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Loss)_Earnings Per Share" sheetId="13" state="visible" r:id="rId13"/>
    <sheet xmlns:r="http://schemas.openxmlformats.org/officeDocument/2006/relationships" name="Other Financial Items, Net" sheetId="14" state="visible" r:id="rId14"/>
    <sheet xmlns:r="http://schemas.openxmlformats.org/officeDocument/2006/relationships" name="Operating Leases" sheetId="15" state="visible" r:id="rId15"/>
    <sheet xmlns:r="http://schemas.openxmlformats.org/officeDocument/2006/relationships" name="Variable Interest Entities (&quot;VI" sheetId="16" state="visible" r:id="rId16"/>
    <sheet xmlns:r="http://schemas.openxmlformats.org/officeDocument/2006/relationships" name="Restricted Cash and Short Term " sheetId="17" state="visible" r:id="rId17"/>
    <sheet xmlns:r="http://schemas.openxmlformats.org/officeDocument/2006/relationships" name="Asset Under Development" sheetId="18" state="visible" r:id="rId18"/>
    <sheet xmlns:r="http://schemas.openxmlformats.org/officeDocument/2006/relationships" name="Investments in Affiliates and J" sheetId="19" state="visible" r:id="rId19"/>
    <sheet xmlns:r="http://schemas.openxmlformats.org/officeDocument/2006/relationships" name="Other Non-Current Asset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Related Party Transactions" sheetId="23" state="visible" r:id="rId23"/>
    <sheet xmlns:r="http://schemas.openxmlformats.org/officeDocument/2006/relationships" name="Other Commitments and Contingen"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cently Issued Accounting St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Loss)_Earnings Per Share (Tabl" sheetId="30" state="visible" r:id="rId30"/>
    <sheet xmlns:r="http://schemas.openxmlformats.org/officeDocument/2006/relationships" name="Other Financial Items, Net (Tab" sheetId="31" state="visible" r:id="rId31"/>
    <sheet xmlns:r="http://schemas.openxmlformats.org/officeDocument/2006/relationships" name="Operating Leases (Tables)" sheetId="32" state="visible" r:id="rId32"/>
    <sheet xmlns:r="http://schemas.openxmlformats.org/officeDocument/2006/relationships" name="Variable Interest Entities (Tab" sheetId="33" state="visible" r:id="rId33"/>
    <sheet xmlns:r="http://schemas.openxmlformats.org/officeDocument/2006/relationships" name="Restricted Cash and Short Ter_2" sheetId="34" state="visible" r:id="rId34"/>
    <sheet xmlns:r="http://schemas.openxmlformats.org/officeDocument/2006/relationships" name="Asset Under Development (Tables" sheetId="35" state="visible" r:id="rId35"/>
    <sheet xmlns:r="http://schemas.openxmlformats.org/officeDocument/2006/relationships" name="Investments in Affiliates and_2" sheetId="36" state="visible" r:id="rId36"/>
    <sheet xmlns:r="http://schemas.openxmlformats.org/officeDocument/2006/relationships" name="Other Non-Current Assets (Table" sheetId="37" state="visible" r:id="rId37"/>
    <sheet xmlns:r="http://schemas.openxmlformats.org/officeDocument/2006/relationships" name="Debt (Tables)" sheetId="38" state="visible" r:id="rId38"/>
    <sheet xmlns:r="http://schemas.openxmlformats.org/officeDocument/2006/relationships" name="Financial Instruments (Tables)" sheetId="39" state="visible" r:id="rId39"/>
    <sheet xmlns:r="http://schemas.openxmlformats.org/officeDocument/2006/relationships" name="Related Party Transactions (Tab" sheetId="40" state="visible" r:id="rId40"/>
    <sheet xmlns:r="http://schemas.openxmlformats.org/officeDocument/2006/relationships" name="Other Commitments and Conting_2" sheetId="41" state="visible" r:id="rId41"/>
    <sheet xmlns:r="http://schemas.openxmlformats.org/officeDocument/2006/relationships" name="General (Details)" sheetId="42" state="visible" r:id="rId42"/>
    <sheet xmlns:r="http://schemas.openxmlformats.org/officeDocument/2006/relationships" name="Accounting Policies Accounting " sheetId="43" state="visible" r:id="rId43"/>
    <sheet xmlns:r="http://schemas.openxmlformats.org/officeDocument/2006/relationships" name="Segment Information - Narrative" sheetId="44" state="visible" r:id="rId44"/>
    <sheet xmlns:r="http://schemas.openxmlformats.org/officeDocument/2006/relationships" name="Segment Information (Details)" sheetId="45" state="visible" r:id="rId45"/>
    <sheet xmlns:r="http://schemas.openxmlformats.org/officeDocument/2006/relationships" name="Revenue - Change in Contract Ba" sheetId="46" state="visible" r:id="rId46"/>
    <sheet xmlns:r="http://schemas.openxmlformats.org/officeDocument/2006/relationships" name="Revenue - Management Fee Revenu" sheetId="47" state="visible" r:id="rId47"/>
    <sheet xmlns:r="http://schemas.openxmlformats.org/officeDocument/2006/relationships" name="Revenue - Liquefaction Services" sheetId="48" state="visible" r:id="rId48"/>
    <sheet xmlns:r="http://schemas.openxmlformats.org/officeDocument/2006/relationships" name="(Loss)_Earnings Per Share (Deta" sheetId="49" state="visible" r:id="rId49"/>
    <sheet xmlns:r="http://schemas.openxmlformats.org/officeDocument/2006/relationships" name="Other Financial Items, Net - Sc" sheetId="50" state="visible" r:id="rId50"/>
    <sheet xmlns:r="http://schemas.openxmlformats.org/officeDocument/2006/relationships" name="Operating Leases - Operating Le" sheetId="51" state="visible" r:id="rId51"/>
    <sheet xmlns:r="http://schemas.openxmlformats.org/officeDocument/2006/relationships" name="Variable Interest Entities - Na" sheetId="52" state="visible" r:id="rId52"/>
    <sheet xmlns:r="http://schemas.openxmlformats.org/officeDocument/2006/relationships" name="Variable Interest Entities - Su" sheetId="53" state="visible" r:id="rId53"/>
    <sheet xmlns:r="http://schemas.openxmlformats.org/officeDocument/2006/relationships" name="Variable Interest Entities - Sc" sheetId="54" state="visible" r:id="rId54"/>
    <sheet xmlns:r="http://schemas.openxmlformats.org/officeDocument/2006/relationships" name="Variable Interest Entities - Fi" sheetId="55" state="visible" r:id="rId55"/>
    <sheet xmlns:r="http://schemas.openxmlformats.org/officeDocument/2006/relationships" name="Restricted Cash and Short Ter_3" sheetId="56" state="visible" r:id="rId56"/>
    <sheet xmlns:r="http://schemas.openxmlformats.org/officeDocument/2006/relationships" name="Asset Under Development (Detail" sheetId="57" state="visible" r:id="rId57"/>
    <sheet xmlns:r="http://schemas.openxmlformats.org/officeDocument/2006/relationships" name="Asset Under Development (Narrat" sheetId="58" state="visible" r:id="rId58"/>
    <sheet xmlns:r="http://schemas.openxmlformats.org/officeDocument/2006/relationships" name="Asset Under Development (Commit" sheetId="59" state="visible" r:id="rId59"/>
    <sheet xmlns:r="http://schemas.openxmlformats.org/officeDocument/2006/relationships" name="Investments in Affiliates and_3" sheetId="60" state="visible" r:id="rId60"/>
    <sheet xmlns:r="http://schemas.openxmlformats.org/officeDocument/2006/relationships" name="Investments in Affiliates and_4" sheetId="61" state="visible" r:id="rId61"/>
    <sheet xmlns:r="http://schemas.openxmlformats.org/officeDocument/2006/relationships" name="Other Non-Current Assets (Detai" sheetId="62" state="visible" r:id="rId62"/>
    <sheet xmlns:r="http://schemas.openxmlformats.org/officeDocument/2006/relationships" name="Debt - Components of Debt (Deta" sheetId="63" state="visible" r:id="rId63"/>
    <sheet xmlns:r="http://schemas.openxmlformats.org/officeDocument/2006/relationships" name="Debt Debt - Summary (Details)" sheetId="64" state="visible" r:id="rId64"/>
    <sheet xmlns:r="http://schemas.openxmlformats.org/officeDocument/2006/relationships" name="Debt - Narrative (Details)" sheetId="65" state="visible" r:id="rId65"/>
    <sheet xmlns:r="http://schemas.openxmlformats.org/officeDocument/2006/relationships" name="Financial Instruments - Carryin" sheetId="66" state="visible" r:id="rId66"/>
    <sheet xmlns:r="http://schemas.openxmlformats.org/officeDocument/2006/relationships" name="Financial Instruments - Interes" sheetId="67" state="visible" r:id="rId67"/>
    <sheet xmlns:r="http://schemas.openxmlformats.org/officeDocument/2006/relationships" name="Financial Instruments - Narrati" sheetId="68" state="visible" r:id="rId68"/>
    <sheet xmlns:r="http://schemas.openxmlformats.org/officeDocument/2006/relationships" name="Financial Instruments - Offsett" sheetId="69" state="visible" r:id="rId69"/>
    <sheet xmlns:r="http://schemas.openxmlformats.org/officeDocument/2006/relationships" name="Related Party Transactions - Tr" sheetId="70" state="visible" r:id="rId70"/>
    <sheet xmlns:r="http://schemas.openxmlformats.org/officeDocument/2006/relationships" name="Related Party Transactions - _2" sheetId="71" state="visible" r:id="rId71"/>
    <sheet xmlns:r="http://schemas.openxmlformats.org/officeDocument/2006/relationships" name="Related Party Transactions - _3" sheetId="72" state="visible" r:id="rId72"/>
    <sheet xmlns:r="http://schemas.openxmlformats.org/officeDocument/2006/relationships" name="Related Party Transactions - _4" sheetId="73" state="visible" r:id="rId73"/>
    <sheet xmlns:r="http://schemas.openxmlformats.org/officeDocument/2006/relationships" name="Related Party Transactions - Ea" sheetId="74" state="visible" r:id="rId74"/>
    <sheet xmlns:r="http://schemas.openxmlformats.org/officeDocument/2006/relationships" name="Related Party Transactions - Ad" sheetId="75" state="visible" r:id="rId75"/>
    <sheet xmlns:r="http://schemas.openxmlformats.org/officeDocument/2006/relationships" name="Other Commitments and Conting_3" sheetId="76" state="visible" r:id="rId76"/>
    <sheet xmlns:r="http://schemas.openxmlformats.org/officeDocument/2006/relationships" name="Other Commitments and Conting_4"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6 Months Ended</t>
        </is>
      </c>
    </row>
    <row r="2">
      <c r="B2" s="2" t="inlineStr">
        <is>
          <t>Jun. 30, 2020</t>
        </is>
      </c>
    </row>
    <row r="3">
      <c r="A3" s="3" t="inlineStr">
        <is>
          <t>Cover [Abstract]</t>
        </is>
      </c>
    </row>
    <row r="4">
      <c r="A4" s="4" t="inlineStr">
        <is>
          <t>Entity Registrant Name</t>
        </is>
      </c>
      <c r="B4" s="4" t="inlineStr">
        <is>
          <t>GOLAR LNG LTD</t>
        </is>
      </c>
    </row>
    <row r="5">
      <c r="A5" s="4" t="inlineStr">
        <is>
          <t>Entity Central Index Key</t>
        </is>
      </c>
      <c r="B5" s="4" t="inlineStr">
        <is>
          <t>0001207179</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Document Type</t>
        </is>
      </c>
      <c r="B9" s="4" t="inlineStr">
        <is>
          <t>6-K</t>
        </is>
      </c>
    </row>
    <row r="10">
      <c r="A10" s="4" t="inlineStr">
        <is>
          <t>Amendment Flag</t>
        </is>
      </c>
      <c r="B10" s="4" t="inlineStr">
        <is>
          <t>false</t>
        </is>
      </c>
    </row>
    <row r="11">
      <c r="A11" s="4" t="inlineStr">
        <is>
          <t>Document Period End Date</t>
        </is>
      </c>
      <c r="B11"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Accounting Standards Update and Change in Accounting Principle [Abstract]</t>
        </is>
      </c>
    </row>
    <row r="4">
      <c r="A4" s="4" t="inlineStr">
        <is>
          <t>Recently Issued Accounting Standards</t>
        </is>
      </c>
      <c r="B4" s="4" t="inlineStr">
        <is>
          <t>RECENTLY ISSUED ACCOUNTING STANDARDS 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densed consolidated financial statement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densed consolidated financial statements.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have no Level 3 measurements.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densed consolidated financial statements or related disclosures, including retained earnings, as of January 1, 2020.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9-12 Income Taxes (Topic 740) - Simplifying the Accounting for Income Taxes . The amendment removes certain exceptions previously available and provides some additional calculation rules to help simplify the accounting for income taxes. January 1, 2021 Under evaluation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Under evaluation Under evalu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own and operate LNG carriers, FLNGs and FSRUs and provide these services under time charters or tolling agreements of varying periods. Our reportable segments consist of the primary services each provides. Although our segments are generally influenced by the same economic factors, each represents a distinct product in the LNG industry. Segment results are evaluated based on net income. The accounting principles for the segments are the same as for our consolidated financial statements. "Project development expenses" are allocated to each segment based on the nature of the project.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June 30, 2020, we operate in the following three reportable segments: • Vessel operations – We operate and subsequently charter out vessels on fixed terms to customers. We also provide technical vessel management services for our fleet as well as the fleets of our affiliates, Golar Partners and Golar Power. • FLNG – We convert LNG carriers into FLNG vessels and subsequently charter them out to customers. We currently have one operational FLNG, the Hilli, and one vessel undergoing conversion into a FLNG, the Gimi (see note 11). • Power – We have a 50/50 joint venture, Golar Power, with private equity firm Stonepeak. Golar Power offers integrated LNG based downstream solutions, through the ownership and operation of FSRUs and associated terminal and power generation infrastructure. Six months ended June 30, 2020 (in thousands of $) Vessel operations FLNG Power Other (1) Total Statement of Operations: Total operating revenues 115,753 109,048 — — 224,801 Depreciation and amortization (30,252) (23,970) — — (54,222) Other operating expenses (56,022) (28,492) — — (84,514) Other operating losses 532 (37,081) — — (36,549) Operating income 30,011 19,505 — — 49,516 Inter segment operating income/(loss) (2) 327 — — (327) — Segment operating income/ (loss) 30,338 19,505 — (327) 49,516 Equity in net losses of affiliates (note 12) (147,276) — (30,025) — (177,301) Balance Sheet: June 30, 2020 (in thousands of $) Vessel operations FLNG Power Other (1) Total Total assets 2,335,443 1,830,421 210,088 (6,713) 4,369,239 Investment in affiliates (note 12) 102,513 — 210,088 — 312,601 Six months ended June 30, 2019 (in thousands of $) Vessel operations FLNG Power Other (1) Total Statement of Operations: Total operating revenues 101,984 109,048 — — 211,032 Depreciation and amortization (32,182) (24,102) — — (56,284) Other operating expenses (93,305) (28,860) — — (122,165) Impairment of long-term assets (3)(4) (41,597) — — — (41,597) Other operating gains/(losses) 9,260 5,183 — — 14,443 Operating (loss)/income (55,840) 61,269 — — 5,429 Inter segment operating income/(loss) (2) 342 — — (342) — Segment operating (loss)/income (55,498) 61,269 — (342) 5,429 Equity in net losses of affiliates (note 12) (28,946) — (10,923) — (39,869) Balance Sheet: December 31, 2019 (in thousands of $) Vessel operations FLNG Power Other (1) Total Total assets 2,583,209 1,793,628 261,693 (6,386) 4,632,144 Investment in affiliates (note 12) 247,112 — 261,693 — 508,805 (1) Eliminations required for consolidation purposes. (2) Inter segment operating income/(loss) relates to management fee revenues and charter revenues between the segments. (3) On March 29, 2019 we signed an agreement with LNG Hrvatska for the future sale of the Golar Viking once converted into an FSRU, following the completion of its current charter lease term, which triggered an impairment indicator. The impairment loss of $34.3 million is recognized in operating costs for the write down of the Golar Viking asset to its fair value. Fair value is based on average broker valuation at date of measurement and represents the exit price in the principal LNG carrier sales market. (4) In May 2019, a major shareholder sold its shareholding which triggered a re-assessment of the carrying value of our investment in OLT-O. This resulted in an impairment charge of $7.3 million for the write down of the carrying value in our investment in OLT-O to i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Contract assets arise when we render services in advance of receiving payment from our customers. Contract liabilities arise when the customer makes payments in advance of receiving the services. Changes in our contract balances during the period are as follows: (in thousands of $) Contract assets (1) Contract liabilities (2) Opening balance on January 1, 2020 18,656 (27,076) Payments received for services billed (17,133) — Services provided and billed in current period 112,432 — Payments received for services billed in current period (95,206) — Amortization of deferred commissioning period revenue — 2,110 Closing balance on June 30, 2020 18,749 (24,966) (1) Relates to management fee revenue and liquefaction services revenue, see a) and b) below. (2) Relates to liquefaction services revenue, see b) below. a) Management fee revenue: By virtue of an agreement to offset intercompany balances entered into between us and our related parties, included within our total contract asset balances above are: • $1.7 million in the balance sheet line item, "Amounts due from related parties" under current assets ($1.4 million at December 31, 2019), and • $nil in the balance sheet line item, "Amounts due to related parties" under current liabilities ($0.2 million at December 31, 2019). Refer to note 16 for further details of our management fee revenue and contract terms. b) Liquefaction services revenue: Six months ended June 30, (in thousands of $) 2020 2019 Base tolling fee (1) 102,250 102,250 Amortization of deferred commissioning period revenue billing (2) 2,110 2,110 Amortization of Day 1 gain (3) 4,975 4,975 Other (287) (287) Total 109,048 109,048 (1) The LTA bills at a base rate in periods when the oil price is $60 or less per barrel (included in "Liquefaction services revenue" in the consolidated statements of loss), and at an increased rate when the oil price is greater than $60 per barrel (recognized as a derivative and included in "Realized and unrealized (loss)/gain on oil derivative instrument" in the consolidated statements of loss,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loss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loss evenly over the contract 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Basic loss per share ("EPS") is calculated with reference to the weighted average number of common shares outstanding during the period. The components of the numerator for the calculation of basic and diluted EPS are as follows: (in thousands of $) Six months ended June 30, 2020 2019 Net loss attributable to Golar LNG Limited stockholders - basic and diluted (259,881) (154,423) The components of the denominator for the calculation of basic and diluted EPS are as follows: (in thousands of $) Six months ended June 30, 2020 2019 Weighted average number of common shares outstanding 94,495 100,802 Loss per share are as follows: Six months ended June 30, 2020 2019 Basic and diluted $ (2.75) $ (1.53) The effects of stock awards and convertible bonds have been excluded from the calculations of diluted EPS for the six months ended June 30, 2020, and 2019, because the effects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t>
        </is>
      </c>
      <c r="B1" s="2" t="inlineStr">
        <is>
          <t>6 Months Ended</t>
        </is>
      </c>
    </row>
    <row r="2">
      <c r="B2" s="2" t="inlineStr">
        <is>
          <t>Jun. 30, 2020</t>
        </is>
      </c>
    </row>
    <row r="3">
      <c r="A3" s="3" t="inlineStr">
        <is>
          <t>Other Income and Expenses [Abstract]</t>
        </is>
      </c>
    </row>
    <row r="4">
      <c r="A4" s="4" t="inlineStr">
        <is>
          <t>Other Financial Items, Net</t>
        </is>
      </c>
      <c r="B4" s="4" t="inlineStr">
        <is>
          <t xml:space="preserve">OTHER FINANCIAL ITEMS, NET (Losses)/gains on derivative instruments comprise of the following: (in thousands of $) Six months ended June 30, 2020 2019 Mark-to-market adjustment for interest rate swap derivatives (44,668) (12,226) Mark-to-market adjustment for equity derivatives (5,051) (12,605) Interest (expense)/income on undesignated interest rate swaps (1,282) 4,093 Mark-to-market adjustment for foreign exchange swap derivatives 1,144 320 (49,857) (20,418) Other financial items, net comprise of the following: (in thousands of $) Six months ended June 30, 2020 2019 Foreign exchange losses on operations (302) (573) Amortization of debt guarantee 862 633 Financing arrangement fees and other costs (464) (3,480) Others (107) 81 (11) (3,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8. OPERATING LEASES Rental income The components of operating lease income were as follows: (in thousands of $) Six months ended June 30, 2020 2019 (2) Operating lease income 103,246 22,001 Variable lease income (1) 2,326 2,698 Total operating lease income 105,572 24,699 (1) "Variable lease income" is excluded from lease payments that comprise the minimum contractual future revenues from non-cancellable operating leases. (2) The vessels that were operating under a collaborative arrangement in the Cool Pool for the six months ended June 30, 2019, were not considered as an operating lease as the Cool Pool was jointly controlled with GasLog, see note 16.</t>
        </is>
      </c>
    </row>
    <row r="5">
      <c r="A5" s="4" t="inlineStr">
        <is>
          <t>Operating Leases</t>
        </is>
      </c>
      <c r="B5" s="4" t="inlineStr">
        <is>
          <t>8. OPERATING LEASES Rental income The components of operating lease income were as follows: (in thousands of $) Six months ended June 30, 2020 2019 (2) Operating lease income 103,246 22,001 Variable lease income (1) 2,326 2,698 Total operating lease income 105,572 24,699 (1) "Variable lease income" is excluded from lease payments that comprise the minimum contractual future revenues from non-cancellable operating leases. (2) The vessels that were operating under a collaborative arrangement in the Cool Pool for the six months ended June 30, 2019, were not considered as an operating lease as the Cool Pool was jointly controlled with GasLog,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 (VIE)</t>
        </is>
      </c>
      <c r="B4" s="4" t="inlineStr">
        <is>
          <t xml:space="preserve">VARIABLE INTEREST ENTITIES ("VIE") 9.1 Lessor VIEs As of June 30, 2020, we leased ten (December 31, 2019: eight) vessels from VIEs as part of sale and leaseback agreements, of which four were with ICBC Finance Leasing Co. Ltd ("ICBCL") entities, one with a China Merchants Bank Co. Ltd. ("CMBL") entity, one with a CCB Financial Leasing Corporation Limited ("CCBFL") entity, one with a COSCO Shipping entity, two with China State Shipbuilding Corporation ("CSSC") entities and one with a AVIC International Leasing Company Limited ("AVIC") entity. Each of the ICBCL, CMBL, CCBFL, COSCO Shipping, CSSC and AVIC entities are wholly-owned, newly formed special purpose vehicles ("Lessor SPVs"). In each of these transactions, we sold our vessel and then subsequently leased back the vessel on a bareboat charter for a term of one While we do not hold any equity investments in the above Lessor SPVs, we have determined that we have a variable interest in these SPVs and that these lessor entities that own the vessels, are VIEs. Based on our evaluation of the agreements, we have concluded that we are the primary beneficiary of these VIEs and, accordingly, these lessor VIEs are consolidated into our financial results. We did not record any gains or losses from the sale of these vessels as they continued to be reported as vessels at their original costs in our consolidated financial statements at the time of each transaction. Similarly, the effect of the bareboat charter arrangement is eliminated upon consolidation of the Lessor SPV. The equity attributable to the respective lessor VIEs are included in non-controlling interests in our consolidated results. As of June 30, 2020 and December 31, 2019, the respective vessels are reported under "Vessels and equipment, net" or "Asset under development" in our consolidated balance sheets. A summary of our payment obligations (excluding repurchase options and obligations) under the bareboat charters with the lessor VIEs as of June 30, 2020, are shown below: (in thousands of $) 2020 (1) 2021 2022 2023 2024 2025+ Golar Glacier 8,620 17,100 17,100 17,100 12,884 — Golar Kelvin 8,620 17,100 17,100 17,100 15,695 — Golar Snow 8,620 17,100 17,100 17,100 15,695 — Golar Ice 8,620 17,100 17,100 17,100 17,147 1,452 Golar Tundra (2) 9,042 17,624 17,068 16,511 15,963 12,869 Golar Seal 6,802 13,717 13,717 13,754 13,717 13,717 Golar Crystal (2) 4,928 9,814 9,849 9,874 9,908 22,348 Hilli (2) 50,714 99,480 96,484 93,559 90,491 273,427 Golar Viking (2) 89,824 — — — — — Golar Bear (2) 7,068 13,806 13,385 12,963 12,551 26,139 (1) For the six months ending December 31, 2020. (2) The payment obligations relating to the Golar Tundra , Golar Crystal, Hilli, Golar Viking and Golar Bear above includes variable rental payments due under the lease based on an assumed LIBOR plus margin. The assets and liabilities of these lessor VIEs that most significantly impact our consolidated balance sheet as of June 30, 2020 and December 31, 2019, are as follows: (in thousands of $) Golar Glacier Golar Kelvin Golar Snow Golar Ice Golar Tundra Golar Seal Golar Crystal Hilli Golar Viking Golar Bear June 30, 2020 December 31, 2019 Assets Total Total Restricted cash and short-term deposits 55 57 67 24 — 10,385 5,157 18,267 4,175 1,800 39,987 34,947 Liabilities Debt: Current portion of long-term debt and short-term debt (1) 119,079 137,075 118,172 92,280 10,442 — 8,088 430,212 87,886 — 1,003,234 963,005 Long-term interest bearing debt - non-current portion (1) — — — — 86,199 100,392 79,131 307,695 — 104,806 678,223 617,124 119,079 137,075 118,172 92,280 96,641 100,392 87,219 737,907 87,886 104,806 1,681,457 1,580,129 (1) Where applicable, these balances are net of deferred finance charges. The most significant impact of the lessor VIE's operations on our unaudited consolidated statements of income, and unaudited consolidated statements of cash flows, are as follows: (in thousands of $) Six months ended June 30, 2020 2019 Statement of income Interest expense 20,026 35,892 Statement of cash flows Net debt repayments (317,039) (106,383) Net debt receipts 416,375 14,824 9.2 Golar Hilli LLC Following the sale of common units in Golar Hilli LLC ("Hilli LLC"), we have retained sole control over the most significant activities and the greatest exposure to variability in residual returns and expected losses from the Hilli . Accordingly, management has concluded that Hilli LLC is a VIE and that we are the primary beneficiary. Summarized financial information of Hilli LLC The assets and liabilities of Hilli LLC (1) that most significantly impact our consolidated balance sheet are as follows: (in thousands of $) June 30, 2020 December 31, 2019 Balance sheet Current assets 63,630 64,507 Non-current assets 1,235,950 1,300,605 Current liabilities (476,664) (496,029) Non-current liabilities (382,200) (418,578)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Six months ended June 30, 2020 2019 Statement of operations Liquefaction services revenue 109,048 109,048 Realized and unrealized (loss)/gain on oil derivative instrument (37,081) 8,145 Statement of cash flows Net debt repayments (266,822) (39,297) Net debt receipts 222,779 — 9.3 Gimi MS Corporation Following the closing of the sale of 30% of the common units of Gimi MS Corporation ("Gimi MS") to First FLNG Holdings in April 2019, we have determined that (i) Gimi MS is a VIE, (ii) we are the primary beneficiary and retain sole control over the most significant activities and the greatest exposure to variability in residual returns and expected losses from the Gimi . Thus Gimi MS continues to be consolidated into our financial statements. Summarized financial information of Gimi MS The assets and liabilities of Gimi MS that most significantly impacts our consolidated balance sheet are as follows: (in thousands of $) June 30, 2020 December 31, 2019 Balance sheet Current assets 8,252 24,894 Non-current assets 552,969 434,248 Current liabilities (40,971) (9,697) Non-current liabilities (202,570) (107,902) The most significant impact of Gimi MS VIE's operations on our unaudited consolidated statements of cash flows, is as follows: (in thousands of $) Six months ended June 30, 2020 2019 Statement of cash flows Additions to asset under development 110,173 105,339 Net debt receipts 95,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 Term Deposits</t>
        </is>
      </c>
      <c r="B1" s="2" t="inlineStr">
        <is>
          <t>6 Months Ended</t>
        </is>
      </c>
    </row>
    <row r="2">
      <c r="B2" s="2" t="inlineStr">
        <is>
          <t>Jun. 30, 2020</t>
        </is>
      </c>
    </row>
    <row r="3">
      <c r="A3" s="3" t="inlineStr">
        <is>
          <t>Supplemental Cash Flow Elements [Abstract]</t>
        </is>
      </c>
    </row>
    <row r="4">
      <c r="A4" s="4" t="inlineStr">
        <is>
          <t>Restricted Cash and Short-Term Deposits</t>
        </is>
      </c>
      <c r="B4" s="4" t="inlineStr">
        <is>
          <t xml:space="preserve">RESTRICTED CASH AND SHORT-TERM DEPOSITS Our restricted cash and short-term deposits balances are as follows: (in thousands of $) June 30, 2020 December 31, 2019 Restricted cash in relation to the Hilli 75,912 75,968 Restricted cash and short-term deposits held by lessor VIEs (see note 9) 39,987 34,947 Restricted cash relating to the $1.125 billion debt facility 6,852 10,975 Restricted cash relating to interest rate swaps (see note 15) 11,002 — Restricted cash relating to office lease 778 826 Restricted cash relating to the total return equity swap (see note 15) — 55,573 Restricted cash relating to the Margin Loan facility (see note 14) 2,004 10,000 Total restricted cash and short-term deposits 136,535 188,289 Less: Amounts included in current restricted cash and short-term deposits (75,106) (111,545) Long-term restricted cash 61,429 76,7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Under Development</t>
        </is>
      </c>
      <c r="B1" s="2" t="inlineStr">
        <is>
          <t>6 Months Ended</t>
        </is>
      </c>
    </row>
    <row r="2">
      <c r="B2" s="2" t="inlineStr">
        <is>
          <t>Jun. 30, 2020</t>
        </is>
      </c>
    </row>
    <row r="3">
      <c r="A3" s="3" t="inlineStr">
        <is>
          <t>Extractive Industries [Abstract]</t>
        </is>
      </c>
    </row>
    <row r="4">
      <c r="A4" s="4" t="inlineStr">
        <is>
          <t>Asset Under Development</t>
        </is>
      </c>
      <c r="B4" s="4" t="inlineStr">
        <is>
          <t>ASSETS UNDER DEVELOPMENT (in thousands of $) June 30, 2020 December 31, 2019 Opening asset under development balance 434,248 20,000 Additions 148,544 372,849 Transfer from vessels and equipment, net 77,172 — Transfer from other non-current assets (see note 13) 16,213 31,048 Interest costs capitalized 16,827 10,351 Closing asset under development balance 693,004 434,248 Gimi conversion In February 2019, we entered into an agreement with BP for the employment of a FLNG unit, the Gimi , after conversion for 20-years. In April 2019, we completed the sale of 30% of the total issued ordinary share capital of Gimi MS to First FLNG Holdings. The estimated conversion cost is approximately $1.3 billion of which $700 million is funded by the Gimi facility (see note 14). As at June 30, 2020, the estimated timing of the outstanding payments in connection with the Gimi conversion are as follows: (in thousands of $) Period ending December 31, June 30, 2020 2020 (1) 167,073 2021 198,730 2022 195,382 2023 260,781 2024 30,100 852,066 (1) For the six months ending December 31, 2020 Golar Viking conversion In March 2019, we entered into agreements with LNG Hrvtska d.o.o. relating to the conversion and subsequent sale of the converted carrier Golar Viking into a FSRU. Under the agreement, we will also operate and maintain the FSRU for a minimum of 10 years following its sale. In January 2020, the Golar Viking completed her charter and entered the yard for conversion. $75.0 million of the conversion is funded by the financing agreement with CSSC of wh ich $33.4 million was drawn down during the six months ended June 30, 2020 (see note 14). The remaining conversion cost is approximately $42.0 million payable within the next six months ending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Joint Ventures</t>
        </is>
      </c>
      <c r="B1" s="2" t="inlineStr">
        <is>
          <t>6 Months Ended</t>
        </is>
      </c>
    </row>
    <row r="2">
      <c r="B2" s="2" t="inlineStr">
        <is>
          <t>Jun. 30, 2020</t>
        </is>
      </c>
    </row>
    <row r="3">
      <c r="A3" s="3" t="inlineStr">
        <is>
          <t>Equity Method Investments and Joint Ventures [Abstract]</t>
        </is>
      </c>
    </row>
    <row r="4">
      <c r="A4" s="4" t="inlineStr">
        <is>
          <t>Investments in Affiliates and Joint Ventures</t>
        </is>
      </c>
      <c r="B4" s="4" t="inlineStr">
        <is>
          <t>INVESTMENTS IN AFFILIATES AND JOINT VENTURES Six months ended June 30, (in thousands of $) 2020 2019 Share of net losses in Golar Partners (1) (147,015) (27,659) Share of net losses in Golar Power (2) (30,025) (10,923) Share of net losses in Avenir (3) (212) (429) Share of net gains/(losses) in others (49) (858) (177,301) (39,869) The carrying amounts of our investments in our equity method investments as at June 30, 2020 and December 31, 2019 are as follows: (in thousands of $) June 30, 2020 December 31, 2019 Golar Partners 58,166 214,296 Golar Power 210,088 261,693 Avenir 39,682 28,101 Others 4,665 4,715 Investments in affiliates 312,601 508,805 (1) As a result of the continued suppression of Golar Partners' unit price and the significant difference between the carrying value of our investment in Golar Partners and its fair value, we believe that the decline in Golar Partners’ unit price is no longer temporary. Consequently, on June 30, 2020, we recognized an impairment charge of $135.9 million and presented in "Equity in net losses of affiliates" of our consolidated statements of loss. The fair value of our investment in Golar Partners is categorized within level 2 of the fair value hierarchy. We used Golar Partners’ unit price as at June 30, 2020, to estimate the total equity value of our investment. (2) The decrease in carrying value of our investment in Golar Power was mainly driven by unfavorable foreign exchange rate movements resulting in a other comprehensive loss of $21.1 million for the six months ended June 30, 2020, increased costs of the Sergipe power plant which commenced commercial operations in late March 2020 and our share of the ‘Day 1’ non-cash accounting loss on the deemed disposal of the FSRU Golar Nanook that became available for use by the lessee, resulting in commencement of the sales-type lease, on March 31, 2020. Once available for use, both the power plant and Golar Nanook are no longer classed as assets under construction, resulting in the cessation of capitalizing directly attributable costs. $12.4 million of interest income from the sales-type lease was recognized in the period up to June 30, 2020. (3) In March 2020, Avenir issued an Equity Shortfall Offering to its shareholders, requiring funding of an equity shortfall by means of a total equity contribution to be funded on a pro rata basis. As of June 30, 2020, we have subscribed 7,500,000 additional shares at $1.00 par value and paid $7.5 million. We are obligated to subscribe a further 3,750,000 of additional shares at $1.00 par value, or $3.75 million and have recognized this liability under “Other current liabilities” i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CONSOLIDATED STATEMENTS OF LOSS - USD ($) $ in Thousands</t>
        </is>
      </c>
      <c r="B1" s="2" t="inlineStr">
        <is>
          <t>6 Months Ended</t>
        </is>
      </c>
    </row>
    <row r="2">
      <c r="B2" s="2" t="inlineStr">
        <is>
          <t>Jun. 30, 2020</t>
        </is>
      </c>
      <c r="C2" s="2" t="inlineStr">
        <is>
          <t>Jun. 30, 2019</t>
        </is>
      </c>
    </row>
    <row r="3">
      <c r="A3" s="4" t="inlineStr">
        <is>
          <t>Total operating revenues</t>
        </is>
      </c>
      <c r="B3" s="5" t="n">
        <v>224801</v>
      </c>
      <c r="C3" s="5" t="n">
        <v>211032</v>
      </c>
    </row>
    <row r="4">
      <c r="A4" s="4" t="inlineStr">
        <is>
          <t>Vessel operating expenses</t>
        </is>
      </c>
      <c r="B4" s="6" t="n">
        <v>-54476</v>
      </c>
      <c r="C4" s="6" t="n">
        <v>-62066</v>
      </c>
    </row>
    <row r="5">
      <c r="A5" s="4" t="inlineStr">
        <is>
          <t>Administrative expenses</t>
        </is>
      </c>
      <c r="B5" s="6" t="n">
        <v>-18735</v>
      </c>
      <c r="C5" s="6" t="n">
        <v>-27705</v>
      </c>
    </row>
    <row r="6">
      <c r="A6" s="4" t="inlineStr">
        <is>
          <t>Project development expenses</t>
        </is>
      </c>
      <c r="B6" s="6" t="n">
        <v>-4937</v>
      </c>
      <c r="C6" s="6" t="n">
        <v>-1467</v>
      </c>
    </row>
    <row r="7">
      <c r="A7" s="4" t="inlineStr">
        <is>
          <t>Depreciation and amortization</t>
        </is>
      </c>
      <c r="B7" s="6" t="n">
        <v>-54222</v>
      </c>
      <c r="C7" s="6" t="n">
        <v>-56284</v>
      </c>
    </row>
    <row r="8">
      <c r="A8" s="4" t="inlineStr">
        <is>
          <t>Impairment of long-term assets</t>
        </is>
      </c>
      <c r="B8" s="6" t="n">
        <v>0</v>
      </c>
      <c r="C8" s="6" t="n">
        <v>-41597</v>
      </c>
    </row>
    <row r="9">
      <c r="A9" s="4" t="inlineStr">
        <is>
          <t>Total operating expenses</t>
        </is>
      </c>
      <c r="B9" s="6" t="n">
        <v>-138736</v>
      </c>
      <c r="C9" s="6" t="n">
        <v>-220046</v>
      </c>
    </row>
    <row r="10">
      <c r="A10" s="4" t="inlineStr">
        <is>
          <t>Other operating gains</t>
        </is>
      </c>
      <c r="B10" s="6" t="n">
        <v>532</v>
      </c>
      <c r="C10" s="6" t="n">
        <v>6298</v>
      </c>
    </row>
    <row r="11">
      <c r="A11" s="4" t="inlineStr">
        <is>
          <t>Total other operating (loss)/income</t>
        </is>
      </c>
      <c r="B11" s="6" t="n">
        <v>-36549</v>
      </c>
      <c r="C11" s="6" t="n">
        <v>14443</v>
      </c>
    </row>
    <row r="12">
      <c r="A12" s="4" t="inlineStr">
        <is>
          <t>Operating income</t>
        </is>
      </c>
      <c r="B12" s="6" t="n">
        <v>49516</v>
      </c>
      <c r="C12" s="6" t="n">
        <v>5429</v>
      </c>
    </row>
    <row r="13">
      <c r="A13" s="3" t="inlineStr">
        <is>
          <t>Financial income/(expenses)</t>
        </is>
      </c>
    </row>
    <row r="14">
      <c r="A14" s="4" t="inlineStr">
        <is>
          <t>Interest income</t>
        </is>
      </c>
      <c r="B14" s="6" t="n">
        <v>1403</v>
      </c>
      <c r="C14" s="6" t="n">
        <v>6437</v>
      </c>
    </row>
    <row r="15">
      <c r="A15" s="4" t="inlineStr">
        <is>
          <t>Interest expense</t>
        </is>
      </c>
      <c r="B15" s="6" t="n">
        <v>-38044</v>
      </c>
      <c r="C15" s="6" t="n">
        <v>-53728</v>
      </c>
    </row>
    <row r="16">
      <c r="A16" s="4" t="inlineStr">
        <is>
          <t>Losses on derivative instruments</t>
        </is>
      </c>
      <c r="B16" s="6" t="n">
        <v>-49857</v>
      </c>
      <c r="C16" s="6" t="n">
        <v>-20418</v>
      </c>
    </row>
    <row r="17">
      <c r="A17" s="4" t="inlineStr">
        <is>
          <t>Other financial items, net</t>
        </is>
      </c>
      <c r="B17" s="6" t="n">
        <v>-11</v>
      </c>
      <c r="C17" s="6" t="n">
        <v>-3339</v>
      </c>
    </row>
    <row r="18">
      <c r="A18" s="4" t="inlineStr">
        <is>
          <t>Net financial expenses</t>
        </is>
      </c>
      <c r="B18" s="6" t="n">
        <v>-86509</v>
      </c>
      <c r="C18" s="6" t="n">
        <v>-71048</v>
      </c>
    </row>
    <row r="19">
      <c r="A19" s="4" t="inlineStr">
        <is>
          <t>Loss before taxes and equity in net losses of affiliates</t>
        </is>
      </c>
      <c r="B19" s="6" t="n">
        <v>-36993</v>
      </c>
      <c r="C19" s="6" t="n">
        <v>-65619</v>
      </c>
    </row>
    <row r="20">
      <c r="A20" s="4" t="inlineStr">
        <is>
          <t>Income taxes</t>
        </is>
      </c>
      <c r="B20" s="6" t="n">
        <v>-382</v>
      </c>
      <c r="C20" s="6" t="n">
        <v>-381</v>
      </c>
    </row>
    <row r="21">
      <c r="A21" s="4" t="inlineStr">
        <is>
          <t>Equity in net losses of affiliates</t>
        </is>
      </c>
      <c r="B21" s="6" t="n">
        <v>-177301</v>
      </c>
      <c r="C21" s="6" t="n">
        <v>-39869</v>
      </c>
    </row>
    <row r="22">
      <c r="A22" s="4" t="inlineStr">
        <is>
          <t>Net loss</t>
        </is>
      </c>
      <c r="B22" s="6" t="n">
        <v>-214676</v>
      </c>
      <c r="C22" s="6" t="n">
        <v>-105869</v>
      </c>
    </row>
    <row r="23">
      <c r="A23" s="4" t="inlineStr">
        <is>
          <t>Net income attributable to non-controlling interests</t>
        </is>
      </c>
      <c r="B23" s="6" t="n">
        <v>-45205</v>
      </c>
      <c r="C23" s="6" t="n">
        <v>-48554</v>
      </c>
    </row>
    <row r="24">
      <c r="A24" s="4" t="inlineStr">
        <is>
          <t>Net loss attributable to stockholders of Golar LNG Limited</t>
        </is>
      </c>
      <c r="B24" s="5" t="n">
        <v>-259881</v>
      </c>
      <c r="C24" s="5" t="n">
        <v>-154423</v>
      </c>
    </row>
    <row r="25">
      <c r="A25" s="4" t="inlineStr">
        <is>
          <t>Basic and diluted (loss)/earnings per share (in USD per share)</t>
        </is>
      </c>
      <c r="B25" s="7" t="n">
        <v>-2.75</v>
      </c>
      <c r="C25" s="7" t="n">
        <v>-1.53</v>
      </c>
    </row>
    <row r="26">
      <c r="A26" s="4" t="inlineStr">
        <is>
          <t>Cash dividends declared and paid per share (in USD per share)</t>
        </is>
      </c>
      <c r="B26" s="5" t="n">
        <v>0</v>
      </c>
      <c r="C26" s="7" t="n">
        <v>0.15</v>
      </c>
    </row>
    <row r="27">
      <c r="A27" s="4" t="inlineStr">
        <is>
          <t>Non-collaborative Arrangement</t>
        </is>
      </c>
    </row>
    <row r="28">
      <c r="A28" s="4" t="inlineStr">
        <is>
          <t>Voyage, charterhire and commission expenses</t>
        </is>
      </c>
      <c r="B28" s="5" t="n">
        <v>-6366</v>
      </c>
      <c r="C28" s="5" t="n">
        <v>-11994</v>
      </c>
    </row>
    <row r="29">
      <c r="A29" s="4" t="inlineStr">
        <is>
          <t>Collaborative Arrangement</t>
        </is>
      </c>
    </row>
    <row r="30">
      <c r="A30" s="4" t="inlineStr">
        <is>
          <t>Voyage, charterhire and commission expenses</t>
        </is>
      </c>
      <c r="B30" s="6" t="n">
        <v>0</v>
      </c>
      <c r="C30" s="6" t="n">
        <v>-18933</v>
      </c>
    </row>
    <row r="31">
      <c r="A31" s="4" t="inlineStr">
        <is>
          <t>Time and Voyage Charter | Non-collaborative Arrangement</t>
        </is>
      </c>
    </row>
    <row r="32">
      <c r="A32" s="4" t="inlineStr">
        <is>
          <t>Total operating revenues</t>
        </is>
      </c>
      <c r="B32" s="6" t="n">
        <v>105572</v>
      </c>
      <c r="C32" s="6" t="n">
        <v>68031</v>
      </c>
    </row>
    <row r="33">
      <c r="A33" s="4" t="inlineStr">
        <is>
          <t>Time Charter | Collaborative Arrangement</t>
        </is>
      </c>
    </row>
    <row r="34">
      <c r="A34" s="4" t="inlineStr">
        <is>
          <t>Total operating revenues</t>
        </is>
      </c>
      <c r="B34" s="6" t="n">
        <v>0</v>
      </c>
      <c r="C34" s="6" t="n">
        <v>23359</v>
      </c>
    </row>
    <row r="35">
      <c r="A35" s="4" t="inlineStr">
        <is>
          <t>Liquefaction Services</t>
        </is>
      </c>
    </row>
    <row r="36">
      <c r="A36" s="4" t="inlineStr">
        <is>
          <t>Total operating revenues</t>
        </is>
      </c>
      <c r="B36" s="6" t="n">
        <v>109048</v>
      </c>
      <c r="C36" s="6" t="n">
        <v>109048</v>
      </c>
    </row>
    <row r="37">
      <c r="A37" s="4" t="inlineStr">
        <is>
          <t>Vessel and Other Management Fees</t>
        </is>
      </c>
    </row>
    <row r="38">
      <c r="A38" s="4" t="inlineStr">
        <is>
          <t>Total operating revenues</t>
        </is>
      </c>
      <c r="B38" s="5" t="n">
        <v>10181</v>
      </c>
      <c r="C38" s="5" t="n">
        <v>105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Jun. 30, 2020</t>
        </is>
      </c>
    </row>
    <row r="3">
      <c r="A3" s="3" t="inlineStr">
        <is>
          <t>Deferred Costs, Capitalized, Prepaid, and Other Assets Disclosure [Abstract]</t>
        </is>
      </c>
    </row>
    <row r="4">
      <c r="A4" s="4" t="inlineStr">
        <is>
          <t>Other Non-Current Assets</t>
        </is>
      </c>
      <c r="B4" s="4" t="inlineStr">
        <is>
          <t>OTHER NON-CURRENT ASSETS Other non-current assets comprise of the following: (in thousands of $) June 30, 2020 December 31, 2019 Operating lease right-of-use-assets 9,547 9,847 Oil derivative instrument (1) 6,020 45,640 Foreign exchange swap — 214 Mark-to-market interest rate swaps — 8 Other non-current assets (2) 11,995 24,700 27,562 80,409 (1) "Oil derivative instrument" refers to a derivative embedded in the Hilli LTA. See note 2 for further details. (2) "Other non-current assets" as of December 31, 2019 was mainly comprised of payments made for long lead items ordered in preparation for the conversion of the Golar Vik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As of June 30, 2020, and December 31, 201 9 , our debt was as follows: (in thousands of $) June 30, 2020 December 31, 2019 2017 Convertible Bonds 375,727 368,133 Gimi facility 225,000 130,000 Term facility 150,000 150,000 $1.125 billion facility 71,120 152,015 Golar Arctic facility 40,119 43,767 Margin Loan facility 30,000 100,000 Golar Viking facility — 41,667 Subtotal (excluding lessor VIE loans) 891,966 985,582 AVIC VIE loan (1) 104,806 — ICBCL VIE loans (1) 466,605 503,515 CCBFL VIE loan (1) 100,424 100,424 CMBL VIE loan (1) 96,641 104,884 COSCO Shipping VIE loan (1) 87,668 91,275 CSSC VIE loans (1) 827,818 783,071 Total debt 2,575,928 2,568,751 Less: Deferred finance charges (31,063) (32,924) Total debt, net of deferred financing costs 2,544,865 2,535,827 At June 30, 2020, our debt, net of deferred financing costs, is broken down as follows: Golar debt VIE debt (1) Total debt (in thousands of $) Current portion of long-term debt and short-term debt 197,350 1,003,234 1,200,584 Long-term debt 666,058 678,223 1,344,281 Total 863,408 1,681,457 2,544,865 (1) These amounts relate to certain lessor entities (for which legal ownership resides with financial institutions) that we are required to consolidate under U.S. GAAP into our financial statements as variable interest entities (see note 9). Golar Bear refinancing In June 2020, we refinanced the Golar Bear facility and concurrently entered into an agreement to bareboat charter the vessel with AVIC and drawdown $110.0 million. The facility has a term of seven years and bears a fixed interest rate of 4.64%. Margin loan refinancing In March 2020, the unit price of Golar Partners common units which we own and which are pledged as security for the Margin Loan facility, fell below a defined threshold and triggered a mandatory prepayment option for the Lenders. The lenders agreed to amend the existing terms of the Margin Loan rather than exercise that option. We prepaid a portion of the facility and released the associated restricted cash, reducing the principal to $30.0 million from $100.0 million and removed the mandatory prepayment clause. The facility bears an interest rate of LIBOR plus a margin of 2.95%. Golar Viking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FINANCIAL INSTRUMENT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s and estimated fair values of our financial instruments at June 30, 2020 and December 31, 2019 are as follows: June 30, 2020 December 31, 2019 (in thousands of $) Fair value Carrying value Fair value Carrying value Fair value Non-Derivatives: Cash and cash equivalents Level 1 128,661 128,661 222,123 222,123 Restricted cash and short-term deposits Level 1 136,535 136,535 188,289 188,289 Current portion of long-term debt and short-term debt (1)(2) Level 2 (1,203,095) (1,203,095) (1,244,599) (1,244,599) Long-term debt - convertible bonds (2) Level 2 (375,726) (293,201) (368,134) (355,943) Long-term debt (2) Level 2 (997,107) (997,107) (956,018) (956,018) Derivatives: Oil derivative instrument (3)(6) Level 2 6,020 6,020 45,640 45,640 Interest rate swaps asset (3)(4) Level 2 — — 84 84 Interest rate swaps liability (3)(4) Level 2 (50,383) (50,383) (5,798) (5,798) Foreign exchange swaps asset (3) Level 2 2,446 2,446 1,246 1,246 Foreign exchange swaps liability (3) Level 2 (57) (57) — — Total return equity swap liability (3)(4)(5) Level 2 — — (50,407) (50,407)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31.1 million and $32.9 million at June 30, 2020 and December 31, 2019, respectively. (3) Derivative liabilities are captured within other current liabilities and derivative assets are generally captured within other current assets and non-current assets on the balance sheet.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5) The fair value of our total return equity swap is calculated using the closing prices of the underlying listed shares, dividends paid since inception and the interest rate charged by the counterparty. In February 2020, we purchased 1.5 million of our shares and 107,000 of Golar Partners' units underlying the total return swap, at fair consideration of $72.7 million, of which $59.3 million restricted cash was released at repurchase, with $55.5 million to settle the derivative liability fair value (see note 10) and $17.2 million relating to the fair value of the shares and units underlying the total return swap. The effect of our total return swap facilities in our consolidated statement of operations as at June 30, 2020 was a loss of $5.1 million. In February 2020, we cancelled all our treasury shares that we repurchased in the current and previous periods amounting to 3.5 million shares.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short-term oil prices obtained from quoted prices in active markets. As of June 30, 2020, we were party to the following interest rate swap transactions involving the payment of fixed rates in exchange for LIBOR as summarized below: Instrument (in thousands of $) Notional value Maturity dates Fixed interest rates Interest rate swaps: Receiving floating, pay fixed 562,500 2021 to 2029 1.69% - 2.37% Some of our interest rate swaps have a credit arrangement that requires us to provide cash collateral when the market value of the instrument falls below a specified threshold. As at June 30, 2020, cash collateral amounting to $11.0 million has been provided (see note 10). The credit exposure of our interest rate and equity swap agreements are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e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June 30, 2020 and December 31, 2019 would be adjusted as detailed in the following table: June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terest rate swaps asset — — — 84 (52) 32 Interest rate swaps liability (50,383) — (50,383) (5,798) 52 (5,746) Foreign exchange swap asset 2,446 (57) 2,389 1,246 — 1,246 Foreign exchange swap liability (57) 57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Transactions with Golar Partners and subsidiaries: Net revenues: The transactions with Golar Partners and its subsidiaries for the six months ended June 30, 2020 and 2019 consisted of the following: Six months ended June 30, (in thousands of $) 2020 2019 Management and administrative services revenue (a) 3,947 4,747 Ship management fees revenue (b) 2,632 2,230 Interest income on short-term loan (c) 285 — Total 6,864 6,977 Receivables/(payables): The balances with Golar Partners and its subsidiaries as of June 30, 2020 and December 31, 2019 consisted of the following: (in thousands of $) June 30, 2020 December 31, 2019 Balances due from/(to) Golar Partners and its subsidiaries (c) 5,801 (2,708) Methane Princess lease security deposit (d) (1,934) (2,253) Total 3,867 (4,961) a)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Where external service providers costs are incurred by us on behalf of Golar Partners, these are recharged at cost.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Balances due from/(to) Golar Partners and its subsidiaries/ Interest income on short-term loan - Receivables and payables with Golar Partners and its subsidiaries are comprised primarily of unpaid management fees, interest expense and expenses for management, advisory and administrative services and may include working capital adjustments with respect to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May 2020, we provided a revolving credit facility of $25.0 million, of which $15.0 million was drawn down and repaid in June 2020. The facility was unsecured and bears interest at a rate of LIBOR plus a margin of 5.0%. In February 2020, we loaned $25.0 million with interest of LIBOR plus 5.0%, of which $20.0 million and $5.0 million was repaid in March 2020 and April 2020, respectively. During the six months ended June 30, 2020, we received interest of $0.3 million. d) Methane Princess Lease security deposit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Other transactions: During the six months ended June 30, 2020 and 2019, we received total distributions from Golar Partners of $9.7 million and $18.4 million, respectively with respect to the common units and general partner units owned by us. During the six months ended June 30, 2020 and 2019 Hilli LLC had declared distributions totaling $9.9 million and $9.0 million, respectively with respect to the common units owned by Golar Partners. In connection with the Hilli disposal we have agreed to indemnify Golar Partners for certain costs incurred in Hilli operations when these costs exceed a contractual ceiling. During the six months ended June 30, 2020 and 2019 we have accounted for $0.3 million and $0.8 million, respectively with respect to the net Hilli indemnification cost. As of June 30, 2020 and 2019, we have a payable of $5.8 million and $6.8 million, respectively to Golar Partners, recorded in "amounts due to related parties", in respect of the Hilli quarterly distribution and Hilli cost indemnification. b) Transactions with Golar Power and affiliates: Net revenues: The transactions with Golar Power and its affiliates for the six months ended June 30, 2020 and 2019 consisted of the following: Six months ended June 30, (in thousands of $) 2020 2019 Management and administrative services revenue 2,667 3,011 Ship management fees income 831 606 Debt guarantee compensation (a) 605 633 Total 4,103 4,250 Payables: The balances with Golar Power and its affiliates as of June 30, 2020 and December 31, 2019 consisted of the following: (in thousands of $) June 30, 2020 December 31, 2019 Trading balances due to Golar Power and affiliates (b) (7,117) (6,829) Total (7,117) (6,829) a) Debt guarantee compensation - In connection with the closing of the formation of the joint venture Golar Power with Stonepeak, Golar Power entered into agreements to compensate Golar in relation to certain debt guarantees relating to Golar Power and its subsidiaries. This compensation amounted to an aggregate of $0.6 million for each of the six months ended June 30, 2020 and 2019. b) Trading balances - Receivables and payables with Golar Power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Other transactions: Net Cool Pool expenses - Net expenses relating to the other pool participants are presented in our consolidated Statement of Loss in the line item “Voyage, charter hire and commission expenses” for the six months ended June 30, 2020 amounted to $3.2 million. There were no such net expenses for the same period in 2019 as the vessels were operating under a collaborative arrangement in the Cool Pool. Guarantees: Debt guarantees - In January 2020, the Golar Celsius was refinanced and we provided a debt guarantee to third party banks in respect of the secured debt facility until March 2027. As described in (a) above, we receive compensation from Golar Power in relation to the provision of the guarantees for the Golar Penguin and the Golar Celsius. These debt facilities are secured against specific vessels. c) Transactions with OneLNG and subsidiaries: Receivables: The balances with OneLNG and its subsidiaries as of June 30, 2020 and December 31, 2019 consisted of the following: (in thousands of $) June 30, 2020 December 31, 2019 Balances due from OneLNG (a) 707 707 Total 707 707 a) Balances due from OneLNG - Receivables with One LNG and its subsidiaries comprise primarily of unpaid management fees, charterhire expenses, advisory, administrative services and payment on behalf of a related party. Balances due from OneLNG are unsecured and interest free. d) Transactions with other related parties: Net (expenses)/revenue: The transactions with other related parties for the six months ended June 30, 2020 and 2019 consisted of the following: Six months ended June 30, (in thousands of $) 2020 2019 The Cool Pool (a) — 39,666 Magni Partners (b) (565) (17) Borr Drilling (c) 135 — 2020 Bulkers (d) (32) — Total (462) 39,649 Receivables: The balances with other related parties as of June 30, 2020 and December 31, 2019 consisted of the following: (in thousands of $) June 30, 2020 December 31, 2019 Magni Partners (b) 81 88 Borr Drilling (c) 686 542 2020 Bulkers (d) 207 265 Total 974 895 a) The Cool Pool - On July 8, 2019 GasLog's vessel charter contracts had concluded and withdrew their participation from the Cool Pool. Following Gaslog's departure, we assumed sole responsibility for the management of the Cool Pool and consolidate the Cool Pool. From point of consolidation, the Cool Pool ceased to be a related party. The table below summarizes our net earnings (impacting each line item in our consolidated statement of operations) generated from our participation in the Cool Pool: Six months ended June 30, (in thousands of $) 2020 2019 Time and voyage charter revenues — 43,332 Time charter revenues - collaborative arrangement — 23,359 Voyage, charterhire and commission expenses — (8,092) Voyage, charterhire and commission expenses - collaborative arrangement — (18,933) Net income from the Cool Pool — 39,666 b)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c) Borr Drilling - Tor Olav Trøim is the founder, and director of Borr Drilling, a Bermuda company listed on the Oslo and Nasdaq stock exchanges. Receivables comprise primarily of management and administrative services provided by our Bermuda corporate office. d) 2020 Bulkers - 2020 Bulkers is a related party by virtue of common directorships. Receivables comprise primarily of management and administrative services provided by our Bermuda corporate off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0</t>
        </is>
      </c>
    </row>
    <row r="3">
      <c r="A3" s="3" t="inlineStr">
        <is>
          <t>Commitments and Contingencies Disclosure [Abstract]</t>
        </is>
      </c>
    </row>
    <row r="4">
      <c r="A4" s="4" t="inlineStr">
        <is>
          <t>Other Commitments and Contingencies</t>
        </is>
      </c>
      <c r="B4" s="4" t="inlineStr">
        <is>
          <t>OTHER COMMITMENTS AND CONTINGENCIES Assets pledged (in thousands of $) June 30, 2020 December 31, 2019 Book value of vessels secured against loans (1) 3,008,680 3,135,891 (1) This excludes the Gimi and Golar Viking which, were re-classified as "Assets under development" (see note 11). The Gimi and Golar Viking are secured against their respective debt facilities (see note 14). As at June 30, 2020 and December 31, 2019, 21,333,586 and 21,226,586 Golar Partners common units, respectively, were pledged as security for the obligations under the Margin Loan facility. As at June 30, 2020 and December 31, 2019, the term loan facility is secured by a pledge against our shares in Golar Power. Capital Commitments We have agreed contract terms for the conversion of the Gandria to a FLNG. The Gandria is currently in lay-up awaiting delivery to Keppel for conversion. The conversion agreement is subject to certain payments and lodging of a full Notice to Proceed. We have also provided a guarantee to cover the sub-contractor's obligations in connection with the conversion of the vessel. UK tax lease benefits As described under note 26 in our audited consolidated financial statements filed with our Annual Report,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efore deduction of fees). Of these six leases, we have since terminated five, with one lease remaining, the Methane Princess lease. Pursuant to the deconsolidation of Golar Partners in 2012, Golar Partners is no longer considered a controlled entity but an affiliate and therefore as at June 30, 2020,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t is not necessarily indicative of any outcome. HMRC have written to our lessor to indicate that they believe our lease may be similar to the case noted above. We have reviewed the details of the case and the basis of the judgment with our legal and tax advisers to ascertain what impact, if any, the judgment may have on us and the possible range of exposure has been estimated at approximately £nil to £121.1 million ($nil to $150.2 million). In December 2019, in conjunction with our lessor, Golar obtained supplementary legal advice confirming our position. Golar's discussions with HMRC on this matter have concluded without agreement and, in January 2020, we received a closure notice to the inquiry stating the basis of HMRC's position. Consequently, a notice of appeal against the closure notice was submitted to HMRC. We remain confident of our position, however given the complexity of these discussions it is impossible to quantify the reasonably possible loss, and we continue to estimate the possible range of exposures as set out above.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June 30, 2020, we had a commitment to pay $1.0 million to a third party, contingent upon the conclusion of a material commercial business transaction by ECGS as consideration for work performed in connection with the setting up and incorporation of ECGS. We are party to a shareholders’ agreement with a consortium of investors to fund the development of pipeline infrastructure and a FSRU which are intended to supply two power plants in the Ivory Coast. The project is currently in the initial design phase. Negotiations are underway with third party lenders for the financing of construction costs in the event a positive investment decision is made. During the initial phase of the project, our remaining contractual commitments for this project are estimated to be around €1.1 million. In the event a positive FID is taken on the project, this could increase up to approximately €15.0 million. This figure is dependent upon a variety of factors such as whether third party financing is obtained for a portion of the construction costs. The timing of this range of payments is dependent on whether and when FID is made, progress of negotiations with lenders for non-investor financing, and the progress of eventual construction work. The nature of payments to the project could be made in a combination of capital contributions or interest-bearing shareholder loans. In relation to our investment in small-scale LNG services provider Avenir LNG Limited ("Avenir"), we are party to a combined commitment of up to $182.0 million from initial Avenir shareholders Stolt-Nielsen Limited ("Stolt-Nielsen"), Höegh LNG Holdings Limited ("Höegh") and us. In November 2018, Avenir was capitalised with the placement of 110,000,000 new shares at a par price of US$1.00 per share. Following t he initial equity offering, the founding partners are committed to fund $72.0 million of which Golar is committed to $18.0 million. As discussed in note 12, following Avenir's issuance of the Equity Shortfall Offering to its shareholders, we subscribed to $7.5 million additional shares at $1.00 par value during the six months ended June 30, 2020, and recognized $3.75 million of our remaining commitment as a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 condensed consolidated financial statements are prepared in accordance with accounting principles generally accepted in the United States ("U.S. GAAP"). The condensed consolidated financial statements do not include all of the disclosures required under U.S. GAAP in the annual consolidated financial statements, and should be read in conjunction with our audited annual financial statements for the year ended December 31, 2019, which are included in our annual report on Form 20-F for the fiscal year ended December 31, 2019, filed with the Securities and Exchange Commission on April 30, 2020 (the “Annual Report”).</t>
        </is>
      </c>
    </row>
    <row r="5">
      <c r="A5" s="4" t="inlineStr">
        <is>
          <t>Allowance for credit losses</t>
        </is>
      </c>
      <c r="B5" s="4" t="inlineStr">
        <is>
          <t>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t>
        </is>
      </c>
    </row>
    <row r="6">
      <c r="A6" s="4" t="inlineStr">
        <is>
          <t>Trade accounts receivables</t>
        </is>
      </c>
      <c r="B6" s="4" t="inlineStr">
        <is>
          <t>Trade receivables are presented net of allowances for doubtful debt based on observable events and expected credit losses. At each balance sheet date, all potentially uncollectible accounts are assessed individually for the purpose of determining the appropriate provision for doubtful accounts. The expected credit loss allowance is calculated using a loss rate applied against an aging matrix, with assets pooled based on the segment that generated the underlying revenue (vessel operations and FLNG), which reflects similar credit risk characteristics. Our trade receivables have short maturities so we have considered that forecasted changes to economic conditions will have an insignificant effect on the estimate of the allowance, except in extraordinary circumstances.</t>
        </is>
      </c>
    </row>
    <row r="7">
      <c r="A7" s="4" t="inlineStr">
        <is>
          <t>Related parties</t>
        </is>
      </c>
      <c r="B7" s="4" t="inlineStr">
        <is>
          <t>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are presented net of allowances for credit losses, which are calculated using a loss rate applied against an aging matrix.</t>
        </is>
      </c>
    </row>
    <row r="8">
      <c r="A8" s="4" t="inlineStr">
        <is>
          <t>Cash and cash equivalents</t>
        </is>
      </c>
      <c r="B8" s="4" t="inlineStr">
        <is>
          <t>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t>
        </is>
      </c>
    </row>
    <row r="9">
      <c r="A9" s="4" t="inlineStr">
        <is>
          <t>Restricted cash and short term deposits</t>
        </is>
      </c>
      <c r="B9" s="4" t="inlineStr">
        <is>
          <t>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t>
        </is>
      </c>
    </row>
    <row r="10">
      <c r="A10" s="4" t="inlineStr">
        <is>
          <t>Guarantees</t>
        </is>
      </c>
      <c r="B10" s="4" t="inlineStr">
        <is>
          <t>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to the fair value of the obligation undertaken in issuing the guarantee.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11">
      <c r="A11" s="4" t="inlineStr">
        <is>
          <t>Use of estimates</t>
        </is>
      </c>
      <c r="B11" s="4" t="inlineStr">
        <is>
          <t>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ship operating expenses and drydocking requirements. During the period ended June 30, 2020, as a result of coronavirus ("COVID-19") and its impact on our operations, we considered whether indicators of impairment existed that could indicate that the carrying amounts of the vessels may not be recoverable as of June 30, 2020 and concluded that no such events or changes in circumstances had occurred to warrant a change in the assumptions utilized in the December 31, 2019 impairment tests of our vessels. We will continue to monitor developments in the markets in which we operate for indications that the carrying value of our vessels are not recoverable.</t>
        </is>
      </c>
    </row>
    <row r="12">
      <c r="A12" s="4" t="inlineStr">
        <is>
          <t>Adoption of new accounting standards and Accounting pronouncments that have been issued but not adopted</t>
        </is>
      </c>
      <c r="B12" s="4" t="inlineStr">
        <is>
          <t>Adoption of new accounting standards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 Topic 326 replaces the incurred loss impairment methodology with a requirement to recognize lifetime expected credit losses (measured over the contractual life of the instrument) immediately, based on information about past events, current conditions and forecasts of future economic conditions. This will reflect the net amount expected to be collected from the financial asset and is referred to as the current expected credit loss, or CECL methodology, with measurement applicable to financial assets measured at amortized cost as well as off-balance sheet credit exposures not accounted for as insurance (including financial guarantees). Topic 326 also makes changes to the accounting for available-for-sale debt securities and purchased credit deteriorated financial assets, however, no such financial assets existed on date of adoption or in the reporting periods covered by these condensed consolidated financial statements. Using the modified retrospective method, reporting periods beginning after January 1, 2020 are presented under Topic 326 while comparative periods continue to be reported in accordance with previously applicable GAAP and have not been restated. The adoption of Topic 326 did not have a material impact on our condensed consolidated financial statements. In August 2018, the FASB issued ASU 2018-13 Fair Value Measurement (Topic 820): Disclosure Framework-Changes to the Disclosure Requirements for Fair Value Measurement .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but this amendment has not had a material impact on our disclosure requirements as we have no Level 3 measurements. In October 2018, the FASB issued ASU 2018-17 Consolidation (Topic 810) - Targeted Improvements to Related Party Guidance for Variable Interest Entities . The amendments in this ASU specify that for the purposes of determining whether a decision-making fee is a variable interest, a company is now required to consider indirect interests held through related parties under common control on a proportionate basis as opposed to as a direct investment. We are required to adopt the codification improvements retrospectively using a cumulative-effect method to retained earnings of the earliest period presented herein, but the amendment had no impact on historic consolidation assessments or retained earnings. In March 2020, the FASB issued ASU 2020-03 Financial Instruments (Topic 825) - Codification Improvements .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densed consolidated financial statements or related disclosures, including retained earnings, as of January 1, 2020.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9-12 Income Taxes (Topic 740) - Simplifying the Accounting for Income Taxes . The amendment removes certain exceptions previously available and provides some additional calculation rules to help simplify the accounting for income taxes. January 1, 2021 Under evaluation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Under evaluation Under e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Tables)</t>
        </is>
      </c>
      <c r="B1" s="2" t="inlineStr">
        <is>
          <t>6 Months Ended</t>
        </is>
      </c>
    </row>
    <row r="2">
      <c r="B2" s="2" t="inlineStr">
        <is>
          <t>Jun. 30, 2020</t>
        </is>
      </c>
    </row>
    <row r="3">
      <c r="A3" s="3" t="inlineStr">
        <is>
          <t>Accounting Policies [Abstract]</t>
        </is>
      </c>
    </row>
    <row r="4">
      <c r="A4" s="4" t="inlineStr">
        <is>
          <t>Schedule of Price Risk Derivatives</t>
        </is>
      </c>
      <c r="B4" s="4" t="inlineStr">
        <is>
          <t xml:space="preserve">The realized and unrealized (loss)/gain on oil derivative instrument is as follows: (in thousands of $) Six months ended June 30, 2020 2019 Realized gain on oil derivative instrument 2,539 7,395 Unrealized (loss)/gain on oil derivative instrument (39,620) 750 (37,081) 8,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6 Months Ended</t>
        </is>
      </c>
    </row>
    <row r="2">
      <c r="B2" s="2" t="inlineStr">
        <is>
          <t>Jun. 30, 2020</t>
        </is>
      </c>
    </row>
    <row r="3">
      <c r="A3" s="3" t="inlineStr">
        <is>
          <t>Accounting Standards Update and Change in Accounting Principle [Abstract]</t>
        </is>
      </c>
    </row>
    <row r="4">
      <c r="A4" s="4" t="inlineStr">
        <is>
          <t>Schedule of New Accounting Pronouncements and Changes in Accounting Principles</t>
        </is>
      </c>
      <c r="B4" s="4" t="inlineStr">
        <is>
          <t>The following table provides a brief description of recent accounting standards that have been issued but not yet adopted: Standard Description Date of Adoption Effect on our Consolidated Financial Statements or Other Significant Matters ASU 2018-14 Compensation-Retirement Benefits-Defined Benefit Plans-General (Subtopic 715-20): Disclosure Framework-Changes to the Disclosure Requirements for Defined Benefit Plans . Removes some disclosure requirements that are not expected to materially change Golar’s existing note. Introduces new disclosure requirements including an explanation of the reasons for significant gains and losses relating to changes in the benefit obligation. January 1, 2021 No material impact on disclosure requirements. ASU 2019-12 Income Taxes (Topic 740) - Simplifying the Accounting for Income Taxes . The amendment removes certain exceptions previously available and provides some additional calculation rules to help simplify the accounting for income taxes. January 1, 2021 Under evaluation ASU 2020-04 Reference Rate Reform (Topic 848) - Facilitation of the Effects of Reference Rate Reform on Financial Reporting.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Under evaluation Under e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Six months ended June 30, 2020 (in thousands of $) Vessel operations FLNG Power Other (1) Total Statement of Operations: Total operating revenues 115,753 109,048 — — 224,801 Depreciation and amortization (30,252) (23,970) — — (54,222) Other operating expenses (56,022) (28,492) — — (84,514) Other operating losses 532 (37,081) — — (36,549) Operating income 30,011 19,505 — — 49,516 Inter segment operating income/(loss) (2) 327 — — (327) — Segment operating income/ (loss) 30,338 19,505 — (327) 49,516 Equity in net losses of affiliates (note 12) (147,276) — (30,025) — (177,301) Balance Sheet: June 30, 2020 (in thousands of $) Vessel operations FLNG Power Other (1) Total Total assets 2,335,443 1,830,421 210,088 (6,713) 4,369,239 Investment in affiliates (note 12) 102,513 — 210,088 — 312,601 Six months ended June 30, 2019 (in thousands of $) Vessel operations FLNG Power Other (1) Total Statement of Operations: Total operating revenues 101,984 109,048 — — 211,032 Depreciation and amortization (32,182) (24,102) — — (56,284) Other operating expenses (93,305) (28,860) — — (122,165) Impairment of long-term assets (3)(4) (41,597) — — — (41,597) Other operating gains/(losses) 9,260 5,183 — — 14,443 Operating (loss)/income (55,840) 61,269 — — 5,429 Inter segment operating income/(loss) (2) 342 — — (342) — Segment operating (loss)/income (55,498) 61,269 — (342) 5,429 Equity in net losses of affiliates (note 12) (28,946) — (10,923) — (39,869) Balance Sheet: December 31, 2019 (in thousands of $) Vessel operations FLNG Power Other (1) Total Total assets 2,583,209 1,793,628 261,693 (6,386) 4,632,144 Investment in affiliates (note 12) 247,112 — 261,693 — 508,805 (1) Eliminations required for consolidation purposes. (2) Inter segment operating income/(loss) relates to management fee revenues and charter revenues between the segments. (3) On March 29, 2019 we signed an agreement with LNG Hrvatska for the future sale of the Golar Viking once converted into an FSRU, following the completion of its current charter lease term, which triggered an impairment indicator. The impairment loss of $34.3 million is recognized in operating costs for the write down of the Golar Viking asset to its fair value. Fair value is based on average broker valuation at date of measurement and represents the exit price in the principal LNG carrier sales market. (4) In May 2019, a major shareholder sold its shareholding which triggered a re-assessment of the carrying value of our investment in OLT-O. This resulted in an impairment charge of $7.3 million for the write down of the carrying value in our investment in OLT-O to its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Change in Contract with Customer, Asset and Liability</t>
        </is>
      </c>
      <c r="B4" s="4" t="inlineStr">
        <is>
          <t>Changes in our contract balances during the period are as follows: (in thousands of $) Contract assets (1) Contract liabilities (2) Opening balance on January 1, 2020 18,656 (27,076) Payments received for services billed (17,133) — Services provided and billed in current period 112,432 — Payments received for services billed in current period (95,206) — Amortization of deferred commissioning period revenue — 2,110 Closing balance on June 30, 2020 18,749 (24,966) (1) Relates to management fee revenue and liquefaction services revenue, see a) and b) below. (2) Relates to liquefaction services revenue, see b) below.</t>
        </is>
      </c>
    </row>
    <row r="5">
      <c r="A5" s="4" t="inlineStr">
        <is>
          <t>Disaggregation of Revenue</t>
        </is>
      </c>
      <c r="B5" s="4" t="inlineStr">
        <is>
          <t>Six months ended June 30, (in thousands of $) 2020 2019 Base tolling fee (1) 102,250 102,250 Amortization of deferred commissioning period revenue billing (2) 2,110 2,110 Amortization of Day 1 gain (3) 4,975 4,975 Other (287) (287) Total 109,048 109,048 (1) The LTA bills at a base rate in periods when the oil price is $60 or less per barrel (included in "Liquefaction services revenue" in the consolidated statements of loss), and at an increased rate when the oil price is greater than $60 per barrel (recognized as a derivative and included in "Realized and unrealized (loss)/gain on oil derivative instrument" in the consolidated statements of loss, excluded from revenue and from the transaction price). (2) Customer billing during the commissioning period, prior to vessel acceptance and commencement of the contract term, of $33.8 million is considered an upfront payment for services. These amounts billed are deferred (included in "Other current liabilities" and "Other non-current liabilities" in the consolidated balance sheets) and recognized as part of "Liquefaction services revenue" in the consolidated statements of loss evenly over the contract term. (3) The Day 1 gain was established when the oil derivative asset was initially recognized in December 2017 for $79.6 million (recognized in "Other current liabilities" and "Other non-current liabilities" in the consolidated balance sheets). This amount is amortized and recognized as part of "Liquefaction services revenue" in the consolidated statements of loss evenly over the contract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s>
  <sheetData>
    <row r="1">
      <c r="A1" s="1" t="inlineStr">
        <is>
          <t>UNAUDITED CONSOLIDATED STATEMENTS OF COMPREHENSIVE LOSS - USD ($) $ in Thousands</t>
        </is>
      </c>
      <c r="C1" s="2" t="inlineStr">
        <is>
          <t>6 Months Ended</t>
        </is>
      </c>
    </row>
    <row r="2">
      <c r="C2" s="2" t="inlineStr">
        <is>
          <t>Jun. 30, 2020</t>
        </is>
      </c>
      <c r="D2" s="2" t="inlineStr">
        <is>
          <t>Jun. 30, 2019</t>
        </is>
      </c>
    </row>
    <row r="3">
      <c r="A3" s="3" t="inlineStr">
        <is>
          <t>Statement of Comprehensive Income [Abstract]</t>
        </is>
      </c>
    </row>
    <row r="4">
      <c r="A4" s="4" t="inlineStr">
        <is>
          <t>Net loss</t>
        </is>
      </c>
      <c r="C4" s="5" t="n">
        <v>-214676</v>
      </c>
      <c r="D4" s="5" t="n">
        <v>-105869</v>
      </c>
    </row>
    <row r="5">
      <c r="A5" s="3" t="inlineStr">
        <is>
          <t>Other comprehensive (loss)/income:</t>
        </is>
      </c>
    </row>
    <row r="6">
      <c r="A6" s="4" t="inlineStr">
        <is>
          <t>Gain associated with pensions, net of tax</t>
        </is>
      </c>
      <c r="C6" s="6" t="n">
        <v>104</v>
      </c>
      <c r="D6" s="6" t="n">
        <v>0</v>
      </c>
    </row>
    <row r="7">
      <c r="A7" s="4" t="inlineStr">
        <is>
          <t>Shares of affiliates comprehensive (loss)/income</t>
        </is>
      </c>
      <c r="B7" s="4" t="inlineStr">
        <is>
          <t>[1]</t>
        </is>
      </c>
      <c r="C7" s="6" t="n">
        <v>-21098</v>
      </c>
      <c r="D7" s="6" t="n">
        <v>651</v>
      </c>
    </row>
    <row r="8">
      <c r="A8" s="4" t="inlineStr">
        <is>
          <t>Other comprehensive loss</t>
        </is>
      </c>
      <c r="C8" s="6" t="n">
        <v>-20994</v>
      </c>
      <c r="D8" s="6" t="n">
        <v>651</v>
      </c>
    </row>
    <row r="9">
      <c r="A9" s="4" t="inlineStr">
        <is>
          <t>Comprehensive loss</t>
        </is>
      </c>
      <c r="C9" s="6" t="n">
        <v>-235670</v>
      </c>
      <c r="D9" s="6" t="n">
        <v>-105218</v>
      </c>
    </row>
    <row r="10">
      <c r="A10" s="3" t="inlineStr">
        <is>
          <t>Comprehensive (loss)/income attributable to:</t>
        </is>
      </c>
    </row>
    <row r="11">
      <c r="A11" s="4" t="inlineStr">
        <is>
          <t>Stockholders of Golar LNG Limited</t>
        </is>
      </c>
      <c r="C11" s="6" t="n">
        <v>-280875</v>
      </c>
      <c r="D11" s="6" t="n">
        <v>-153772</v>
      </c>
    </row>
    <row r="12">
      <c r="A12" s="4" t="inlineStr">
        <is>
          <t>Non-controlling interests</t>
        </is>
      </c>
      <c r="C12" s="5" t="n">
        <v>45205</v>
      </c>
      <c r="D12" s="5" t="n">
        <v>48554</v>
      </c>
    </row>
    <row r="13"/>
    <row r="14">
      <c r="A14" s="4" t="inlineStr">
        <is>
          <t>[1]</t>
        </is>
      </c>
      <c r="B14" s="4" t="inlineStr">
        <is>
          <t>No tax impact for the six months ended June 30, 2020 and 2019.</t>
        </is>
      </c>
    </row>
  </sheetData>
  <mergeCells count="4">
    <mergeCell ref="A1:B2"/>
    <mergeCell ref="C1:D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Earnings Per Share (Tables)</t>
        </is>
      </c>
      <c r="B1" s="2" t="inlineStr">
        <is>
          <t>6 Months Ended</t>
        </is>
      </c>
    </row>
    <row r="2">
      <c r="B2" s="2" t="inlineStr">
        <is>
          <t>Jun. 30, 2020</t>
        </is>
      </c>
    </row>
    <row r="3">
      <c r="A3" s="3" t="inlineStr">
        <is>
          <t>Earnings Per Share [Abstract]</t>
        </is>
      </c>
    </row>
    <row r="4">
      <c r="A4" s="4" t="inlineStr">
        <is>
          <t>Schedule of (Losses) Earnings Per Share</t>
        </is>
      </c>
      <c r="B4" s="4" t="inlineStr">
        <is>
          <t xml:space="preserve">The components of the numerator for the calculation of basic and diluted EPS are as follows: (in thousands of $) Six months ended June 30, 2020 2019 Net loss attributable to Golar LNG Limited stockholders - basic and diluted (259,881) (154,423) The components of the denominator for the calculation of basic and diluted EPS are as follows: (in thousands of $) Six months ended June 30, 2020 2019 Weighted average number of common shares outstanding 94,495 100,802 Loss per share are as follows: Six months ended June 30, 2020 2019 Basic and diluted $ (2.75) $ (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Financial Items, Net (Tables)</t>
        </is>
      </c>
      <c r="B1" s="2" t="inlineStr">
        <is>
          <t>6 Months Ended</t>
        </is>
      </c>
    </row>
    <row r="2">
      <c r="B2" s="2" t="inlineStr">
        <is>
          <t>Jun. 30, 2020</t>
        </is>
      </c>
    </row>
    <row r="3">
      <c r="A3" s="3" t="inlineStr">
        <is>
          <t>Other Income and Expenses [Abstract]</t>
        </is>
      </c>
    </row>
    <row r="4">
      <c r="A4" s="4" t="inlineStr">
        <is>
          <t>Schedule of Derivative Instruments</t>
        </is>
      </c>
      <c r="B4" s="4" t="inlineStr">
        <is>
          <t xml:space="preserve">(Losses)/gains on derivative instruments comprise of the following: (in thousands of $) Six months ended June 30, 2020 2019 Mark-to-market adjustment for interest rate swap derivatives (44,668) (12,226) Mark-to-market adjustment for equity derivatives (5,051) (12,605) Interest (expense)/income on undesignated interest rate swaps (1,282) 4,093 Mark-to-market adjustment for foreign exchange swap derivatives 1,144 320 (49,857) (20,418) </t>
        </is>
      </c>
    </row>
    <row r="5">
      <c r="A5" s="4" t="inlineStr">
        <is>
          <t>Components of Other Financial Items</t>
        </is>
      </c>
      <c r="B5" s="4" t="inlineStr">
        <is>
          <t xml:space="preserve">Other financial items, net comprise of the following: (in thousands of $) Six months ended June 30, 2020 2019 Foreign exchange losses on operations (302) (573) Amortization of debt guarantee 862 633 Financing arrangement fees and other costs (464) (3,480) Others (107) 81 (11) (3,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Operating Lease Income</t>
        </is>
      </c>
      <c r="B4" s="4" t="inlineStr">
        <is>
          <t>The components of operating lease income were as follows: (in thousands of $) Six months ended June 30, 2020 2019 (2) Operating lease income 103,246 22,001 Variable lease income (1) 2,326 2,698 Total operating lease income 105,572 24,699 (1) "Variable lease income" is excluded from lease payments that comprise the minimum contractual future revenues from non-cancellable operating leases. (2) The vessels that were operating under a collaborative arrangement in the Cool Pool for the six months ended June 30, 2019, were not considered as an operating lease as the Cool Pool was jointly controlled with GasLog, see note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ummary of Bareboat Charters</t>
        </is>
      </c>
      <c r="B4" s="4" t="inlineStr">
        <is>
          <t>A summary of our payment obligations (excluding repurchase options and obligations) under the bareboat charters with the lessor VIEs as of June 30, 2020, are shown below: (in thousands of $) 2020 (1) 2021 2022 2023 2024 2025+ Golar Glacier 8,620 17,100 17,100 17,100 12,884 — Golar Kelvin 8,620 17,100 17,100 17,100 15,695 — Golar Snow 8,620 17,100 17,100 17,100 15,695 — Golar Ice 8,620 17,100 17,100 17,100 17,147 1,452 Golar Tundra (2) 9,042 17,624 17,068 16,511 15,963 12,869 Golar Seal 6,802 13,717 13,717 13,754 13,717 13,717 Golar Crystal (2) 4,928 9,814 9,849 9,874 9,908 22,348 Hilli (2) 50,714 99,480 96,484 93,559 90,491 273,427 Golar Viking (2) 89,824 — — — — — Golar Bear (2) 7,068 13,806 13,385 12,963 12,551 26,139 (1) For the six months ending December 31, 2020. (2) The payment obligations relating to the Golar Tundra , Golar Crystal, Hilli, Golar Viking and Golar Bear above includes variable rental payments due under the lease based on an assumed LIBOR plus margin.</t>
        </is>
      </c>
    </row>
    <row r="5">
      <c r="A5" s="4" t="inlineStr">
        <is>
          <t>Schedule of Variable Interest Entities</t>
        </is>
      </c>
      <c r="B5" s="4" t="inlineStr">
        <is>
          <t xml:space="preserve">The assets and liabilities of these lessor VIEs that most significantly impact our consolidated balance sheet as of June 30, 2020 and December 31, 2019, are as follows: (in thousands of $) Golar Glacier Golar Kelvin Golar Snow Golar Ice Golar Tundra Golar Seal Golar Crystal Hilli Golar Viking Golar Bear June 30, 2020 December 31, 2019 Assets Total Total Restricted cash and short-term deposits 55 57 67 24 — 10,385 5,157 18,267 4,175 1,800 39,987 34,947 Liabilities Debt: Current portion of long-term debt and short-term debt (1) 119,079 137,075 118,172 92,280 10,442 — 8,088 430,212 87,886 — 1,003,234 963,005 Long-term interest bearing debt - non-current portion (1) — — — — 86,199 100,392 79,131 307,695 — 104,806 678,223 617,124 119,079 137,075 118,172 92,280 96,641 100,392 87,219 737,907 87,886 104,806 1,681,457 1,580,129 (1) Where applicable, these balances are net of deferred finance charges. The most significant impact of the lessor VIE's operations on our unaudited consolidated statements of income, and unaudited consolidated statements of cash flows, are as follows: (in thousands of $) Six months ended June 30, 2020 2019 Statement of income Interest expense 20,026 35,892 Statement of cash flows Net debt repayments (317,039) (106,383) Net debt receipts 416,375 14,824 The assets and liabilities of Hilli LLC (1) that most significantly impact our consolidated balance sheet are as follows: (in thousands of $) June 30, 2020 December 31, 2019 Balance sheet Current assets 63,630 64,507 Non-current assets 1,235,950 1,300,605 Current liabilities (476,664) (496,029) Non-current liabilities (382,200) (418,578) (1) As Hilli LLC is the primary beneficiary of the Hilli Lessor VIE (see above) the Hilli LLC balances include the Hilli Lessor VIE. The most significant impact of Hilli LLC VIE's operations on our unaudited consolidated statements of income, and unaudited consolidated statements of cash flows, are as follows: (in thousands of $) Six months ended June 30, 2020 2019 Statement of operations Liquefaction services revenue 109,048 109,048 Realized and unrealized (loss)/gain on oil derivative instrument (37,081) 8,145 Statement of cash flows Net debt repayments (266,822) (39,297) Net debt receipts 222,779 — The assets and liabilities of Gimi MS that most significantly impacts our consolidated balance sheet are as follows: (in thousands of $) June 30, 2020 December 31, 2019 Balance sheet Current assets 8,252 24,894 Non-current assets 552,969 434,248 Current liabilities (40,971) (9,697) Non-current liabilities (202,570) (107,902) The most significant impact of Gimi MS VIE's operations on our unaudited consolidated statements of cash flows, is as follows: (in thousands of $) Six months ended June 30, 2020 2019 Statement of cash flows Additions to asset under development 110,173 105,339 Net debt receipts 95,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Short Term Deposits (Tables)</t>
        </is>
      </c>
      <c r="B1" s="2" t="inlineStr">
        <is>
          <t>6 Months Ended</t>
        </is>
      </c>
    </row>
    <row r="2">
      <c r="B2" s="2" t="inlineStr">
        <is>
          <t>Jun. 30, 2020</t>
        </is>
      </c>
    </row>
    <row r="3">
      <c r="A3" s="3" t="inlineStr">
        <is>
          <t>Supplemental Cash Flow Elements [Abstract]</t>
        </is>
      </c>
    </row>
    <row r="4">
      <c r="A4" s="4" t="inlineStr">
        <is>
          <t>Restrictions on Cash and Cash Equivalents</t>
        </is>
      </c>
      <c r="B4" s="4" t="inlineStr">
        <is>
          <t xml:space="preserve">Our restricted cash and short-term deposits balances are as follows: (in thousands of $) June 30, 2020 December 31, 2019 Restricted cash in relation to the Hilli 75,912 75,968 Restricted cash and short-term deposits held by lessor VIEs (see note 9) 39,987 34,947 Restricted cash relating to the $1.125 billion debt facility 6,852 10,975 Restricted cash relating to interest rate swaps (see note 15) 11,002 — Restricted cash relating to office lease 778 826 Restricted cash relating to the total return equity swap (see note 15) — 55,573 Restricted cash relating to the Margin Loan facility (see note 14) 2,004 10,000 Total restricted cash and short-term deposits 136,535 188,289 Less: Amounts included in current restricted cash and short-term deposits (75,106) (111,545) Long-term restricted cash 61,429 76,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sset Under Development (Tables)</t>
        </is>
      </c>
      <c r="B1" s="2" t="inlineStr">
        <is>
          <t>6 Months Ended</t>
        </is>
      </c>
    </row>
    <row r="2">
      <c r="B2" s="2" t="inlineStr">
        <is>
          <t>Jun. 30, 2020</t>
        </is>
      </c>
    </row>
    <row r="3">
      <c r="A3" s="3" t="inlineStr">
        <is>
          <t>Extractive Industries [Abstract]</t>
        </is>
      </c>
    </row>
    <row r="4">
      <c r="A4" s="4" t="inlineStr">
        <is>
          <t>Schedule for Assets Under Development</t>
        </is>
      </c>
      <c r="B4" s="4" t="inlineStr">
        <is>
          <t xml:space="preserve">(in thousands of $) June 30, 2020 December 31, 2019 Opening asset under development balance 434,248 20,000 Additions 148,544 372,849 Transfer from vessels and equipment, net 77,172 — Transfer from other non-current assets (see note 13) 16,213 31,048 Interest costs capitalized 16,827 10,351 Closing asset under development balance 693,004 434,248 </t>
        </is>
      </c>
    </row>
    <row r="5">
      <c r="A5" s="4" t="inlineStr">
        <is>
          <t>Contractual Obligation, Fiscal Year Maturity</t>
        </is>
      </c>
      <c r="B5" s="4" t="inlineStr">
        <is>
          <t xml:space="preserve">As at June 30, 2020, the estimated timing of the outstanding payments in connection with the Gimi conversion are as follows: (in thousands of $) Period ending December 31, June 30, 2020 2020 (1) 167,073 2021 198,730 2022 195,382 2023 260,781 2024 30,100 852,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and Joint Venture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Six months ended June 30, (in thousands of $) 2020 2019 Share of net losses in Golar Partners (1) (147,015) (27,659) Share of net losses in Golar Power (2) (30,025) (10,923) Share of net losses in Avenir (3) (212) (429) Share of net gains/(losses) in others (49) (858) (177,301) (39,869) The carrying amounts of our investments in our equity method investments as at June 30, 2020 and December 31, 2019 are as follows: (in thousands of $) June 30, 2020 December 31, 2019 Golar Partners 58,166 214,296 Golar Power 210,088 261,693 Avenir 39,682 28,101 Others 4,665 4,715 Investments in affiliates 312,601 508,805 (1) As a result of the continued suppression of Golar Partners' unit price and the significant difference between the carrying value of our investment in Golar Partners and its fair value, we believe that the decline in Golar Partners’ unit price is no longer temporary. Consequently, on June 30, 2020, we recognized an impairment charge of $135.9 million and presented in "Equity in net losses of affiliates" of our consolidated statements of loss. The fair value of our investment in Golar Partners is categorized within level 2 of the fair value hierarchy. We used Golar Partners’ unit price as at June 30, 2020, to estimate the total equity value of our investment. (2) The decrease in carrying value of our investment in Golar Power was mainly driven by unfavorable foreign exchange rate movements resulting in a other comprehensive loss of $21.1 million for the six months ended June 30, 2020, increased costs of the Sergipe power plant which commenced commercial operations in late March 2020 and our share of the ‘Day 1’ non-cash accounting loss on the deemed disposal of the FSRU Golar Nanook that became available for use by the lessee, resulting in commencement of the sales-type lease, on March 31, 2020. Once available for use, both the power plant and Golar Nanook are no longer classed as assets under construction, resulting in the cessation of capitalizing directly attributable costs. $12.4 million of interest income from the sales-type lease was recognized in the period up to June 30, 2020. (3) In March 2020, Avenir issued an Equity Shortfall Offering to its shareholders, requiring funding of an equity shortfall by means of a total equity contribution to be funded on a pro rata basis. As of June 30, 2020, we have subscribed 7,500,000 additional shares at $1.00 par value and paid $7.5 million. We are obligated to subscribe a further 3,750,000 of additional shares at $1.00 par value, or $3.75 million and have recognized this liability under “Other current liabilities” in our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6 Months Ended</t>
        </is>
      </c>
    </row>
    <row r="2">
      <c r="B2" s="2" t="inlineStr">
        <is>
          <t>Jun. 30, 2020</t>
        </is>
      </c>
    </row>
    <row r="3">
      <c r="A3" s="3" t="inlineStr">
        <is>
          <t>Deferred Costs, Capitalized, Prepaid, and Other Assets Disclosure [Abstract]</t>
        </is>
      </c>
    </row>
    <row r="4">
      <c r="A4" s="4" t="inlineStr">
        <is>
          <t>Components of Other Non-current Assets</t>
        </is>
      </c>
      <c r="B4" s="4" t="inlineStr">
        <is>
          <t>Other non-current assets comprise of the following: (in thousands of $) June 30, 2020 December 31, 2019 Operating lease right-of-use-assets 9,547 9,847 Oil derivative instrument (1) 6,020 45,640 Foreign exchange swap — 214 Mark-to-market interest rate swaps — 8 Other non-current assets (2) 11,995 24,700 27,562 80,409 (1) "Oil derivative instrument" refers to a derivative embedded in the Hilli LTA. See note 2 for further details. (2) "Other non-current assets" as of December 31, 2019 was mainly comprised of payments made for long lead items ordered in preparation for the conversion of the Golar Vik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Components of Debt</t>
        </is>
      </c>
      <c r="B4" s="4" t="inlineStr">
        <is>
          <t>As of June 30, 2020, and December 31, 201 9 , our debt was as follows: (in thousands of $) June 30, 2020 December 31, 2019 2017 Convertible Bonds 375,727 368,133 Gimi facility 225,000 130,000 Term facility 150,000 150,000 $1.125 billion facility 71,120 152,015 Golar Arctic facility 40,119 43,767 Margin Loan facility 30,000 100,000 Golar Viking facility — 41,667 Subtotal (excluding lessor VIE loans) 891,966 985,582 AVIC VIE loan (1) 104,806 — ICBCL VIE loans (1) 466,605 503,515 CCBFL VIE loan (1) 100,424 100,424 CMBL VIE loan (1) 96,641 104,884 COSCO Shipping VIE loan (1) 87,668 91,275 CSSC VIE loans (1) 827,818 783,071 Total debt 2,575,928 2,568,751 Less: Deferred finance charges (31,063) (32,924) Total debt, net of deferred financing costs 2,544,865 2,535,827 At June 30, 2020, our debt, net of deferred financing costs, is broken down as follows: Golar debt VIE debt (1) Total debt (in thousands of $) Current portion of long-term debt and short-term debt 197,350 1,003,234 1,200,584 Long-term debt 666,058 678,223 1,344,281 Total 863,408 1,681,457 2,544,865 (1) These amounts relate to certain lessor entities (for which legal ownership resides with financial institutions) that we are required to consolidate under U.S. GAAP into our financial statements as variable interest entities (see note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Carrying Values and Estimated Values of Financial Instruments</t>
        </is>
      </c>
      <c r="B4" s="4" t="inlineStr">
        <is>
          <t>The carrying values and estimated fair values of our financial instruments at June 30, 2020 and December 31, 2019 are as follows: June 30, 2020 December 31, 2019 (in thousands of $) Fair value Carrying value Fair value Carrying value Fair value Non-Derivatives: Cash and cash equivalents Level 1 128,661 128,661 222,123 222,123 Restricted cash and short-term deposits Level 1 136,535 136,535 188,289 188,289 Current portion of long-term debt and short-term debt (1)(2) Level 2 (1,203,095) (1,203,095) (1,244,599) (1,244,599) Long-term debt - convertible bonds (2) Level 2 (375,726) (293,201) (368,134) (355,943) Long-term debt (2) Level 2 (997,107) (997,107) (956,018) (956,018) Derivatives: Oil derivative instrument (3)(6) Level 2 6,020 6,020 45,640 45,640 Interest rate swaps asset (3)(4) Level 2 — — 84 84 Interest rate swaps liability (3)(4) Level 2 (50,383) (50,383) (5,798) (5,798) Foreign exchange swaps asset (3) Level 2 2,446 2,446 1,246 1,246 Foreign exchange swaps liability (3) Level 2 (57) (57) — — Total return equity swap liability (3)(4)(5) Level 2 — — (50,407) (50,407) (1) The carrying amounts of our short-term debt approximate their fair values because of the near term maturity of these instruments. (2) Our debt obligations are recorded at amortized cost in the consolidated balance sheets. The amounts presented in the table above are gross of the deferred finance charges amounting to $31.1 million and $32.9 million at June 30, 2020 and December 31, 2019, respectively. (3) Derivative liabilities are captured within other current liabilities and derivative assets are generally captured within other current assets and non-current assets on the balance sheet. (4) The fair value of certain derivative instruments is the estimated amount that we would receive or pay to terminate the agreements at the reporting date, taking into account current interest rates, foreign exchange rates, closing quoted market prices and our creditworthiness and that of our counterparties. (5) The fair value of our total return equity swap is calculated using the closing prices of the underlying listed shares, dividends paid since inception and the interest rate charged by the counterparty. In February 2020, we purchased 1.5 million of our shares and 107,000 of Golar Partners' units underlying the total return swap, at fair consideration of $72.7 million, of which $59.3 million restricted cash was released at repurchase, with $55.5 million to settle the derivative liability fair value (see note 10) and $17.2 million relating to the fair value of the shares and units underlying the total return swap. The effect of our total return swap facilities in our consolidated statement of operations as at June 30, 2020 was a loss of $5.1 million. In February 2020, we cancelled all our treasury shares that we repurchased in the current and previous periods amounting to 3.5 million shares. (6) The fair value of the oil derivative instrument was determined using the estimated discounted cash flows of the additional payments due to us as a result of oil prices moving above a contractual oil price floor over the term of the LTA. Significant inputs used in the valuation of the oil derivative include management’s estimate of an appropriate discount rate and the length of time to blend the long-term and short-term oil prices obtained from quoted prices in active markets.</t>
        </is>
      </c>
    </row>
    <row r="5">
      <c r="A5" s="4" t="inlineStr">
        <is>
          <t>Schedule of Designated Cash Flow Hedges</t>
        </is>
      </c>
      <c r="B5" s="4" t="inlineStr">
        <is>
          <t>As of June 30, 2020, we were party to the following interest rate swap transactions involving the payment of fixed rates in exchange for LIBOR as summarized below: Instrument (in thousands of $) Notional value Maturity dates Fixed interest rates Interest rate swaps: Receiving floating, pay fixed 562,500 2021 to 2029 1.69% - 2.37%</t>
        </is>
      </c>
    </row>
    <row r="6">
      <c r="A6" s="4" t="inlineStr">
        <is>
          <t>Offsetting Assets</t>
        </is>
      </c>
      <c r="B6" s="4" t="inlineStr">
        <is>
          <t xml:space="preserve">However, if we were to offset and record the asset and liability balances of derivatives on a net basis, the amounts presented in our consolidated balance sheets as of June 30, 2020 and December 31, 2019 would be adjusted as detailed in the following table: June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terest rate swaps asset — — — 84 (52) 32 Interest rate swaps liability (50,383) — (50,383) (5,798) 52 (5,746) Foreign exchange swap asset 2,446 (57) 2,389 1,246 — 1,246 Foreign exchange swap liability (57) 57 — — — — </t>
        </is>
      </c>
    </row>
    <row r="7">
      <c r="A7" s="4" t="inlineStr">
        <is>
          <t>Offsetting Liabilities</t>
        </is>
      </c>
      <c r="B7" s="4" t="inlineStr">
        <is>
          <t xml:space="preserve">However, if we were to offset and record the asset and liability balances of derivatives on a net basis, the amounts presented in our consolidated balance sheets as of June 30, 2020 and December 31, 2019 would be adjusted as detailed in the following table: June 30, 2020 December 31, 2019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terest rate swaps asset — — — 84 (52) 32 Interest rate swaps liability (50,383) — (50,383) (5,798) 52 (5,746) Foreign exchange swap asset 2,446 (57) 2,389 1,246 — 1,246 Foreign exchange swap liability (57) 57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 Current [Abstract]</t>
        </is>
      </c>
    </row>
    <row r="3">
      <c r="A3" s="4" t="inlineStr">
        <is>
          <t>Cash and cash equivalents</t>
        </is>
      </c>
      <c r="B3" s="5" t="n">
        <v>128661</v>
      </c>
      <c r="C3" s="5" t="n">
        <v>222123</v>
      </c>
    </row>
    <row r="4">
      <c r="A4" s="4" t="inlineStr">
        <is>
          <t>Restricted cash and short-term deposits</t>
        </is>
      </c>
      <c r="B4" s="6" t="n">
        <v>75106</v>
      </c>
      <c r="C4" s="6" t="n">
        <v>111545</v>
      </c>
    </row>
    <row r="5">
      <c r="A5" s="4" t="inlineStr">
        <is>
          <t>Trade accounts receivable</t>
        </is>
      </c>
      <c r="B5" s="6" t="n">
        <v>18563</v>
      </c>
      <c r="C5" s="6" t="n">
        <v>25470</v>
      </c>
    </row>
    <row r="6">
      <c r="A6" s="4" t="inlineStr">
        <is>
          <t>Inventories</t>
        </is>
      </c>
      <c r="B6" s="6" t="n">
        <v>3671</v>
      </c>
      <c r="C6" s="6" t="n">
        <v>1228</v>
      </c>
    </row>
    <row r="7">
      <c r="A7" s="4" t="inlineStr">
        <is>
          <t>Other current assets</t>
        </is>
      </c>
      <c r="B7" s="6" t="n">
        <v>10297</v>
      </c>
      <c r="C7" s="6" t="n">
        <v>9280</v>
      </c>
    </row>
    <row r="8">
      <c r="A8" s="4" t="inlineStr">
        <is>
          <t>Amounts due from related parties</t>
        </is>
      </c>
      <c r="B8" s="6" t="n">
        <v>5548</v>
      </c>
      <c r="C8" s="6" t="n">
        <v>1743</v>
      </c>
    </row>
    <row r="9">
      <c r="A9" s="4" t="inlineStr">
        <is>
          <t>Total current assets</t>
        </is>
      </c>
      <c r="B9" s="6" t="n">
        <v>241846</v>
      </c>
      <c r="C9" s="6" t="n">
        <v>371389</v>
      </c>
    </row>
    <row r="10">
      <c r="A10" s="3" t="inlineStr">
        <is>
          <t>Assets, Noncurrent [Abstract]</t>
        </is>
      </c>
    </row>
    <row r="11">
      <c r="A11" s="4" t="inlineStr">
        <is>
          <t>Restricted cash</t>
        </is>
      </c>
      <c r="B11" s="6" t="n">
        <v>61429</v>
      </c>
      <c r="C11" s="6" t="n">
        <v>76744</v>
      </c>
    </row>
    <row r="12">
      <c r="A12" s="4" t="inlineStr">
        <is>
          <t>Investments in affiliates</t>
        </is>
      </c>
      <c r="B12" s="6" t="n">
        <v>312601</v>
      </c>
      <c r="C12" s="6" t="n">
        <v>508805</v>
      </c>
    </row>
    <row r="13">
      <c r="A13" s="4" t="inlineStr">
        <is>
          <t>Assets under development</t>
        </is>
      </c>
      <c r="B13" s="6" t="n">
        <v>693004</v>
      </c>
      <c r="C13" s="6" t="n">
        <v>434248</v>
      </c>
    </row>
    <row r="14">
      <c r="A14" s="4" t="inlineStr">
        <is>
          <t>Vessels and equipment, net</t>
        </is>
      </c>
      <c r="B14" s="6" t="n">
        <v>3032797</v>
      </c>
      <c r="C14" s="6" t="n">
        <v>3160549</v>
      </c>
    </row>
    <row r="15">
      <c r="A15" s="4" t="inlineStr">
        <is>
          <t>Other non-current assets</t>
        </is>
      </c>
      <c r="B15" s="6" t="n">
        <v>27562</v>
      </c>
      <c r="C15" s="6" t="n">
        <v>80409</v>
      </c>
    </row>
    <row r="16">
      <c r="A16" s="4" t="inlineStr">
        <is>
          <t>Total assets</t>
        </is>
      </c>
      <c r="B16" s="6" t="n">
        <v>4369239</v>
      </c>
      <c r="C16" s="6" t="n">
        <v>4632144</v>
      </c>
    </row>
    <row r="17">
      <c r="A17" s="3" t="inlineStr">
        <is>
          <t>Liabilities, Current [Abstract]</t>
        </is>
      </c>
    </row>
    <row r="18">
      <c r="A18" s="4" t="inlineStr">
        <is>
          <t>Current portion of long-term debt and short-term debt</t>
        </is>
      </c>
      <c r="B18" s="6" t="n">
        <v>-1200584</v>
      </c>
      <c r="C18" s="6" t="n">
        <v>-1241108</v>
      </c>
    </row>
    <row r="19">
      <c r="A19" s="4" t="inlineStr">
        <is>
          <t>Trade accounts payable</t>
        </is>
      </c>
      <c r="B19" s="6" t="n">
        <v>-15739</v>
      </c>
      <c r="C19" s="6" t="n">
        <v>-13930</v>
      </c>
    </row>
    <row r="20">
      <c r="A20" s="4" t="inlineStr">
        <is>
          <t>Accrued expenses</t>
        </is>
      </c>
      <c r="B20" s="6" t="n">
        <v>-86063</v>
      </c>
      <c r="C20" s="6" t="n">
        <v>-81040</v>
      </c>
    </row>
    <row r="21">
      <c r="A21" s="4" t="inlineStr">
        <is>
          <t>Other current liabilities</t>
        </is>
      </c>
      <c r="B21" s="6" t="n">
        <v>-97449</v>
      </c>
      <c r="C21" s="6" t="n">
        <v>-96081</v>
      </c>
    </row>
    <row r="22">
      <c r="A22" s="4" t="inlineStr">
        <is>
          <t>Amounts due to related parties</t>
        </is>
      </c>
      <c r="B22" s="6" t="n">
        <v>-7117</v>
      </c>
      <c r="C22" s="6" t="n">
        <v>-11790</v>
      </c>
    </row>
    <row r="23">
      <c r="A23" s="4" t="inlineStr">
        <is>
          <t>Total current liabilities</t>
        </is>
      </c>
      <c r="B23" s="6" t="n">
        <v>-1406952</v>
      </c>
      <c r="C23" s="6" t="n">
        <v>-1443949</v>
      </c>
    </row>
    <row r="24">
      <c r="A24" s="3" t="inlineStr">
        <is>
          <t>Liabilities, Noncurrent [Abstract]</t>
        </is>
      </c>
    </row>
    <row r="25">
      <c r="A25" s="4" t="inlineStr">
        <is>
          <t>Long-term debt</t>
        </is>
      </c>
      <c r="B25" s="6" t="n">
        <v>-1344281</v>
      </c>
      <c r="C25" s="6" t="n">
        <v>-1294719</v>
      </c>
    </row>
    <row r="26">
      <c r="A26" s="4" t="inlineStr">
        <is>
          <t>Other non-current liabilities</t>
        </is>
      </c>
      <c r="B26" s="6" t="n">
        <v>-133017</v>
      </c>
      <c r="C26" s="6" t="n">
        <v>-142650</v>
      </c>
    </row>
    <row r="27">
      <c r="A27" s="4" t="inlineStr">
        <is>
          <t>Total liabilities</t>
        </is>
      </c>
      <c r="B27" s="6" t="n">
        <v>-2884250</v>
      </c>
      <c r="C27" s="6" t="n">
        <v>-2881318</v>
      </c>
    </row>
    <row r="28">
      <c r="A28" s="3" t="inlineStr">
        <is>
          <t>Partners' Capital, Including Portion Attributable to Noncontrolling Interest [Abstract]</t>
        </is>
      </c>
    </row>
    <row r="29">
      <c r="A29" s="4" t="inlineStr">
        <is>
          <t>Stockholders' equity</t>
        </is>
      </c>
      <c r="B29" s="6" t="n">
        <v>-1203507</v>
      </c>
      <c r="C29" s="6" t="n">
        <v>-1498261</v>
      </c>
    </row>
    <row r="30">
      <c r="A30" s="4" t="inlineStr">
        <is>
          <t>Non-controlling interests</t>
        </is>
      </c>
      <c r="B30" s="6" t="n">
        <v>-281482</v>
      </c>
      <c r="C30" s="6" t="n">
        <v>-252565</v>
      </c>
    </row>
    <row r="31">
      <c r="A31" s="4" t="inlineStr">
        <is>
          <t>Total liabilities and stockholders' equity</t>
        </is>
      </c>
      <c r="B31" s="5" t="n">
        <v>-4369239</v>
      </c>
      <c r="C31" s="5" t="n">
        <v>-4632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Net revenues: The transactions with Golar Partners and its subsidiaries for the six months ended June 30, 2020 and 2019 consisted of the following: Six months ended June 30, (in thousands of $) 2020 2019 Management and administrative services revenue (a) 3,947 4,747 Ship management fees revenue (b) 2,632 2,230 Interest income on short-term loan (c) 285 — Total 6,864 6,977 Receivables/(payables): The balances with Golar Partners and its subsidiaries as of June 30, 2020 and December 31, 2019 consisted of the following: (in thousands of $) June 30, 2020 December 31, 2019 Balances due from/(to) Golar Partners and its subsidiaries (c) 5,801 (2,708) Methane Princess lease security deposit (d) (1,934) (2,253) Total 3,867 (4,961) a) Management and administrative services revenue - On March 30, 2011, Golar Partners entered into a management and administrative services agreement with Golar Management Limited ("Golar Management"), a wholly-owned subsidiary of Golar,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Where external service providers costs are incurred by us on behalf of Golar Partners, these are recharged at cost. Golar Partners may terminate the agreement by providing 120 days written notice. b) Ship management fees - Golar and certain of its affiliates charge ship management fees to Golar Partners for the provision of technical and commercial management of Golar Partners' vessels. Each of Golar Partners’ vessels is subject to management agreements pursuant to which certain commercial and technical management services are provided by Golar Management. Golar Partners may terminate these agreements by providing 30 days written notice. c) Balances due from/(to) Golar Partners and its subsidiaries/ Interest income on short-term loan - Receivables and payables with Golar Partners and its subsidiaries are comprised primarily of unpaid management fees, interest expense and expenses for management, advisory and administrative services and may include working capital adjustments with respect to disposals to the Partnership, as well as charterhire expenses.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May 2020, we provided a revolving credit facility of $25.0 million, of which $15.0 million was drawn down and repaid in June 2020. The facility was unsecured and bears interest at a rate of LIBOR plus a margin of 5.0%. In February 2020, we loaned $25.0 million with interest of LIBOR plus 5.0%, of which $20.0 million and $5.0 million was repaid in March 2020 and April 2020, respectively. During the six months ended June 30, 2020, we received interest of $0.3 million. d) Methane Princess Lease security deposit - This represents net advances from Golar Partners since its IPO, which correspond with the net release of funds from the security deposits held relating to the Methane Princess Lease. This is in connection with the Methane Princess tax lease indemnity provided to Golar Partners under the Omnibus Agreement. Accordingly, these amounts will be settled as part of the eventual termination of the Methane Princess Lease. Net revenues: The transactions with Golar Power and its affiliates for the six months ended June 30, 2020 and 2019 consisted of the following: Six months ended June 30, (in thousands of $) 2020 2019 Management and administrative services revenue 2,667 3,011 Ship management fees income 831 606 Debt guarantee compensation (a) 605 633 Total 4,103 4,250 Payables: The balances with Golar Power and its affiliates as of June 30, 2020 and December 31, 2019 consisted of the following: (in thousands of $) June 30, 2020 December 31, 2019 Trading balances due to Golar Power and affiliates (b) (7,117) (6,829) Total (7,117) (6,829) a) Debt guarantee compensation - In connection with the closing of the formation of the joint venture Golar Power with Stonepeak, Golar Power entered into agreements to compensate Golar in relation to certain debt guarantees relating to Golar Power and its subsidiaries. This compensation amounted to an aggregate of $0.6 million for each of the six months ended June 30, 2020 and 2019. b) Trading balances - Receivables and payables with Golar Power and its subsidiaries are comprised primarily of unpaid management fees, charterhire expenses, advisory and administrative services. In addition, certain receivables and payables arise when we pay an invoice on behalf of a related party and vice versa. Receivables and payables are generally settled quarterly in arrears. Trading balances owing to or due from Golar Power and its subsidiaries are unsecured, interest-free and intended to be settled in the ordinary course of business. They primarily relate to recharges for trading expenses paid on behalf of Golar Power, including ship management and administrative service fees due to us. Receivables: The balances with OneLNG and its subsidiaries as of June 30, 2020 and December 31, 2019 consisted of the following: (in thousands of $) June 30, 2020 December 31, 2019 Balances due from OneLNG (a) 707 707 Total 707 707 a) Balances due from OneLNG - Receivables with One LNG and its subsidiaries comprise primarily of unpaid management fees, charterhire expenses, advisory, administrative services and payment on behalf of a related party. Balances due from OneLNG are unsecured and interest free. Net (expenses)/revenue: The transactions with other related parties for the six months ended June 30, 2020 and 2019 consisted of the following: Six months ended June 30, (in thousands of $) 2020 2019 The Cool Pool (a) — 39,666 Magni Partners (b) (565) (17) Borr Drilling (c) 135 — 2020 Bulkers (d) (32) — Total (462) 39,649 Receivables: The balances with other related parties as of June 30, 2020 and December 31, 2019 consisted of the following: (in thousands of $) June 30, 2020 December 31, 2019 Magni Partners (b) 81 88 Borr Drilling (c) 686 542 2020 Bulkers (d) 207 265 Total 974 895 a) The Cool Pool - On July 8, 2019 GasLog's vessel charter contracts had concluded and withdrew their participation from the Cool Pool. Following Gaslog's departure, we assumed sole responsibility for the management of the Cool Pool and consolidate the Cool Pool. From point of consolidation, the Cool Pool ceased to be a related party. The table below summarizes our net earnings (impacting each line item in our consolidated statement of operations) generated from our participation in the Cool Pool: Six months ended June 30, (in thousands of $) 2020 2019 Time and voyage charter revenues — 43,332 Time charter revenues - collaborative arrangement — 23,359 Voyage, charterhire and commission expenses — (8,092) Voyage, charterhire and commission expenses - collaborative arrangement — (18,933) Net income from the Cool Pool — 39,666 b) Magni Partners - Tor Olav Trøim is the founder of, and partner in, Magni Partners (Bermuda) Limited ("Magni Partners"), a privately held Bermuda company, and is the ultimate beneficial owner of the company. Receivables and payables from Magni Partners comprise primarily of the cost (without mark-up) or part cost of personnel employed by Magni Partners who have provided advisory and management services to Golar. These costs do not include any payment for any services provided by Tor Olav Trøim himself. c) Borr Drilling - Tor Olav Trøim is the founder, and director of Borr Drilling, a Bermuda company listed on the Oslo and Nasdaq stock exchanges. Receivables comprise primarily of management and administrative services provided by our Bermuda corporate office. d) 2020 Bulkers - 2020 Bulkers is a related party by virtue of common directorships. Receivables comprise primarily of management and administrative services provided by our Bermuda corporate off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Assets Pledged</t>
        </is>
      </c>
      <c r="B4" s="4" t="inlineStr">
        <is>
          <t>(in thousands of $) June 30, 2020 December 31, 2019 Book value of vessels secured against loans (1) 3,008,680 3,135,891 (1) This excludes the Gimi and Golar Viking which, were re-classified as "Assets under development" (see note 11). The Gimi and Golar Viking are secured against their respective debt facilities (see note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eneral (Details) $ in Millions</t>
        </is>
      </c>
      <c r="B1" s="2" t="inlineStr">
        <is>
          <t>Jun. 30, 2020carrier</t>
        </is>
      </c>
      <c r="C1" s="2" t="inlineStr">
        <is>
          <t>Aug. 31, 2019USD ($)</t>
        </is>
      </c>
    </row>
    <row r="2">
      <c r="A2" s="4" t="inlineStr">
        <is>
          <t>Golar LNG Partners</t>
        </is>
      </c>
    </row>
    <row r="3">
      <c r="A3" s="3" t="inlineStr">
        <is>
          <t>Property, Plant and Equipment [Line Items]</t>
        </is>
      </c>
    </row>
    <row r="4">
      <c r="A4" s="4" t="inlineStr">
        <is>
          <t>Number of carriers operated by other</t>
        </is>
      </c>
      <c r="B4" s="6" t="n">
        <v>10</v>
      </c>
    </row>
    <row r="5">
      <c r="A5" s="4" t="inlineStr">
        <is>
          <t>Golar Power</t>
        </is>
      </c>
    </row>
    <row r="6">
      <c r="A6" s="3" t="inlineStr">
        <is>
          <t>Property, Plant and Equipment [Line Items]</t>
        </is>
      </c>
    </row>
    <row r="7">
      <c r="A7" s="4" t="inlineStr">
        <is>
          <t>Number of carriers operated by other</t>
        </is>
      </c>
      <c r="B7" s="6" t="n">
        <v>3</v>
      </c>
    </row>
    <row r="8">
      <c r="A8" s="4" t="inlineStr">
        <is>
          <t>LNG Carrier | LNG Carrier</t>
        </is>
      </c>
    </row>
    <row r="9">
      <c r="A9" s="3" t="inlineStr">
        <is>
          <t>Property, Plant and Equipment [Line Items]</t>
        </is>
      </c>
    </row>
    <row r="10">
      <c r="A10" s="4" t="inlineStr">
        <is>
          <t>Number of carriers owned and operated</t>
        </is>
      </c>
      <c r="B10" s="6" t="n">
        <v>10</v>
      </c>
    </row>
    <row r="11">
      <c r="A11" s="4" t="inlineStr">
        <is>
          <t>LNG Carrier | LNG Carrier | Golar LNG Limited, Golar LNG Partners, and Golar Power</t>
        </is>
      </c>
    </row>
    <row r="12">
      <c r="A12" s="3" t="inlineStr">
        <is>
          <t>Property, Plant and Equipment [Line Items]</t>
        </is>
      </c>
    </row>
    <row r="13">
      <c r="A13" s="4" t="inlineStr">
        <is>
          <t>Number of carriers owned and operated</t>
        </is>
      </c>
      <c r="B13" s="6" t="n">
        <v>17</v>
      </c>
    </row>
    <row r="14">
      <c r="A14" s="4" t="inlineStr">
        <is>
          <t>LNG Carrier | Floating Storage Regasification Unit</t>
        </is>
      </c>
    </row>
    <row r="15">
      <c r="A15" s="3" t="inlineStr">
        <is>
          <t>Property, Plant and Equipment [Line Items]</t>
        </is>
      </c>
    </row>
    <row r="16">
      <c r="A16" s="4" t="inlineStr">
        <is>
          <t>Number of carriers owned and operated</t>
        </is>
      </c>
      <c r="B16" s="6" t="n">
        <v>1</v>
      </c>
    </row>
    <row r="17">
      <c r="A17" s="4" t="inlineStr">
        <is>
          <t>LNG Carrier | Floating Storage Regasification Unit | Golar LNG Limited, Golar LNG Partners, and Golar Power</t>
        </is>
      </c>
    </row>
    <row r="18">
      <c r="A18" s="3" t="inlineStr">
        <is>
          <t>Property, Plant and Equipment [Line Items]</t>
        </is>
      </c>
    </row>
    <row r="19">
      <c r="A19" s="4" t="inlineStr">
        <is>
          <t>Number of carriers owned and operated</t>
        </is>
      </c>
      <c r="B19" s="6" t="n">
        <v>8</v>
      </c>
    </row>
    <row r="20">
      <c r="A20" s="4" t="inlineStr">
        <is>
          <t>LNG Carrier | FLNG</t>
        </is>
      </c>
    </row>
    <row r="21">
      <c r="A21" s="3" t="inlineStr">
        <is>
          <t>Property, Plant and Equipment [Line Items]</t>
        </is>
      </c>
    </row>
    <row r="22">
      <c r="A22" s="4" t="inlineStr">
        <is>
          <t>Number of carriers owned and operated</t>
        </is>
      </c>
      <c r="B22" s="6" t="n">
        <v>2</v>
      </c>
    </row>
    <row r="23">
      <c r="A23" s="4" t="inlineStr">
        <is>
          <t>LNG Carrier | FLNG | Golar LNG Limited, Golar LNG Partners, and Golar Power</t>
        </is>
      </c>
    </row>
    <row r="24">
      <c r="A24" s="3" t="inlineStr">
        <is>
          <t>Property, Plant and Equipment [Line Items]</t>
        </is>
      </c>
    </row>
    <row r="25">
      <c r="A25" s="4" t="inlineStr">
        <is>
          <t>Number of carriers owned and operated</t>
        </is>
      </c>
      <c r="B25" s="6" t="n">
        <v>2</v>
      </c>
    </row>
    <row r="26">
      <c r="A26" s="4" t="inlineStr">
        <is>
          <t>Term Facility | Revolving Credit Facility</t>
        </is>
      </c>
    </row>
    <row r="27">
      <c r="A27" s="3" t="inlineStr">
        <is>
          <t>Property, Plant and Equipment [Line Items]</t>
        </is>
      </c>
    </row>
    <row r="28">
      <c r="A28" s="4" t="inlineStr">
        <is>
          <t>Debt instrument, face amount | $</t>
        </is>
      </c>
      <c r="C28" s="5" t="n">
        <v>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ccounting Policies - Price risk derivatives (Details) - FLNG derivative - FLNG - USD ($) $ in Thousands</t>
        </is>
      </c>
      <c r="B1" s="2" t="inlineStr">
        <is>
          <t>6 Months Ended</t>
        </is>
      </c>
    </row>
    <row r="2">
      <c r="B2" s="2" t="inlineStr">
        <is>
          <t>Jun. 30, 2020</t>
        </is>
      </c>
      <c r="C2" s="2" t="inlineStr">
        <is>
          <t>Jun. 30, 2019</t>
        </is>
      </c>
    </row>
    <row r="3">
      <c r="A3" s="3" t="inlineStr">
        <is>
          <t>Price Risk Derivatives [Line Items]</t>
        </is>
      </c>
    </row>
    <row r="4">
      <c r="A4" s="4" t="inlineStr">
        <is>
          <t>Realized gain on oil derivative instrument</t>
        </is>
      </c>
      <c r="B4" s="5" t="n">
        <v>2539</v>
      </c>
      <c r="C4" s="5" t="n">
        <v>7395</v>
      </c>
    </row>
    <row r="5">
      <c r="A5" s="4" t="inlineStr">
        <is>
          <t>Unrealized (loss)/gain on oil derivative instrument</t>
        </is>
      </c>
      <c r="B5" s="6" t="n">
        <v>-39620</v>
      </c>
      <c r="C5" s="6" t="n">
        <v>750</v>
      </c>
    </row>
    <row r="6">
      <c r="A6" s="4" t="inlineStr">
        <is>
          <t>Gain on FLNG derivative instrument</t>
        </is>
      </c>
      <c r="B6" s="5" t="n">
        <v>-37081</v>
      </c>
      <c r="C6" s="5" t="n">
        <v>81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65" customWidth="1" min="2" max="2"/>
  </cols>
  <sheetData>
    <row r="1">
      <c r="A1" s="1" t="inlineStr">
        <is>
          <t>Segment Information - Narrative (Details)</t>
        </is>
      </c>
      <c r="B1" s="2" t="inlineStr">
        <is>
          <t>6 Months Ended</t>
        </is>
      </c>
    </row>
    <row r="2">
      <c r="B2" s="2" t="inlineStr">
        <is>
          <t>Jun. 30, 2020segmentnumberOfUndergoingConversionoperational_flng</t>
        </is>
      </c>
    </row>
    <row r="3">
      <c r="A3" s="3" t="inlineStr">
        <is>
          <t>Segment Reporting [Abstract]</t>
        </is>
      </c>
    </row>
    <row r="4">
      <c r="A4" s="4" t="inlineStr">
        <is>
          <t>Number of Reportable Segments | segment</t>
        </is>
      </c>
      <c r="B4" s="6" t="n">
        <v>3</v>
      </c>
    </row>
    <row r="5">
      <c r="A5" s="4" t="inlineStr">
        <is>
          <t>Number of operational FLNG | operational_flng</t>
        </is>
      </c>
      <c r="B5" s="6" t="n">
        <v>1</v>
      </c>
    </row>
    <row r="6">
      <c r="A6" s="4" t="inlineStr">
        <is>
          <t>Number of undergoing conversions | numberOfUndergoingConversion</t>
        </is>
      </c>
      <c r="B6"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Segment Information (Details) - USD ($) $ in Thousands</t>
        </is>
      </c>
      <c r="B1" s="2" t="inlineStr">
        <is>
          <t>1 Months Ended</t>
        </is>
      </c>
      <c r="C1" s="2" t="inlineStr">
        <is>
          <t>6 Months Ended</t>
        </is>
      </c>
    </row>
    <row r="2">
      <c r="B2" s="2" t="inlineStr">
        <is>
          <t>Mar. 31, 2019</t>
        </is>
      </c>
      <c r="C2" s="2" t="inlineStr">
        <is>
          <t>Jun. 30, 2020</t>
        </is>
      </c>
      <c r="D2" s="2" t="inlineStr">
        <is>
          <t>Jun. 30, 2019</t>
        </is>
      </c>
      <c r="E2" s="2" t="inlineStr">
        <is>
          <t>Dec. 31, 2019</t>
        </is>
      </c>
    </row>
    <row r="3">
      <c r="A3" s="3" t="inlineStr">
        <is>
          <t>Segment Reporting Information [Line Items]</t>
        </is>
      </c>
    </row>
    <row r="4">
      <c r="A4" s="4" t="inlineStr">
        <is>
          <t>Total operating revenues</t>
        </is>
      </c>
      <c r="C4" s="5" t="n">
        <v>224801</v>
      </c>
      <c r="D4" s="5" t="n">
        <v>211032</v>
      </c>
    </row>
    <row r="5">
      <c r="A5" s="4" t="inlineStr">
        <is>
          <t>Depreciation and amortization</t>
        </is>
      </c>
      <c r="C5" s="6" t="n">
        <v>-54222</v>
      </c>
      <c r="D5" s="6" t="n">
        <v>-56284</v>
      </c>
    </row>
    <row r="6">
      <c r="A6" s="4" t="inlineStr">
        <is>
          <t>Other operating expenses</t>
        </is>
      </c>
      <c r="C6" s="6" t="n">
        <v>-84514</v>
      </c>
      <c r="D6" s="6" t="n">
        <v>-122165</v>
      </c>
    </row>
    <row r="7">
      <c r="A7" s="4" t="inlineStr">
        <is>
          <t>Impairment losses, investments</t>
        </is>
      </c>
      <c r="D7" s="6" t="n">
        <v>-41597</v>
      </c>
    </row>
    <row r="8">
      <c r="A8" s="4" t="inlineStr">
        <is>
          <t>Other operating losses</t>
        </is>
      </c>
      <c r="C8" s="6" t="n">
        <v>-36549</v>
      </c>
      <c r="D8" s="6" t="n">
        <v>14443</v>
      </c>
    </row>
    <row r="9">
      <c r="A9" s="4" t="inlineStr">
        <is>
          <t>Operating income</t>
        </is>
      </c>
      <c r="C9" s="6" t="n">
        <v>49516</v>
      </c>
      <c r="D9" s="6" t="n">
        <v>5429</v>
      </c>
    </row>
    <row r="10">
      <c r="A10" s="4" t="inlineStr">
        <is>
          <t>Inter segment and segment operating income/(loss)</t>
        </is>
      </c>
      <c r="C10" s="6" t="n">
        <v>49516</v>
      </c>
      <c r="D10" s="6" t="n">
        <v>5429</v>
      </c>
    </row>
    <row r="11">
      <c r="A11" s="4" t="inlineStr">
        <is>
          <t>Equity in net losses of affiliates</t>
        </is>
      </c>
      <c r="C11" s="6" t="n">
        <v>-177301</v>
      </c>
      <c r="D11" s="6" t="n">
        <v>-39869</v>
      </c>
    </row>
    <row r="12">
      <c r="A12" s="4" t="inlineStr">
        <is>
          <t>Total assets</t>
        </is>
      </c>
      <c r="C12" s="6" t="n">
        <v>4369239</v>
      </c>
      <c r="E12" s="5" t="n">
        <v>4632144</v>
      </c>
    </row>
    <row r="13">
      <c r="A13" s="4" t="inlineStr">
        <is>
          <t>Investments in affiliates</t>
        </is>
      </c>
      <c r="C13" s="6" t="n">
        <v>312601</v>
      </c>
      <c r="E13" s="6" t="n">
        <v>508805</v>
      </c>
    </row>
    <row r="14">
      <c r="A14" s="4" t="inlineStr">
        <is>
          <t>Asset impairment charges</t>
        </is>
      </c>
      <c r="C14" s="6" t="n">
        <v>0</v>
      </c>
      <c r="D14" s="6" t="n">
        <v>41597</v>
      </c>
    </row>
    <row r="15">
      <c r="A15" s="4" t="inlineStr">
        <is>
          <t>Operating Segments | Vessel Operations</t>
        </is>
      </c>
    </row>
    <row r="16">
      <c r="A16" s="3" t="inlineStr">
        <is>
          <t>Segment Reporting Information [Line Items]</t>
        </is>
      </c>
    </row>
    <row r="17">
      <c r="A17" s="4" t="inlineStr">
        <is>
          <t>Total operating revenues</t>
        </is>
      </c>
      <c r="C17" s="6" t="n">
        <v>115753</v>
      </c>
      <c r="D17" s="6" t="n">
        <v>101984</v>
      </c>
    </row>
    <row r="18">
      <c r="A18" s="4" t="inlineStr">
        <is>
          <t>Depreciation and amortization</t>
        </is>
      </c>
      <c r="C18" s="6" t="n">
        <v>-30252</v>
      </c>
      <c r="D18" s="6" t="n">
        <v>-32182</v>
      </c>
    </row>
    <row r="19">
      <c r="A19" s="4" t="inlineStr">
        <is>
          <t>Other operating expenses</t>
        </is>
      </c>
      <c r="C19" s="6" t="n">
        <v>-56022</v>
      </c>
      <c r="D19" s="6" t="n">
        <v>-93305</v>
      </c>
    </row>
    <row r="20">
      <c r="A20" s="4" t="inlineStr">
        <is>
          <t>Impairment losses, investments</t>
        </is>
      </c>
      <c r="D20" s="6" t="n">
        <v>-41597</v>
      </c>
    </row>
    <row r="21">
      <c r="A21" s="4" t="inlineStr">
        <is>
          <t>Other operating losses</t>
        </is>
      </c>
      <c r="C21" s="6" t="n">
        <v>532</v>
      </c>
      <c r="D21" s="6" t="n">
        <v>9260</v>
      </c>
    </row>
    <row r="22">
      <c r="A22" s="4" t="inlineStr">
        <is>
          <t>Operating income</t>
        </is>
      </c>
      <c r="C22" s="6" t="n">
        <v>30011</v>
      </c>
      <c r="D22" s="6" t="n">
        <v>-55840</v>
      </c>
    </row>
    <row r="23">
      <c r="A23" s="4" t="inlineStr">
        <is>
          <t>Inter segment and segment operating income/(loss)</t>
        </is>
      </c>
      <c r="C23" s="6" t="n">
        <v>30338</v>
      </c>
      <c r="D23" s="6" t="n">
        <v>-55498</v>
      </c>
    </row>
    <row r="24">
      <c r="A24" s="4" t="inlineStr">
        <is>
          <t>Equity in net losses of affiliates</t>
        </is>
      </c>
      <c r="C24" s="6" t="n">
        <v>-147276</v>
      </c>
      <c r="D24" s="6" t="n">
        <v>-28946</v>
      </c>
    </row>
    <row r="25">
      <c r="A25" s="4" t="inlineStr">
        <is>
          <t>Total assets</t>
        </is>
      </c>
      <c r="C25" s="6" t="n">
        <v>2335443</v>
      </c>
      <c r="E25" s="6" t="n">
        <v>2583209</v>
      </c>
    </row>
    <row r="26">
      <c r="A26" s="4" t="inlineStr">
        <is>
          <t>Investments in affiliates</t>
        </is>
      </c>
      <c r="C26" s="6" t="n">
        <v>102513</v>
      </c>
      <c r="E26" s="6" t="n">
        <v>247112</v>
      </c>
    </row>
    <row r="27">
      <c r="A27" s="4" t="inlineStr">
        <is>
          <t>Operating Segments | FLNG</t>
        </is>
      </c>
    </row>
    <row r="28">
      <c r="A28" s="3" t="inlineStr">
        <is>
          <t>Segment Reporting Information [Line Items]</t>
        </is>
      </c>
    </row>
    <row r="29">
      <c r="A29" s="4" t="inlineStr">
        <is>
          <t>Total operating revenues</t>
        </is>
      </c>
      <c r="C29" s="6" t="n">
        <v>109048</v>
      </c>
      <c r="D29" s="6" t="n">
        <v>109048</v>
      </c>
    </row>
    <row r="30">
      <c r="A30" s="4" t="inlineStr">
        <is>
          <t>Depreciation and amortization</t>
        </is>
      </c>
      <c r="C30" s="6" t="n">
        <v>-23970</v>
      </c>
      <c r="D30" s="6" t="n">
        <v>-24102</v>
      </c>
    </row>
    <row r="31">
      <c r="A31" s="4" t="inlineStr">
        <is>
          <t>Other operating expenses</t>
        </is>
      </c>
      <c r="C31" s="6" t="n">
        <v>-28492</v>
      </c>
      <c r="D31" s="6" t="n">
        <v>-28860</v>
      </c>
    </row>
    <row r="32">
      <c r="A32" s="4" t="inlineStr">
        <is>
          <t>Impairment losses, investments</t>
        </is>
      </c>
      <c r="D32" s="6" t="n">
        <v>0</v>
      </c>
    </row>
    <row r="33">
      <c r="A33" s="4" t="inlineStr">
        <is>
          <t>Other operating losses</t>
        </is>
      </c>
      <c r="C33" s="6" t="n">
        <v>-37081</v>
      </c>
      <c r="D33" s="6" t="n">
        <v>5183</v>
      </c>
    </row>
    <row r="34">
      <c r="A34" s="4" t="inlineStr">
        <is>
          <t>Operating income</t>
        </is>
      </c>
      <c r="C34" s="6" t="n">
        <v>19505</v>
      </c>
      <c r="D34" s="6" t="n">
        <v>61269</v>
      </c>
    </row>
    <row r="35">
      <c r="A35" s="4" t="inlineStr">
        <is>
          <t>Inter segment and segment operating income/(loss)</t>
        </is>
      </c>
      <c r="C35" s="6" t="n">
        <v>19505</v>
      </c>
      <c r="D35" s="6" t="n">
        <v>61269</v>
      </c>
    </row>
    <row r="36">
      <c r="A36" s="4" t="inlineStr">
        <is>
          <t>Equity in net losses of affiliates</t>
        </is>
      </c>
      <c r="C36" s="6" t="n">
        <v>0</v>
      </c>
      <c r="D36" s="6" t="n">
        <v>0</v>
      </c>
    </row>
    <row r="37">
      <c r="A37" s="4" t="inlineStr">
        <is>
          <t>Total assets</t>
        </is>
      </c>
      <c r="C37" s="6" t="n">
        <v>1830421</v>
      </c>
      <c r="E37" s="6" t="n">
        <v>1793628</v>
      </c>
    </row>
    <row r="38">
      <c r="A38" s="4" t="inlineStr">
        <is>
          <t>Investments in affiliates</t>
        </is>
      </c>
      <c r="C38" s="6" t="n">
        <v>0</v>
      </c>
      <c r="E38" s="6" t="n">
        <v>0</v>
      </c>
    </row>
    <row r="39">
      <c r="A39" s="4" t="inlineStr">
        <is>
          <t>Operating Segments | Power</t>
        </is>
      </c>
    </row>
    <row r="40">
      <c r="A40" s="3" t="inlineStr">
        <is>
          <t>Segment Reporting Information [Line Items]</t>
        </is>
      </c>
    </row>
    <row r="41">
      <c r="A41" s="4" t="inlineStr">
        <is>
          <t>Total operating revenues</t>
        </is>
      </c>
      <c r="C41" s="6" t="n">
        <v>0</v>
      </c>
      <c r="D41" s="6" t="n">
        <v>0</v>
      </c>
    </row>
    <row r="42">
      <c r="A42" s="4" t="inlineStr">
        <is>
          <t>Depreciation and amortization</t>
        </is>
      </c>
      <c r="C42" s="6" t="n">
        <v>0</v>
      </c>
      <c r="D42" s="6" t="n">
        <v>0</v>
      </c>
    </row>
    <row r="43">
      <c r="A43" s="4" t="inlineStr">
        <is>
          <t>Other operating expenses</t>
        </is>
      </c>
      <c r="C43" s="6" t="n">
        <v>0</v>
      </c>
      <c r="D43" s="6" t="n">
        <v>0</v>
      </c>
    </row>
    <row r="44">
      <c r="A44" s="4" t="inlineStr">
        <is>
          <t>Impairment losses, investments</t>
        </is>
      </c>
      <c r="D44" s="6" t="n">
        <v>0</v>
      </c>
    </row>
    <row r="45">
      <c r="A45" s="4" t="inlineStr">
        <is>
          <t>Other operating losses</t>
        </is>
      </c>
      <c r="C45" s="6" t="n">
        <v>0</v>
      </c>
      <c r="D45" s="6" t="n">
        <v>0</v>
      </c>
    </row>
    <row r="46">
      <c r="A46" s="4" t="inlineStr">
        <is>
          <t>Operating income</t>
        </is>
      </c>
      <c r="C46" s="6" t="n">
        <v>0</v>
      </c>
      <c r="D46" s="6" t="n">
        <v>0</v>
      </c>
    </row>
    <row r="47">
      <c r="A47" s="4" t="inlineStr">
        <is>
          <t>Inter segment and segment operating income/(loss)</t>
        </is>
      </c>
      <c r="C47" s="6" t="n">
        <v>0</v>
      </c>
      <c r="D47" s="6" t="n">
        <v>0</v>
      </c>
    </row>
    <row r="48">
      <c r="A48" s="4" t="inlineStr">
        <is>
          <t>Equity in net losses of affiliates</t>
        </is>
      </c>
      <c r="C48" s="6" t="n">
        <v>-30025</v>
      </c>
      <c r="D48" s="6" t="n">
        <v>-10923</v>
      </c>
    </row>
    <row r="49">
      <c r="A49" s="4" t="inlineStr">
        <is>
          <t>Total assets</t>
        </is>
      </c>
      <c r="C49" s="6" t="n">
        <v>210088</v>
      </c>
      <c r="E49" s="6" t="n">
        <v>261693</v>
      </c>
    </row>
    <row r="50">
      <c r="A50" s="4" t="inlineStr">
        <is>
          <t>Investments in affiliates</t>
        </is>
      </c>
      <c r="C50" s="6" t="n">
        <v>210088</v>
      </c>
      <c r="E50" s="6" t="n">
        <v>261693</v>
      </c>
    </row>
    <row r="51">
      <c r="A51" s="4" t="inlineStr">
        <is>
          <t>Intersegment Eliminations</t>
        </is>
      </c>
    </row>
    <row r="52">
      <c r="A52" s="3" t="inlineStr">
        <is>
          <t>Segment Reporting Information [Line Items]</t>
        </is>
      </c>
    </row>
    <row r="53">
      <c r="A53" s="4" t="inlineStr">
        <is>
          <t>Total operating revenues</t>
        </is>
      </c>
      <c r="C53" s="6" t="n">
        <v>0</v>
      </c>
      <c r="D53" s="6" t="n">
        <v>0</v>
      </c>
    </row>
    <row r="54">
      <c r="A54" s="4" t="inlineStr">
        <is>
          <t>Depreciation and amortization</t>
        </is>
      </c>
      <c r="C54" s="6" t="n">
        <v>0</v>
      </c>
      <c r="D54" s="6" t="n">
        <v>0</v>
      </c>
    </row>
    <row r="55">
      <c r="A55" s="4" t="inlineStr">
        <is>
          <t>Other operating expenses</t>
        </is>
      </c>
      <c r="C55" s="6" t="n">
        <v>0</v>
      </c>
      <c r="D55" s="6" t="n">
        <v>0</v>
      </c>
    </row>
    <row r="56">
      <c r="A56" s="4" t="inlineStr">
        <is>
          <t>Impairment losses, investments</t>
        </is>
      </c>
      <c r="D56" s="6" t="n">
        <v>0</v>
      </c>
    </row>
    <row r="57">
      <c r="A57" s="4" t="inlineStr">
        <is>
          <t>Other operating losses</t>
        </is>
      </c>
      <c r="C57" s="6" t="n">
        <v>0</v>
      </c>
      <c r="D57" s="6" t="n">
        <v>0</v>
      </c>
    </row>
    <row r="58">
      <c r="A58" s="4" t="inlineStr">
        <is>
          <t>Operating income</t>
        </is>
      </c>
      <c r="C58" s="6" t="n">
        <v>0</v>
      </c>
      <c r="D58" s="6" t="n">
        <v>0</v>
      </c>
    </row>
    <row r="59">
      <c r="A59" s="4" t="inlineStr">
        <is>
          <t>Inter segment and segment operating income/(loss)</t>
        </is>
      </c>
      <c r="C59" s="6" t="n">
        <v>-327</v>
      </c>
      <c r="D59" s="6" t="n">
        <v>-342</v>
      </c>
    </row>
    <row r="60">
      <c r="A60" s="4" t="inlineStr">
        <is>
          <t>Equity in net losses of affiliates</t>
        </is>
      </c>
      <c r="C60" s="6" t="n">
        <v>0</v>
      </c>
      <c r="D60" s="6" t="n">
        <v>0</v>
      </c>
    </row>
    <row r="61">
      <c r="A61" s="4" t="inlineStr">
        <is>
          <t>Total assets</t>
        </is>
      </c>
      <c r="C61" s="6" t="n">
        <v>-6713</v>
      </c>
      <c r="E61" s="6" t="n">
        <v>-6386</v>
      </c>
    </row>
    <row r="62">
      <c r="A62" s="4" t="inlineStr">
        <is>
          <t>Investments in affiliates</t>
        </is>
      </c>
      <c r="C62" s="6" t="n">
        <v>0</v>
      </c>
      <c r="E62" s="5" t="n">
        <v>0</v>
      </c>
    </row>
    <row r="63">
      <c r="A63" s="4" t="inlineStr">
        <is>
          <t>Intersegment Eliminations | Vessel Operations</t>
        </is>
      </c>
    </row>
    <row r="64">
      <c r="A64" s="3" t="inlineStr">
        <is>
          <t>Segment Reporting Information [Line Items]</t>
        </is>
      </c>
    </row>
    <row r="65">
      <c r="A65" s="4" t="inlineStr">
        <is>
          <t>Inter segment and segment operating income/(loss)</t>
        </is>
      </c>
      <c r="C65" s="6" t="n">
        <v>327</v>
      </c>
      <c r="D65" s="6" t="n">
        <v>342</v>
      </c>
    </row>
    <row r="66">
      <c r="A66" s="4" t="inlineStr">
        <is>
          <t>Intersegment Eliminations | FLNG</t>
        </is>
      </c>
    </row>
    <row r="67">
      <c r="A67" s="3" t="inlineStr">
        <is>
          <t>Segment Reporting Information [Line Items]</t>
        </is>
      </c>
    </row>
    <row r="68">
      <c r="A68" s="4" t="inlineStr">
        <is>
          <t>Inter segment and segment operating income/(loss)</t>
        </is>
      </c>
      <c r="C68" s="6" t="n">
        <v>0</v>
      </c>
      <c r="D68" s="6" t="n">
        <v>0</v>
      </c>
    </row>
    <row r="69">
      <c r="A69" s="4" t="inlineStr">
        <is>
          <t>Intersegment Eliminations | Power</t>
        </is>
      </c>
    </row>
    <row r="70">
      <c r="A70" s="3" t="inlineStr">
        <is>
          <t>Segment Reporting Information [Line Items]</t>
        </is>
      </c>
    </row>
    <row r="71">
      <c r="A71" s="4" t="inlineStr">
        <is>
          <t>Inter segment and segment operating income/(loss)</t>
        </is>
      </c>
      <c r="C71" s="6" t="n">
        <v>0</v>
      </c>
      <c r="D71" s="5" t="n">
        <v>0</v>
      </c>
    </row>
    <row r="72">
      <c r="A72" s="4" t="inlineStr">
        <is>
          <t>Golar Viking</t>
        </is>
      </c>
    </row>
    <row r="73">
      <c r="A73" s="3" t="inlineStr">
        <is>
          <t>Segment Reporting Information [Line Items]</t>
        </is>
      </c>
    </row>
    <row r="74">
      <c r="A74" s="4" t="inlineStr">
        <is>
          <t>Asset impairment charges</t>
        </is>
      </c>
      <c r="B74" s="5" t="n">
        <v>34300</v>
      </c>
    </row>
    <row r="75">
      <c r="A75" s="4" t="inlineStr">
        <is>
          <t>OLT Offshore LNG Toscana S.p.A.</t>
        </is>
      </c>
    </row>
    <row r="76">
      <c r="A76" s="3" t="inlineStr">
        <is>
          <t>Segment Reporting Information [Line Items]</t>
        </is>
      </c>
    </row>
    <row r="77">
      <c r="A77" s="4" t="inlineStr">
        <is>
          <t>Asset impairment charges</t>
        </is>
      </c>
      <c r="C77" s="5" t="n">
        <v>73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Revenue - Change in Contract Balances (Details) $ in Thousands</t>
        </is>
      </c>
      <c r="B1" s="2" t="inlineStr">
        <is>
          <t>6 Months Ended</t>
        </is>
      </c>
    </row>
    <row r="2">
      <c r="B2" s="2" t="inlineStr">
        <is>
          <t>Jun. 30, 2020USD ($)</t>
        </is>
      </c>
    </row>
    <row r="3">
      <c r="A3" s="3" t="inlineStr">
        <is>
          <t>Change in Contract with Customer, Asset [Abstract]</t>
        </is>
      </c>
    </row>
    <row r="4">
      <c r="A4" s="4" t="inlineStr">
        <is>
          <t>Contract with customer, asset, net, beginning balance</t>
        </is>
      </c>
      <c r="B4" s="5" t="n">
        <v>18656</v>
      </c>
    </row>
    <row r="5">
      <c r="A5" s="4" t="inlineStr">
        <is>
          <t>Payments received for services billed</t>
        </is>
      </c>
      <c r="B5" s="6" t="n">
        <v>-17133</v>
      </c>
    </row>
    <row r="6">
      <c r="A6" s="4" t="inlineStr">
        <is>
          <t>Services provided and billed in current period</t>
        </is>
      </c>
      <c r="B6" s="6" t="n">
        <v>112432</v>
      </c>
    </row>
    <row r="7">
      <c r="A7" s="4" t="inlineStr">
        <is>
          <t>Payments received for services billed in current period</t>
        </is>
      </c>
      <c r="B7" s="6" t="n">
        <v>-95206</v>
      </c>
    </row>
    <row r="8">
      <c r="A8" s="4" t="inlineStr">
        <is>
          <t>Contract with customer, asset, net, ending balance</t>
        </is>
      </c>
      <c r="B8" s="6" t="n">
        <v>18749</v>
      </c>
    </row>
    <row r="9">
      <c r="A9" s="3" t="inlineStr">
        <is>
          <t>Change in Contract with Customer, Liability [Abstract]</t>
        </is>
      </c>
    </row>
    <row r="10">
      <c r="A10" s="4" t="inlineStr">
        <is>
          <t>Contract with customer, liability, beginning balance</t>
        </is>
      </c>
      <c r="B10" s="6" t="n">
        <v>-27076</v>
      </c>
    </row>
    <row r="11">
      <c r="A11" s="4" t="inlineStr">
        <is>
          <t>Amortization of deferred commissioning period revenue</t>
        </is>
      </c>
      <c r="B11" s="6" t="n">
        <v>2110</v>
      </c>
    </row>
    <row r="12">
      <c r="A12" s="4" t="inlineStr">
        <is>
          <t>Contract with customer, liability, ending balance</t>
        </is>
      </c>
      <c r="B12" s="5" t="n">
        <v>-249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Management Fee Revenue (Details) - USD ($) $ in Thousands</t>
        </is>
      </c>
      <c r="B1" s="2" t="inlineStr">
        <is>
          <t>Jun. 30, 2020</t>
        </is>
      </c>
      <c r="C1" s="2" t="inlineStr">
        <is>
          <t>Dec. 31, 2019</t>
        </is>
      </c>
    </row>
    <row r="2">
      <c r="A2" s="3" t="inlineStr">
        <is>
          <t>Related Party Transaction [Line Items]</t>
        </is>
      </c>
    </row>
    <row r="3">
      <c r="A3" s="4" t="inlineStr">
        <is>
          <t>Amounts due from related parties</t>
        </is>
      </c>
      <c r="B3" s="5" t="n">
        <v>5548</v>
      </c>
      <c r="C3" s="5" t="n">
        <v>1743</v>
      </c>
    </row>
    <row r="4">
      <c r="A4" s="4" t="inlineStr">
        <is>
          <t>Amounts due to related parties</t>
        </is>
      </c>
      <c r="B4" s="6" t="n">
        <v>7117</v>
      </c>
      <c r="C4" s="6" t="n">
        <v>11790</v>
      </c>
    </row>
    <row r="5">
      <c r="A5" s="4" t="inlineStr">
        <is>
          <t>Related Parties | Management and administrative services revenue</t>
        </is>
      </c>
    </row>
    <row r="6">
      <c r="A6" s="3" t="inlineStr">
        <is>
          <t>Related Party Transaction [Line Items]</t>
        </is>
      </c>
    </row>
    <row r="7">
      <c r="A7" s="4" t="inlineStr">
        <is>
          <t>Amounts due from related parties</t>
        </is>
      </c>
      <c r="B7" s="6" t="n">
        <v>1700</v>
      </c>
      <c r="C7" s="6" t="n">
        <v>1400</v>
      </c>
    </row>
    <row r="8">
      <c r="A8" s="4" t="inlineStr">
        <is>
          <t>Amounts due to related parties</t>
        </is>
      </c>
      <c r="B8" s="5" t="n">
        <v>0</v>
      </c>
      <c r="C8" s="5"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31" customWidth="1" min="2" max="2"/>
    <col width="21" customWidth="1" min="3" max="3"/>
    <col width="21" customWidth="1" min="4" max="4"/>
  </cols>
  <sheetData>
    <row r="1">
      <c r="A1" s="1" t="inlineStr">
        <is>
          <t>Revenue - Liquefaction Services Revenue (Details) $ in Thousands</t>
        </is>
      </c>
      <c r="B1" s="2" t="inlineStr">
        <is>
          <t>6 Months Ended</t>
        </is>
      </c>
    </row>
    <row r="2">
      <c r="B2" s="2" t="inlineStr">
        <is>
          <t>Jun. 30, 2020USD ($)$ / barrel</t>
        </is>
      </c>
      <c r="C2" s="2" t="inlineStr">
        <is>
          <t>Jun. 30, 2019USD ($)</t>
        </is>
      </c>
      <c r="D2" s="2" t="inlineStr">
        <is>
          <t>Dec. 31, 2017USD ($)</t>
        </is>
      </c>
    </row>
    <row r="3">
      <c r="A3" s="3" t="inlineStr">
        <is>
          <t>Disaggregation of Revenue [Line Items]</t>
        </is>
      </c>
    </row>
    <row r="4">
      <c r="A4" s="4" t="inlineStr">
        <is>
          <t>Liquefaction services revenue</t>
        </is>
      </c>
      <c r="B4" s="5" t="n">
        <v>224801</v>
      </c>
      <c r="C4" s="5" t="n">
        <v>211032</v>
      </c>
    </row>
    <row r="5">
      <c r="A5" s="4" t="inlineStr">
        <is>
          <t>Amortization of Day 1 gain</t>
        </is>
      </c>
      <c r="B5" s="5" t="n">
        <v>-48575</v>
      </c>
      <c r="C5" s="6" t="n">
        <v>-25152</v>
      </c>
    </row>
    <row r="6">
      <c r="A6" s="4" t="inlineStr">
        <is>
          <t>Oil price per barrel (in usd per barrel) | $ / barrel</t>
        </is>
      </c>
      <c r="B6" s="6" t="n">
        <v>60</v>
      </c>
    </row>
    <row r="7">
      <c r="A7" s="4" t="inlineStr">
        <is>
          <t>Contract with customer, liability, revenue recognized</t>
        </is>
      </c>
      <c r="B7" s="5" t="n">
        <v>33800</v>
      </c>
    </row>
    <row r="8">
      <c r="A8" s="4" t="inlineStr">
        <is>
          <t>FLNG</t>
        </is>
      </c>
    </row>
    <row r="9">
      <c r="A9" s="3" t="inlineStr">
        <is>
          <t>Disaggregation of Revenue [Line Items]</t>
        </is>
      </c>
    </row>
    <row r="10">
      <c r="A10" s="4" t="inlineStr">
        <is>
          <t>Derivative liability</t>
        </is>
      </c>
      <c r="D10" s="5" t="n">
        <v>79600</v>
      </c>
    </row>
    <row r="11">
      <c r="A11" s="4" t="inlineStr">
        <is>
          <t>Liquefaction Services</t>
        </is>
      </c>
    </row>
    <row r="12">
      <c r="A12" s="3" t="inlineStr">
        <is>
          <t>Disaggregation of Revenue [Line Items]</t>
        </is>
      </c>
    </row>
    <row r="13">
      <c r="A13" s="4" t="inlineStr">
        <is>
          <t>Liquefaction services revenue</t>
        </is>
      </c>
      <c r="B13" s="6" t="n">
        <v>109048</v>
      </c>
      <c r="C13" s="6" t="n">
        <v>109048</v>
      </c>
    </row>
    <row r="14">
      <c r="A14" s="4" t="inlineStr">
        <is>
          <t>Amortization of deferred commissioning period billing</t>
        </is>
      </c>
      <c r="B14" s="6" t="n">
        <v>2110</v>
      </c>
      <c r="C14" s="6" t="n">
        <v>2110</v>
      </c>
    </row>
    <row r="15">
      <c r="A15" s="4" t="inlineStr">
        <is>
          <t>Amortization of Day 1 gain</t>
        </is>
      </c>
      <c r="B15" s="6" t="n">
        <v>4975</v>
      </c>
      <c r="C15" s="6" t="n">
        <v>4975</v>
      </c>
    </row>
    <row r="16">
      <c r="A16" s="4" t="inlineStr">
        <is>
          <t>Other</t>
        </is>
      </c>
      <c r="B16" s="6" t="n">
        <v>-287</v>
      </c>
      <c r="C16" s="6" t="n">
        <v>-287</v>
      </c>
    </row>
    <row r="17">
      <c r="A17" s="4" t="inlineStr">
        <is>
          <t>Base tolling fee</t>
        </is>
      </c>
    </row>
    <row r="18">
      <c r="A18" s="3" t="inlineStr">
        <is>
          <t>Disaggregation of Revenue [Line Items]</t>
        </is>
      </c>
    </row>
    <row r="19">
      <c r="A19" s="4" t="inlineStr">
        <is>
          <t>Liquefaction services revenue</t>
        </is>
      </c>
      <c r="B19" s="5" t="n">
        <v>102250</v>
      </c>
      <c r="C19" s="5" t="n">
        <v>1022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arnings Per Share (Details) - USD ($) $ / shares in Units, shares in Thousands, $ in Thousands</t>
        </is>
      </c>
      <c r="B1" s="2" t="inlineStr">
        <is>
          <t>6 Months Ended</t>
        </is>
      </c>
    </row>
    <row r="2">
      <c r="B2" s="2" t="inlineStr">
        <is>
          <t>Jun. 30, 2020</t>
        </is>
      </c>
      <c r="C2" s="2" t="inlineStr">
        <is>
          <t>Jun. 30, 2019</t>
        </is>
      </c>
    </row>
    <row r="3">
      <c r="A3" s="3" t="inlineStr">
        <is>
          <t>Components of the numerator for the calculation of basic and diluted EPS</t>
        </is>
      </c>
    </row>
    <row r="4">
      <c r="A4" s="4" t="inlineStr">
        <is>
          <t>Net loss attributable to Golar LNG Limited stockholders - basic and diluted</t>
        </is>
      </c>
      <c r="B4" s="5" t="n">
        <v>-259881</v>
      </c>
      <c r="C4" s="5" t="n">
        <v>-154423</v>
      </c>
    </row>
    <row r="5">
      <c r="A5" s="3" t="inlineStr">
        <is>
          <t>Weighted average number of shares outstanding</t>
        </is>
      </c>
    </row>
    <row r="6">
      <c r="A6" s="4" t="inlineStr">
        <is>
          <t>Weighted average number of common shares outstanding, basic and diluted (in shares)</t>
        </is>
      </c>
      <c r="B6" s="6" t="n">
        <v>94495</v>
      </c>
      <c r="C6" s="6" t="n">
        <v>100802</v>
      </c>
    </row>
    <row r="7">
      <c r="A7" s="3" t="inlineStr">
        <is>
          <t>Losses per share</t>
        </is>
      </c>
    </row>
    <row r="8">
      <c r="A8" s="4" t="inlineStr">
        <is>
          <t>Basic and diluted (in USD per share)</t>
        </is>
      </c>
      <c r="B8" s="7" t="n">
        <v>-2.75</v>
      </c>
      <c r="C8" s="7" t="n">
        <v>-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5" t="n">
        <v>-214676</v>
      </c>
      <c r="C4" s="5" t="n">
        <v>-105869</v>
      </c>
    </row>
    <row r="5">
      <c r="A5" s="3" t="inlineStr">
        <is>
          <t>Adjustments to reconcile net loss to net cash provided by operating activities:</t>
        </is>
      </c>
    </row>
    <row r="6">
      <c r="A6" s="4" t="inlineStr">
        <is>
          <t>Depreciation and amortization</t>
        </is>
      </c>
      <c r="B6" s="6" t="n">
        <v>54222</v>
      </c>
      <c r="C6" s="6" t="n">
        <v>56284</v>
      </c>
    </row>
    <row r="7">
      <c r="A7" s="4" t="inlineStr">
        <is>
          <t>Impairment of non-current assets</t>
        </is>
      </c>
      <c r="B7" s="6" t="n">
        <v>0</v>
      </c>
      <c r="C7" s="6" t="n">
        <v>7347</v>
      </c>
    </row>
    <row r="8">
      <c r="A8" s="4" t="inlineStr">
        <is>
          <t>Impairment of long-lived assets</t>
        </is>
      </c>
      <c r="B8" s="6" t="n">
        <v>0</v>
      </c>
      <c r="C8" s="6" t="n">
        <v>34250</v>
      </c>
    </row>
    <row r="9">
      <c r="A9" s="4" t="inlineStr">
        <is>
          <t>Amortization of deferred charges and debt guarantees</t>
        </is>
      </c>
      <c r="B9" s="6" t="n">
        <v>3173</v>
      </c>
      <c r="C9" s="6" t="n">
        <v>2712</v>
      </c>
    </row>
    <row r="10">
      <c r="A10" s="4" t="inlineStr">
        <is>
          <t>Equity in net losses of affiliates</t>
        </is>
      </c>
      <c r="B10" s="6" t="n">
        <v>177301</v>
      </c>
      <c r="C10" s="6" t="n">
        <v>39869</v>
      </c>
    </row>
    <row r="11">
      <c r="A11" s="4" t="inlineStr">
        <is>
          <t>Dividends received</t>
        </is>
      </c>
      <c r="B11" s="6" t="n">
        <v>460</v>
      </c>
      <c r="C11" s="6" t="n">
        <v>0</v>
      </c>
    </row>
    <row r="12">
      <c r="A12" s="4" t="inlineStr">
        <is>
          <t>Drydocking expenditure</t>
        </is>
      </c>
      <c r="B12" s="6" t="n">
        <v>-7543</v>
      </c>
      <c r="C12" s="6" t="n">
        <v>-7001</v>
      </c>
    </row>
    <row r="13">
      <c r="A13" s="4" t="inlineStr">
        <is>
          <t>Compensation cost related to employee stock awards</t>
        </is>
      </c>
      <c r="B13" s="6" t="n">
        <v>2771</v>
      </c>
      <c r="C13" s="6" t="n">
        <v>5008</v>
      </c>
    </row>
    <row r="14">
      <c r="A14" s="4" t="inlineStr">
        <is>
          <t>Net foreign exchange losses</t>
        </is>
      </c>
      <c r="B14" s="6" t="n">
        <v>302</v>
      </c>
      <c r="C14" s="6" t="n">
        <v>573</v>
      </c>
    </row>
    <row r="15">
      <c r="A15" s="4" t="inlineStr">
        <is>
          <t>Change in fair value of derivative instruments</t>
        </is>
      </c>
      <c r="B15" s="6" t="n">
        <v>48575</v>
      </c>
      <c r="C15" s="6" t="n">
        <v>25152</v>
      </c>
    </row>
    <row r="16">
      <c r="A16" s="3" t="inlineStr">
        <is>
          <t>Change in assets and liabilities:</t>
        </is>
      </c>
    </row>
    <row r="17">
      <c r="A17" s="4" t="inlineStr">
        <is>
          <t>Trade accounts receivable</t>
        </is>
      </c>
      <c r="B17" s="6" t="n">
        <v>6907</v>
      </c>
      <c r="C17" s="6" t="n">
        <v>31198</v>
      </c>
    </row>
    <row r="18">
      <c r="A18" s="4" t="inlineStr">
        <is>
          <t>Inventories</t>
        </is>
      </c>
      <c r="B18" s="6" t="n">
        <v>-2443</v>
      </c>
      <c r="C18" s="6" t="n">
        <v>-1189</v>
      </c>
    </row>
    <row r="19">
      <c r="A19" s="4" t="inlineStr">
        <is>
          <t>Other current and non-current assets</t>
        </is>
      </c>
      <c r="B19" s="6" t="n">
        <v>-9127</v>
      </c>
      <c r="C19" s="6" t="n">
        <v>-11790</v>
      </c>
    </row>
    <row r="20">
      <c r="A20" s="4" t="inlineStr">
        <is>
          <t>Amounts due to related companies</t>
        </is>
      </c>
      <c r="B20" s="6" t="n">
        <v>-6642</v>
      </c>
      <c r="C20" s="6" t="n">
        <v>-5778</v>
      </c>
    </row>
    <row r="21">
      <c r="A21" s="4" t="inlineStr">
        <is>
          <t>Trade accounts payable</t>
        </is>
      </c>
      <c r="B21" s="6" t="n">
        <v>2818</v>
      </c>
      <c r="C21" s="6" t="n">
        <v>164</v>
      </c>
    </row>
    <row r="22">
      <c r="A22" s="4" t="inlineStr">
        <is>
          <t>Accrued expenses</t>
        </is>
      </c>
      <c r="B22" s="6" t="n">
        <v>6009</v>
      </c>
      <c r="C22" s="6" t="n">
        <v>-57268</v>
      </c>
    </row>
    <row r="23">
      <c r="A23" s="4" t="inlineStr">
        <is>
          <t>Other current and non-current liabilities</t>
        </is>
      </c>
      <c r="B23" s="6" t="n">
        <v>-55849</v>
      </c>
      <c r="C23" s="6" t="n">
        <v>-2640</v>
      </c>
    </row>
    <row r="24">
      <c r="A24" s="4" t="inlineStr">
        <is>
          <t>Net cash provided by operating activities</t>
        </is>
      </c>
      <c r="B24" s="6" t="n">
        <v>45878</v>
      </c>
      <c r="C24" s="6" t="n">
        <v>10272</v>
      </c>
    </row>
    <row r="25">
      <c r="A25" s="3" t="inlineStr">
        <is>
          <t>INVESTING ACTIVITIES</t>
        </is>
      </c>
    </row>
    <row r="26">
      <c r="A26" s="4" t="inlineStr">
        <is>
          <t>Additions to vessels and equipment</t>
        </is>
      </c>
      <c r="B26" s="6" t="n">
        <v>-3529</v>
      </c>
      <c r="C26" s="6" t="n">
        <v>-12178</v>
      </c>
    </row>
    <row r="27">
      <c r="A27" s="4" t="inlineStr">
        <is>
          <t>Additions to asset under development</t>
        </is>
      </c>
      <c r="B27" s="6" t="n">
        <v>-155236</v>
      </c>
      <c r="C27" s="6" t="n">
        <v>-105339</v>
      </c>
    </row>
    <row r="28">
      <c r="A28" s="4" t="inlineStr">
        <is>
          <t>Additions to investments in affiliates</t>
        </is>
      </c>
      <c r="B28" s="6" t="n">
        <v>-10452</v>
      </c>
      <c r="C28" s="6" t="n">
        <v>-8292</v>
      </c>
    </row>
    <row r="29">
      <c r="A29" s="4" t="inlineStr">
        <is>
          <t>Dividends received</t>
        </is>
      </c>
      <c r="B29" s="6" t="n">
        <v>9204</v>
      </c>
      <c r="C29" s="6" t="n">
        <v>18408</v>
      </c>
    </row>
    <row r="30">
      <c r="A30" s="4" t="inlineStr">
        <is>
          <t>Proceeds from disposals to Golar Partners</t>
        </is>
      </c>
      <c r="B30" s="6" t="n">
        <v>0</v>
      </c>
      <c r="C30" s="6" t="n">
        <v>9652</v>
      </c>
    </row>
    <row r="31">
      <c r="A31" s="4" t="inlineStr">
        <is>
          <t>Proceeds from subscription of equity interest in Gimi MS Corporation</t>
        </is>
      </c>
      <c r="B31" s="6" t="n">
        <v>0</v>
      </c>
      <c r="C31" s="6" t="n">
        <v>72236</v>
      </c>
    </row>
    <row r="32">
      <c r="A32" s="4" t="inlineStr">
        <is>
          <t>Proceeds from disposal of fixed assets</t>
        </is>
      </c>
      <c r="B32" s="6" t="n">
        <v>0</v>
      </c>
      <c r="C32" s="6" t="n">
        <v>3160</v>
      </c>
    </row>
    <row r="33">
      <c r="A33" s="4" t="inlineStr">
        <is>
          <t>Net cash used in investing activities</t>
        </is>
      </c>
      <c r="B33" s="6" t="n">
        <v>-160013</v>
      </c>
      <c r="C33" s="6" t="n">
        <v>-22353</v>
      </c>
    </row>
    <row r="34">
      <c r="A34" s="3" t="inlineStr">
        <is>
          <t>FINANCING ACTIVITIES</t>
        </is>
      </c>
    </row>
    <row r="35">
      <c r="A35" s="4" t="inlineStr">
        <is>
          <t>Proceeds from short-term and long-term debt</t>
        </is>
      </c>
      <c r="B35" s="6" t="n">
        <v>511375</v>
      </c>
      <c r="C35" s="6" t="n">
        <v>14824</v>
      </c>
    </row>
    <row r="36">
      <c r="A36" s="4" t="inlineStr">
        <is>
          <t>Repayments of short-term and long-term debt</t>
        </is>
      </c>
      <c r="B36" s="6" t="n">
        <v>-511792</v>
      </c>
      <c r="C36" s="6" t="n">
        <v>-123495</v>
      </c>
    </row>
    <row r="37">
      <c r="A37" s="4" t="inlineStr">
        <is>
          <t>Cash dividends paid</t>
        </is>
      </c>
      <c r="B37" s="6" t="n">
        <v>-9762</v>
      </c>
      <c r="C37" s="6" t="n">
        <v>-38089</v>
      </c>
    </row>
    <row r="38">
      <c r="A38" s="4" t="inlineStr">
        <is>
          <t>Financing costs paid</t>
        </is>
      </c>
      <c r="B38" s="6" t="n">
        <v>-4252</v>
      </c>
      <c r="C38" s="6" t="n">
        <v>0</v>
      </c>
    </row>
    <row r="39">
      <c r="A39" s="4" t="inlineStr">
        <is>
          <t>Purchase of treasury shares</t>
        </is>
      </c>
      <c r="B39" s="6" t="n">
        <v>-16650</v>
      </c>
      <c r="C39" s="6" t="n">
        <v>0</v>
      </c>
    </row>
    <row r="40">
      <c r="A40" s="4" t="inlineStr">
        <is>
          <t>Net cash used in financing activities</t>
        </is>
      </c>
      <c r="B40" s="6" t="n">
        <v>-31081</v>
      </c>
      <c r="C40" s="6" t="n">
        <v>-146760</v>
      </c>
    </row>
    <row r="41">
      <c r="A41" s="4" t="inlineStr">
        <is>
          <t>Net decrease in cash, cash equivalents and restricted cash</t>
        </is>
      </c>
      <c r="B41" s="6" t="n">
        <v>-145216</v>
      </c>
      <c r="C41" s="6" t="n">
        <v>-158841</v>
      </c>
    </row>
    <row r="42">
      <c r="A42" s="4" t="inlineStr">
        <is>
          <t>Cash, cash equivalents and restricted cash at beginning of period</t>
        </is>
      </c>
      <c r="B42" s="6" t="n">
        <v>410412</v>
      </c>
      <c r="C42" s="6" t="n">
        <v>704261</v>
      </c>
    </row>
    <row r="43">
      <c r="A43" s="4" t="inlineStr">
        <is>
          <t>Cash, cash equivalents and restricted cash at end of period</t>
        </is>
      </c>
      <c r="B43" s="6" t="n">
        <v>265196</v>
      </c>
      <c r="C43" s="6" t="n">
        <v>545420</v>
      </c>
    </row>
    <row r="44">
      <c r="A44" s="3" t="inlineStr">
        <is>
          <t>Supplemental Cash Flow Information [Abstract]</t>
        </is>
      </c>
    </row>
    <row r="45">
      <c r="A45" s="4" t="inlineStr">
        <is>
          <t>Cash, cash equivalents, restricted cash and restricted cash equivalents</t>
        </is>
      </c>
      <c r="B45" s="6" t="n">
        <v>410412</v>
      </c>
      <c r="C45" s="6" t="n">
        <v>545420</v>
      </c>
    </row>
    <row r="46">
      <c r="A46" s="4" t="inlineStr">
        <is>
          <t>Golar LNG Partners | Loan To Related Party</t>
        </is>
      </c>
    </row>
    <row r="47">
      <c r="A47" s="3" t="inlineStr">
        <is>
          <t>INVESTING ACTIVITIES</t>
        </is>
      </c>
    </row>
    <row r="48">
      <c r="A48" s="4" t="inlineStr">
        <is>
          <t>Short-term loan advanced to related parties</t>
        </is>
      </c>
      <c r="B48" s="6" t="n">
        <v>-40000</v>
      </c>
    </row>
    <row r="49">
      <c r="A49" s="4" t="inlineStr">
        <is>
          <t>Proceeds from repayment of short-term loan advanced to related parties</t>
        </is>
      </c>
      <c r="B49" s="6" t="n">
        <v>40000</v>
      </c>
      <c r="C49" s="6" t="n">
        <v>0</v>
      </c>
    </row>
    <row r="50">
      <c r="A50" s="4" t="inlineStr">
        <is>
          <t>FLNG derivative</t>
        </is>
      </c>
    </row>
    <row r="51">
      <c r="A51" s="3" t="inlineStr">
        <is>
          <t>Adjustments to reconcile net loss to net cash provided by operating activities:</t>
        </is>
      </c>
    </row>
    <row r="52">
      <c r="A52" s="4" t="inlineStr">
        <is>
          <t>Change in fair value of derivative instruments</t>
        </is>
      </c>
      <c r="B52" s="5" t="n">
        <v>39620</v>
      </c>
      <c r="C52" s="5" t="n">
        <v>-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tems, Net - Schedule of Other Financial Items (Details) - USD ($) $ in Thousands</t>
        </is>
      </c>
      <c r="B1" s="2" t="inlineStr">
        <is>
          <t>6 Months Ended</t>
        </is>
      </c>
    </row>
    <row r="2">
      <c r="B2" s="2" t="inlineStr">
        <is>
          <t>Jun. 30, 2020</t>
        </is>
      </c>
      <c r="C2" s="2" t="inlineStr">
        <is>
          <t>Jun. 30, 2019</t>
        </is>
      </c>
    </row>
    <row r="3">
      <c r="A3" s="3" t="inlineStr">
        <is>
          <t>Derivative Instruments, Gain (Loss) [Line Items]</t>
        </is>
      </c>
    </row>
    <row r="4">
      <c r="A4" s="4" t="inlineStr">
        <is>
          <t>Gain (loss) on derivative instruments</t>
        </is>
      </c>
      <c r="B4" s="5" t="n">
        <v>-49857</v>
      </c>
      <c r="C4" s="5" t="n">
        <v>-20418</v>
      </c>
    </row>
    <row r="5">
      <c r="A5" s="4" t="inlineStr">
        <is>
          <t>Foreign exchange losses on operations</t>
        </is>
      </c>
      <c r="B5" s="6" t="n">
        <v>-302</v>
      </c>
      <c r="C5" s="6" t="n">
        <v>-573</v>
      </c>
    </row>
    <row r="6">
      <c r="A6" s="4" t="inlineStr">
        <is>
          <t>Amortization of debt guarantee</t>
        </is>
      </c>
      <c r="B6" s="6" t="n">
        <v>862</v>
      </c>
      <c r="C6" s="6" t="n">
        <v>633</v>
      </c>
    </row>
    <row r="7">
      <c r="A7" s="4" t="inlineStr">
        <is>
          <t>Financing arrangement fees and other costs</t>
        </is>
      </c>
      <c r="B7" s="6" t="n">
        <v>-464</v>
      </c>
      <c r="C7" s="6" t="n">
        <v>-3480</v>
      </c>
    </row>
    <row r="8">
      <c r="A8" s="4" t="inlineStr">
        <is>
          <t>Others</t>
        </is>
      </c>
      <c r="B8" s="6" t="n">
        <v>-107</v>
      </c>
      <c r="C8" s="6" t="n">
        <v>81</v>
      </c>
    </row>
    <row r="9">
      <c r="A9" s="4" t="inlineStr">
        <is>
          <t>Other financial items, net</t>
        </is>
      </c>
      <c r="B9" s="6" t="n">
        <v>-11</v>
      </c>
      <c r="C9" s="6" t="n">
        <v>-3339</v>
      </c>
    </row>
    <row r="10">
      <c r="A10" s="4" t="inlineStr">
        <is>
          <t>Interest Rate Swaps</t>
        </is>
      </c>
    </row>
    <row r="11">
      <c r="A11" s="3" t="inlineStr">
        <is>
          <t>Derivative Instruments, Gain (Loss) [Line Items]</t>
        </is>
      </c>
    </row>
    <row r="12">
      <c r="A12" s="4" t="inlineStr">
        <is>
          <t>Gain (loss) on derivative instruments</t>
        </is>
      </c>
      <c r="B12" s="6" t="n">
        <v>-44668</v>
      </c>
      <c r="C12" s="6" t="n">
        <v>-12226</v>
      </c>
    </row>
    <row r="13">
      <c r="A13" s="4" t="inlineStr">
        <is>
          <t>Interest (expense)/income on undesignated interest rate swaps</t>
        </is>
      </c>
      <c r="B13" s="6" t="n">
        <v>-1282</v>
      </c>
      <c r="C13" s="6" t="n">
        <v>4093</v>
      </c>
    </row>
    <row r="14">
      <c r="A14" s="4" t="inlineStr">
        <is>
          <t>Equity Derivatives</t>
        </is>
      </c>
    </row>
    <row r="15">
      <c r="A15" s="3" t="inlineStr">
        <is>
          <t>Derivative Instruments, Gain (Loss) [Line Items]</t>
        </is>
      </c>
    </row>
    <row r="16">
      <c r="A16" s="4" t="inlineStr">
        <is>
          <t>Gain (loss) on derivative instruments</t>
        </is>
      </c>
      <c r="B16" s="6" t="n">
        <v>-5051</v>
      </c>
      <c r="C16" s="6" t="n">
        <v>-12605</v>
      </c>
    </row>
    <row r="17">
      <c r="A17" s="4" t="inlineStr">
        <is>
          <t>Foreign Exchange Swaps</t>
        </is>
      </c>
    </row>
    <row r="18">
      <c r="A18" s="3" t="inlineStr">
        <is>
          <t>Derivative Instruments, Gain (Loss) [Line Items]</t>
        </is>
      </c>
    </row>
    <row r="19">
      <c r="A19" s="4" t="inlineStr">
        <is>
          <t>Gain (loss) on derivative instruments</t>
        </is>
      </c>
      <c r="B19" s="5" t="n">
        <v>1144</v>
      </c>
      <c r="C19" s="5" t="n">
        <v>3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Operating Lease Income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income</t>
        </is>
      </c>
      <c r="B4" s="5" t="n">
        <v>103246</v>
      </c>
      <c r="C4" s="5" t="n">
        <v>22001</v>
      </c>
    </row>
    <row r="5">
      <c r="A5" s="4" t="inlineStr">
        <is>
          <t>Variable lease income</t>
        </is>
      </c>
      <c r="B5" s="6" t="n">
        <v>2326</v>
      </c>
      <c r="C5" s="6" t="n">
        <v>2698</v>
      </c>
    </row>
    <row r="6">
      <c r="A6" s="4" t="inlineStr">
        <is>
          <t>Total operating lease income</t>
        </is>
      </c>
      <c r="B6" s="5" t="n">
        <v>105572</v>
      </c>
      <c r="C6" s="5" t="n">
        <v>246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Variable Interest Entities - Narrative (Details) - vessel</t>
        </is>
      </c>
      <c r="B1" s="2" t="inlineStr">
        <is>
          <t>6 Months Ended</t>
        </is>
      </c>
      <c r="C1" s="2" t="inlineStr">
        <is>
          <t>12 Months Ended</t>
        </is>
      </c>
    </row>
    <row r="2">
      <c r="B2" s="2" t="inlineStr">
        <is>
          <t>Jun. 30, 2020</t>
        </is>
      </c>
      <c r="C2" s="2" t="inlineStr">
        <is>
          <t>Dec. 31, 2019</t>
        </is>
      </c>
      <c r="D2" s="2" t="inlineStr">
        <is>
          <t>Apr. 16, 2019</t>
        </is>
      </c>
    </row>
    <row r="3">
      <c r="A3" s="4" t="inlineStr">
        <is>
          <t>Variable Interest Entity, Primary Beneficiary</t>
        </is>
      </c>
    </row>
    <row r="4">
      <c r="A4" s="3" t="inlineStr">
        <is>
          <t>Variable Interest Entity [Line Items]</t>
        </is>
      </c>
    </row>
    <row r="5">
      <c r="A5" s="4" t="inlineStr">
        <is>
          <t>Number of vessels in sale and leaseback transaction</t>
        </is>
      </c>
      <c r="B5" s="6" t="n">
        <v>10</v>
      </c>
      <c r="C5" s="6" t="n">
        <v>8</v>
      </c>
    </row>
    <row r="6">
      <c r="A6" s="4" t="inlineStr">
        <is>
          <t>Variable Interest Entity, Primary Beneficiary | Minimum</t>
        </is>
      </c>
    </row>
    <row r="7">
      <c r="A7" s="3" t="inlineStr">
        <is>
          <t>Variable Interest Entity [Line Items]</t>
        </is>
      </c>
    </row>
    <row r="8">
      <c r="A8" s="4" t="inlineStr">
        <is>
          <t>Sale and leaseback term</t>
        </is>
      </c>
      <c r="B8" s="4" t="inlineStr">
        <is>
          <t>1 year</t>
        </is>
      </c>
    </row>
    <row r="9">
      <c r="A9" s="4" t="inlineStr">
        <is>
          <t>Variable Interest Entity, Primary Beneficiary | Maximum</t>
        </is>
      </c>
    </row>
    <row r="10">
      <c r="A10" s="3" t="inlineStr">
        <is>
          <t>Variable Interest Entity [Line Items]</t>
        </is>
      </c>
    </row>
    <row r="11">
      <c r="A11" s="4" t="inlineStr">
        <is>
          <t>Sale and leaseback term</t>
        </is>
      </c>
      <c r="B11" s="4" t="inlineStr">
        <is>
          <t>10 years</t>
        </is>
      </c>
    </row>
    <row r="12">
      <c r="A12" s="4" t="inlineStr">
        <is>
          <t>ICBCL Agreement | Variable Interest Entity, Primary Beneficiary</t>
        </is>
      </c>
    </row>
    <row r="13">
      <c r="A13" s="3" t="inlineStr">
        <is>
          <t>Variable Interest Entity [Line Items]</t>
        </is>
      </c>
    </row>
    <row r="14">
      <c r="A14" s="4" t="inlineStr">
        <is>
          <t>Number of vessels in sale and leaseback transaction</t>
        </is>
      </c>
      <c r="B14" s="6" t="n">
        <v>4</v>
      </c>
    </row>
    <row r="15">
      <c r="A15" s="4" t="inlineStr">
        <is>
          <t>CMBL Agreement | Variable Interest Entity, Primary Beneficiary</t>
        </is>
      </c>
    </row>
    <row r="16">
      <c r="A16" s="3" t="inlineStr">
        <is>
          <t>Variable Interest Entity [Line Items]</t>
        </is>
      </c>
    </row>
    <row r="17">
      <c r="A17" s="4" t="inlineStr">
        <is>
          <t>Number of vessels in sale and leaseback transaction</t>
        </is>
      </c>
      <c r="B17" s="6" t="n">
        <v>1</v>
      </c>
    </row>
    <row r="18">
      <c r="A18" s="4" t="inlineStr">
        <is>
          <t>CCBFL Agreement | Variable Interest Entity, Primary Beneficiary</t>
        </is>
      </c>
    </row>
    <row r="19">
      <c r="A19" s="3" t="inlineStr">
        <is>
          <t>Variable Interest Entity [Line Items]</t>
        </is>
      </c>
    </row>
    <row r="20">
      <c r="A20" s="4" t="inlineStr">
        <is>
          <t>Number of vessels in sale and leaseback transaction</t>
        </is>
      </c>
      <c r="B20" s="6" t="n">
        <v>1</v>
      </c>
    </row>
    <row r="21">
      <c r="A21" s="4" t="inlineStr">
        <is>
          <t>COSCO Shipping Agreement | Variable Interest Entity, Primary Beneficiary</t>
        </is>
      </c>
    </row>
    <row r="22">
      <c r="A22" s="3" t="inlineStr">
        <is>
          <t>Variable Interest Entity [Line Items]</t>
        </is>
      </c>
    </row>
    <row r="23">
      <c r="A23" s="4" t="inlineStr">
        <is>
          <t>Number of vessels in sale and leaseback transaction</t>
        </is>
      </c>
      <c r="B23" s="6" t="n">
        <v>1</v>
      </c>
    </row>
    <row r="24">
      <c r="A24" s="4" t="inlineStr">
        <is>
          <t>CSSC | Variable Interest Entity, Primary Beneficiary</t>
        </is>
      </c>
    </row>
    <row r="25">
      <c r="A25" s="3" t="inlineStr">
        <is>
          <t>Variable Interest Entity [Line Items]</t>
        </is>
      </c>
    </row>
    <row r="26">
      <c r="A26" s="4" t="inlineStr">
        <is>
          <t>Number of vessels in sale and leaseback transaction</t>
        </is>
      </c>
      <c r="B26" s="6" t="n">
        <v>2</v>
      </c>
    </row>
    <row r="27">
      <c r="A27" s="4" t="inlineStr">
        <is>
          <t>AVIC Agreement | Variable Interest Entity, Primary Beneficiary</t>
        </is>
      </c>
    </row>
    <row r="28">
      <c r="A28" s="3" t="inlineStr">
        <is>
          <t>Variable Interest Entity [Line Items]</t>
        </is>
      </c>
    </row>
    <row r="29">
      <c r="A29" s="4" t="inlineStr">
        <is>
          <t>Number of vessels in sale and leaseback transaction</t>
        </is>
      </c>
      <c r="B29" s="6" t="n">
        <v>1</v>
      </c>
    </row>
    <row r="30">
      <c r="A30" s="4" t="inlineStr">
        <is>
          <t>FLNG | Gimi MS</t>
        </is>
      </c>
    </row>
    <row r="31">
      <c r="A31" s="3" t="inlineStr">
        <is>
          <t>Variable Interest Entity [Line Items]</t>
        </is>
      </c>
    </row>
    <row r="32">
      <c r="A32" s="4" t="inlineStr">
        <is>
          <t>Ownership percentage</t>
        </is>
      </c>
      <c r="D32" s="4" t="inlineStr">
        <is>
          <t>3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Summary of Bareboat Charters (Details) - Variable Interest Entity, Primary Beneficiary $ in Thousands</t>
        </is>
      </c>
      <c r="B1" s="2" t="inlineStr">
        <is>
          <t>Jun. 30, 2020USD ($)</t>
        </is>
      </c>
    </row>
    <row r="2">
      <c r="A2" s="4" t="inlineStr">
        <is>
          <t>ICBCL Agreement | Golar Glacier</t>
        </is>
      </c>
    </row>
    <row r="3">
      <c r="A3" s="3" t="inlineStr">
        <is>
          <t>Variable Interest Entity [Line Items]</t>
        </is>
      </c>
    </row>
    <row r="4">
      <c r="A4" s="4" t="inlineStr">
        <is>
          <t>2020</t>
        </is>
      </c>
      <c r="B4" s="5" t="n">
        <v>8620</v>
      </c>
    </row>
    <row r="5">
      <c r="A5" s="4" t="inlineStr">
        <is>
          <t>2021</t>
        </is>
      </c>
      <c r="B5" s="6" t="n">
        <v>17100</v>
      </c>
    </row>
    <row r="6">
      <c r="A6" s="4" t="inlineStr">
        <is>
          <t>2022</t>
        </is>
      </c>
      <c r="B6" s="6" t="n">
        <v>17100</v>
      </c>
    </row>
    <row r="7">
      <c r="A7" s="4" t="inlineStr">
        <is>
          <t>2023</t>
        </is>
      </c>
      <c r="B7" s="6" t="n">
        <v>17100</v>
      </c>
    </row>
    <row r="8">
      <c r="A8" s="4" t="inlineStr">
        <is>
          <t>2024</t>
        </is>
      </c>
      <c r="B8" s="6" t="n">
        <v>12884</v>
      </c>
    </row>
    <row r="9">
      <c r="A9" s="4" t="inlineStr">
        <is>
          <t>2025+</t>
        </is>
      </c>
      <c r="B9" s="6" t="n">
        <v>0</v>
      </c>
    </row>
    <row r="10">
      <c r="A10" s="4" t="inlineStr">
        <is>
          <t>ICBCL Agreement | Golar Kelvin</t>
        </is>
      </c>
    </row>
    <row r="11">
      <c r="A11" s="3" t="inlineStr">
        <is>
          <t>Variable Interest Entity [Line Items]</t>
        </is>
      </c>
    </row>
    <row r="12">
      <c r="A12" s="4" t="inlineStr">
        <is>
          <t>2020</t>
        </is>
      </c>
      <c r="B12" s="6" t="n">
        <v>8620</v>
      </c>
    </row>
    <row r="13">
      <c r="A13" s="4" t="inlineStr">
        <is>
          <t>2021</t>
        </is>
      </c>
      <c r="B13" s="6" t="n">
        <v>17100</v>
      </c>
    </row>
    <row r="14">
      <c r="A14" s="4" t="inlineStr">
        <is>
          <t>2022</t>
        </is>
      </c>
      <c r="B14" s="6" t="n">
        <v>17100</v>
      </c>
    </row>
    <row r="15">
      <c r="A15" s="4" t="inlineStr">
        <is>
          <t>2023</t>
        </is>
      </c>
      <c r="B15" s="6" t="n">
        <v>17100</v>
      </c>
    </row>
    <row r="16">
      <c r="A16" s="4" t="inlineStr">
        <is>
          <t>2024</t>
        </is>
      </c>
      <c r="B16" s="6" t="n">
        <v>15695</v>
      </c>
    </row>
    <row r="17">
      <c r="A17" s="4" t="inlineStr">
        <is>
          <t>2025+</t>
        </is>
      </c>
      <c r="B17" s="6" t="n">
        <v>0</v>
      </c>
    </row>
    <row r="18">
      <c r="A18" s="4" t="inlineStr">
        <is>
          <t>ICBCL Agreement | Golar Snow</t>
        </is>
      </c>
    </row>
    <row r="19">
      <c r="A19" s="3" t="inlineStr">
        <is>
          <t>Variable Interest Entity [Line Items]</t>
        </is>
      </c>
    </row>
    <row r="20">
      <c r="A20" s="4" t="inlineStr">
        <is>
          <t>2020</t>
        </is>
      </c>
      <c r="B20" s="6" t="n">
        <v>8620</v>
      </c>
    </row>
    <row r="21">
      <c r="A21" s="4" t="inlineStr">
        <is>
          <t>2021</t>
        </is>
      </c>
      <c r="B21" s="6" t="n">
        <v>17100</v>
      </c>
    </row>
    <row r="22">
      <c r="A22" s="4" t="inlineStr">
        <is>
          <t>2022</t>
        </is>
      </c>
      <c r="B22" s="6" t="n">
        <v>17100</v>
      </c>
    </row>
    <row r="23">
      <c r="A23" s="4" t="inlineStr">
        <is>
          <t>2023</t>
        </is>
      </c>
      <c r="B23" s="6" t="n">
        <v>17100</v>
      </c>
    </row>
    <row r="24">
      <c r="A24" s="4" t="inlineStr">
        <is>
          <t>2024</t>
        </is>
      </c>
      <c r="B24" s="6" t="n">
        <v>15695</v>
      </c>
    </row>
    <row r="25">
      <c r="A25" s="4" t="inlineStr">
        <is>
          <t>2025+</t>
        </is>
      </c>
      <c r="B25" s="6" t="n">
        <v>0</v>
      </c>
    </row>
    <row r="26">
      <c r="A26" s="4" t="inlineStr">
        <is>
          <t>ICBCL Agreement | Golar Ice</t>
        </is>
      </c>
    </row>
    <row r="27">
      <c r="A27" s="3" t="inlineStr">
        <is>
          <t>Variable Interest Entity [Line Items]</t>
        </is>
      </c>
    </row>
    <row r="28">
      <c r="A28" s="4" t="inlineStr">
        <is>
          <t>2020</t>
        </is>
      </c>
      <c r="B28" s="6" t="n">
        <v>8620</v>
      </c>
    </row>
    <row r="29">
      <c r="A29" s="4" t="inlineStr">
        <is>
          <t>2021</t>
        </is>
      </c>
      <c r="B29" s="6" t="n">
        <v>17100</v>
      </c>
    </row>
    <row r="30">
      <c r="A30" s="4" t="inlineStr">
        <is>
          <t>2022</t>
        </is>
      </c>
      <c r="B30" s="6" t="n">
        <v>17100</v>
      </c>
    </row>
    <row r="31">
      <c r="A31" s="4" t="inlineStr">
        <is>
          <t>2023</t>
        </is>
      </c>
      <c r="B31" s="6" t="n">
        <v>17100</v>
      </c>
    </row>
    <row r="32">
      <c r="A32" s="4" t="inlineStr">
        <is>
          <t>2024</t>
        </is>
      </c>
      <c r="B32" s="6" t="n">
        <v>17147</v>
      </c>
    </row>
    <row r="33">
      <c r="A33" s="4" t="inlineStr">
        <is>
          <t>2025+</t>
        </is>
      </c>
      <c r="B33" s="6" t="n">
        <v>1452</v>
      </c>
    </row>
    <row r="34">
      <c r="A34" s="4" t="inlineStr">
        <is>
          <t>CMBL Agreement | Golar Tundra</t>
        </is>
      </c>
    </row>
    <row r="35">
      <c r="A35" s="3" t="inlineStr">
        <is>
          <t>Variable Interest Entity [Line Items]</t>
        </is>
      </c>
    </row>
    <row r="36">
      <c r="A36" s="4" t="inlineStr">
        <is>
          <t>2020</t>
        </is>
      </c>
      <c r="B36" s="6" t="n">
        <v>9042</v>
      </c>
    </row>
    <row r="37">
      <c r="A37" s="4" t="inlineStr">
        <is>
          <t>2021</t>
        </is>
      </c>
      <c r="B37" s="6" t="n">
        <v>17624</v>
      </c>
    </row>
    <row r="38">
      <c r="A38" s="4" t="inlineStr">
        <is>
          <t>2022</t>
        </is>
      </c>
      <c r="B38" s="6" t="n">
        <v>17068</v>
      </c>
    </row>
    <row r="39">
      <c r="A39" s="4" t="inlineStr">
        <is>
          <t>2023</t>
        </is>
      </c>
      <c r="B39" s="6" t="n">
        <v>16511</v>
      </c>
    </row>
    <row r="40">
      <c r="A40" s="4" t="inlineStr">
        <is>
          <t>2024</t>
        </is>
      </c>
      <c r="B40" s="6" t="n">
        <v>15963</v>
      </c>
    </row>
    <row r="41">
      <c r="A41" s="4" t="inlineStr">
        <is>
          <t>2025+</t>
        </is>
      </c>
      <c r="B41" s="6" t="n">
        <v>12869</v>
      </c>
    </row>
    <row r="42">
      <c r="A42" s="4" t="inlineStr">
        <is>
          <t>CCBFL Agreement | Golar Seal</t>
        </is>
      </c>
    </row>
    <row r="43">
      <c r="A43" s="3" t="inlineStr">
        <is>
          <t>Variable Interest Entity [Line Items]</t>
        </is>
      </c>
    </row>
    <row r="44">
      <c r="A44" s="4" t="inlineStr">
        <is>
          <t>2020</t>
        </is>
      </c>
      <c r="B44" s="6" t="n">
        <v>6802</v>
      </c>
    </row>
    <row r="45">
      <c r="A45" s="4" t="inlineStr">
        <is>
          <t>2021</t>
        </is>
      </c>
      <c r="B45" s="6" t="n">
        <v>13717</v>
      </c>
    </row>
    <row r="46">
      <c r="A46" s="4" t="inlineStr">
        <is>
          <t>2022</t>
        </is>
      </c>
      <c r="B46" s="6" t="n">
        <v>13717</v>
      </c>
    </row>
    <row r="47">
      <c r="A47" s="4" t="inlineStr">
        <is>
          <t>2023</t>
        </is>
      </c>
      <c r="B47" s="6" t="n">
        <v>13754</v>
      </c>
    </row>
    <row r="48">
      <c r="A48" s="4" t="inlineStr">
        <is>
          <t>2024</t>
        </is>
      </c>
      <c r="B48" s="6" t="n">
        <v>13717</v>
      </c>
    </row>
    <row r="49">
      <c r="A49" s="4" t="inlineStr">
        <is>
          <t>2025+</t>
        </is>
      </c>
      <c r="B49" s="6" t="n">
        <v>13717</v>
      </c>
    </row>
    <row r="50">
      <c r="A50" s="4" t="inlineStr">
        <is>
          <t>COSCO Shipping Agreement | Golar Crystal</t>
        </is>
      </c>
    </row>
    <row r="51">
      <c r="A51" s="3" t="inlineStr">
        <is>
          <t>Variable Interest Entity [Line Items]</t>
        </is>
      </c>
    </row>
    <row r="52">
      <c r="A52" s="4" t="inlineStr">
        <is>
          <t>2020</t>
        </is>
      </c>
      <c r="B52" s="6" t="n">
        <v>4928</v>
      </c>
    </row>
    <row r="53">
      <c r="A53" s="4" t="inlineStr">
        <is>
          <t>2021</t>
        </is>
      </c>
      <c r="B53" s="6" t="n">
        <v>9814</v>
      </c>
    </row>
    <row r="54">
      <c r="A54" s="4" t="inlineStr">
        <is>
          <t>2022</t>
        </is>
      </c>
      <c r="B54" s="6" t="n">
        <v>9849</v>
      </c>
    </row>
    <row r="55">
      <c r="A55" s="4" t="inlineStr">
        <is>
          <t>2023</t>
        </is>
      </c>
      <c r="B55" s="6" t="n">
        <v>9874</v>
      </c>
    </row>
    <row r="56">
      <c r="A56" s="4" t="inlineStr">
        <is>
          <t>2024</t>
        </is>
      </c>
      <c r="B56" s="6" t="n">
        <v>9908</v>
      </c>
    </row>
    <row r="57">
      <c r="A57" s="4" t="inlineStr">
        <is>
          <t>2025+</t>
        </is>
      </c>
      <c r="B57" s="6" t="n">
        <v>22348</v>
      </c>
    </row>
    <row r="58">
      <c r="A58" s="4" t="inlineStr">
        <is>
          <t>CSSC | Hilli</t>
        </is>
      </c>
    </row>
    <row r="59">
      <c r="A59" s="3" t="inlineStr">
        <is>
          <t>Variable Interest Entity [Line Items]</t>
        </is>
      </c>
    </row>
    <row r="60">
      <c r="A60" s="4" t="inlineStr">
        <is>
          <t>2020</t>
        </is>
      </c>
      <c r="B60" s="6" t="n">
        <v>50714</v>
      </c>
    </row>
    <row r="61">
      <c r="A61" s="4" t="inlineStr">
        <is>
          <t>2021</t>
        </is>
      </c>
      <c r="B61" s="6" t="n">
        <v>99480</v>
      </c>
    </row>
    <row r="62">
      <c r="A62" s="4" t="inlineStr">
        <is>
          <t>2022</t>
        </is>
      </c>
      <c r="B62" s="6" t="n">
        <v>96484</v>
      </c>
    </row>
    <row r="63">
      <c r="A63" s="4" t="inlineStr">
        <is>
          <t>2023</t>
        </is>
      </c>
      <c r="B63" s="6" t="n">
        <v>93559</v>
      </c>
    </row>
    <row r="64">
      <c r="A64" s="4" t="inlineStr">
        <is>
          <t>2024</t>
        </is>
      </c>
      <c r="B64" s="6" t="n">
        <v>90491</v>
      </c>
    </row>
    <row r="65">
      <c r="A65" s="4" t="inlineStr">
        <is>
          <t>2025+</t>
        </is>
      </c>
      <c r="B65" s="6" t="n">
        <v>273427</v>
      </c>
    </row>
    <row r="66">
      <c r="A66" s="4" t="inlineStr">
        <is>
          <t>CSSC | Golar Viking</t>
        </is>
      </c>
    </row>
    <row r="67">
      <c r="A67" s="3" t="inlineStr">
        <is>
          <t>Variable Interest Entity [Line Items]</t>
        </is>
      </c>
    </row>
    <row r="68">
      <c r="A68" s="4" t="inlineStr">
        <is>
          <t>2020</t>
        </is>
      </c>
      <c r="B68" s="6" t="n">
        <v>89824</v>
      </c>
    </row>
    <row r="69">
      <c r="A69" s="4" t="inlineStr">
        <is>
          <t>2021</t>
        </is>
      </c>
      <c r="B69" s="6" t="n">
        <v>0</v>
      </c>
    </row>
    <row r="70">
      <c r="A70" s="4" t="inlineStr">
        <is>
          <t>2022</t>
        </is>
      </c>
      <c r="B70" s="6" t="n">
        <v>0</v>
      </c>
    </row>
    <row r="71">
      <c r="A71" s="4" t="inlineStr">
        <is>
          <t>2023</t>
        </is>
      </c>
      <c r="B71" s="6" t="n">
        <v>0</v>
      </c>
    </row>
    <row r="72">
      <c r="A72" s="4" t="inlineStr">
        <is>
          <t>2024</t>
        </is>
      </c>
      <c r="B72" s="6" t="n">
        <v>0</v>
      </c>
    </row>
    <row r="73">
      <c r="A73" s="4" t="inlineStr">
        <is>
          <t>2025+</t>
        </is>
      </c>
      <c r="B73" s="6" t="n">
        <v>0</v>
      </c>
    </row>
    <row r="74">
      <c r="A74" s="4" t="inlineStr">
        <is>
          <t>AVIC Agreement | Golar Bear</t>
        </is>
      </c>
    </row>
    <row r="75">
      <c r="A75" s="3" t="inlineStr">
        <is>
          <t>Variable Interest Entity [Line Items]</t>
        </is>
      </c>
    </row>
    <row r="76">
      <c r="A76" s="4" t="inlineStr">
        <is>
          <t>2020</t>
        </is>
      </c>
      <c r="B76" s="6" t="n">
        <v>7068</v>
      </c>
    </row>
    <row r="77">
      <c r="A77" s="4" t="inlineStr">
        <is>
          <t>2021</t>
        </is>
      </c>
      <c r="B77" s="6" t="n">
        <v>13806</v>
      </c>
    </row>
    <row r="78">
      <c r="A78" s="4" t="inlineStr">
        <is>
          <t>2022</t>
        </is>
      </c>
      <c r="B78" s="6" t="n">
        <v>13385</v>
      </c>
    </row>
    <row r="79">
      <c r="A79" s="4" t="inlineStr">
        <is>
          <t>2023</t>
        </is>
      </c>
      <c r="B79" s="6" t="n">
        <v>12963</v>
      </c>
    </row>
    <row r="80">
      <c r="A80" s="4" t="inlineStr">
        <is>
          <t>2024</t>
        </is>
      </c>
      <c r="B80" s="6" t="n">
        <v>12551</v>
      </c>
    </row>
    <row r="81">
      <c r="A81" s="4" t="inlineStr">
        <is>
          <t>2025+</t>
        </is>
      </c>
      <c r="B81" s="5" t="n">
        <v>26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Assets and Liabilities of Lessor VIEs (Details) - USD ($) $ in Thousands</t>
        </is>
      </c>
      <c r="B1" s="2" t="inlineStr">
        <is>
          <t>6 Months Ended</t>
        </is>
      </c>
    </row>
    <row r="2">
      <c r="B2" s="2" t="inlineStr">
        <is>
          <t>Jun. 30, 2020</t>
        </is>
      </c>
      <c r="C2" s="2" t="inlineStr">
        <is>
          <t>Jun. 30, 2019</t>
        </is>
      </c>
      <c r="D2" s="2" t="inlineStr">
        <is>
          <t>Dec. 31, 2019</t>
        </is>
      </c>
    </row>
    <row r="3">
      <c r="A3" s="3" t="inlineStr">
        <is>
          <t>Debt:</t>
        </is>
      </c>
    </row>
    <row r="4">
      <c r="A4" s="4" t="inlineStr">
        <is>
          <t>Current portion of long-term debt and short-term debt</t>
        </is>
      </c>
      <c r="B4" s="5" t="n">
        <v>1200584</v>
      </c>
      <c r="D4" s="5" t="n">
        <v>1241108</v>
      </c>
    </row>
    <row r="5">
      <c r="A5" s="4" t="inlineStr">
        <is>
          <t>Long-term interest bearing debt - non-current portion</t>
        </is>
      </c>
      <c r="B5" s="6" t="n">
        <v>1344281</v>
      </c>
      <c r="D5" s="6" t="n">
        <v>1294719</v>
      </c>
    </row>
    <row r="6">
      <c r="A6" s="4" t="inlineStr">
        <is>
          <t>Total liabilities</t>
        </is>
      </c>
      <c r="B6" s="6" t="n">
        <v>2884250</v>
      </c>
      <c r="D6" s="6" t="n">
        <v>2881318</v>
      </c>
    </row>
    <row r="7">
      <c r="A7" s="3" t="inlineStr">
        <is>
          <t>Statement of income</t>
        </is>
      </c>
    </row>
    <row r="8">
      <c r="A8" s="4" t="inlineStr">
        <is>
          <t>Interest expense</t>
        </is>
      </c>
      <c r="B8" s="6" t="n">
        <v>38044</v>
      </c>
      <c r="C8" s="5" t="n">
        <v>53728</v>
      </c>
    </row>
    <row r="9">
      <c r="A9" s="3" t="inlineStr">
        <is>
          <t>Statement of cash flows</t>
        </is>
      </c>
    </row>
    <row r="10">
      <c r="A10" s="4" t="inlineStr">
        <is>
          <t>Repayments of short-term and long-term debt</t>
        </is>
      </c>
      <c r="B10" s="6" t="n">
        <v>-511792</v>
      </c>
      <c r="C10" s="6" t="n">
        <v>-123495</v>
      </c>
    </row>
    <row r="11">
      <c r="A11" s="4" t="inlineStr">
        <is>
          <t>Net debt receipts</t>
        </is>
      </c>
      <c r="B11" s="6" t="n">
        <v>511375</v>
      </c>
      <c r="C11" s="6" t="n">
        <v>14824</v>
      </c>
    </row>
    <row r="12">
      <c r="A12" s="4" t="inlineStr">
        <is>
          <t>Variable Interest Entity, Primary Beneficiary</t>
        </is>
      </c>
    </row>
    <row r="13">
      <c r="A13" s="3" t="inlineStr">
        <is>
          <t>Assets</t>
        </is>
      </c>
    </row>
    <row r="14">
      <c r="A14" s="4" t="inlineStr">
        <is>
          <t>Restricted cash and short-term deposits</t>
        </is>
      </c>
      <c r="B14" s="6" t="n">
        <v>39987</v>
      </c>
      <c r="D14" s="6" t="n">
        <v>34947</v>
      </c>
    </row>
    <row r="15">
      <c r="A15" s="3" t="inlineStr">
        <is>
          <t>Debt:</t>
        </is>
      </c>
    </row>
    <row r="16">
      <c r="A16" s="4" t="inlineStr">
        <is>
          <t>Current portion of long-term debt and short-term debt</t>
        </is>
      </c>
      <c r="B16" s="6" t="n">
        <v>1003234</v>
      </c>
      <c r="D16" s="6" t="n">
        <v>963005</v>
      </c>
    </row>
    <row r="17">
      <c r="A17" s="4" t="inlineStr">
        <is>
          <t>Long-term interest bearing debt - non-current portion</t>
        </is>
      </c>
      <c r="B17" s="6" t="n">
        <v>678223</v>
      </c>
      <c r="D17" s="6" t="n">
        <v>617124</v>
      </c>
    </row>
    <row r="18">
      <c r="A18" s="4" t="inlineStr">
        <is>
          <t>Total liabilities</t>
        </is>
      </c>
      <c r="B18" s="6" t="n">
        <v>1681457</v>
      </c>
      <c r="D18" s="5" t="n">
        <v>1580129</v>
      </c>
    </row>
    <row r="19">
      <c r="A19" s="3" t="inlineStr">
        <is>
          <t>Statement of income</t>
        </is>
      </c>
    </row>
    <row r="20">
      <c r="A20" s="4" t="inlineStr">
        <is>
          <t>Interest expense</t>
        </is>
      </c>
      <c r="B20" s="6" t="n">
        <v>20026</v>
      </c>
      <c r="C20" s="6" t="n">
        <v>35892</v>
      </c>
    </row>
    <row r="21">
      <c r="A21" s="3" t="inlineStr">
        <is>
          <t>Statement of cash flows</t>
        </is>
      </c>
    </row>
    <row r="22">
      <c r="A22" s="4" t="inlineStr">
        <is>
          <t>Repayments of short-term and long-term debt</t>
        </is>
      </c>
      <c r="B22" s="6" t="n">
        <v>-317039</v>
      </c>
      <c r="C22" s="6" t="n">
        <v>-106383</v>
      </c>
    </row>
    <row r="23">
      <c r="A23" s="4" t="inlineStr">
        <is>
          <t>Net debt receipts</t>
        </is>
      </c>
      <c r="B23" s="6" t="n">
        <v>416375</v>
      </c>
      <c r="C23" s="6" t="n">
        <v>14824</v>
      </c>
    </row>
    <row r="24">
      <c r="A24" s="4" t="inlineStr">
        <is>
          <t>Hilli | Variable Interest Entity, Primary Beneficiary</t>
        </is>
      </c>
    </row>
    <row r="25">
      <c r="A25" s="3" t="inlineStr">
        <is>
          <t>Statement of cash flows</t>
        </is>
      </c>
    </row>
    <row r="26">
      <c r="A26" s="4" t="inlineStr">
        <is>
          <t>Repayments of short-term and long-term debt</t>
        </is>
      </c>
      <c r="B26" s="6" t="n">
        <v>-266822</v>
      </c>
      <c r="C26" s="6" t="n">
        <v>-39297</v>
      </c>
    </row>
    <row r="27">
      <c r="A27" s="4" t="inlineStr">
        <is>
          <t>Net debt receipts</t>
        </is>
      </c>
      <c r="B27" s="6" t="n">
        <v>222779</v>
      </c>
      <c r="C27" s="5" t="n">
        <v>0</v>
      </c>
    </row>
    <row r="28">
      <c r="A28" s="4" t="inlineStr">
        <is>
          <t>ICBCL Agreement | Golar Glacier | Variable Interest Entity, Primary Beneficiary</t>
        </is>
      </c>
    </row>
    <row r="29">
      <c r="A29" s="3" t="inlineStr">
        <is>
          <t>Assets</t>
        </is>
      </c>
    </row>
    <row r="30">
      <c r="A30" s="4" t="inlineStr">
        <is>
          <t>Restricted cash and short-term deposits</t>
        </is>
      </c>
      <c r="B30" s="6" t="n">
        <v>55</v>
      </c>
    </row>
    <row r="31">
      <c r="A31" s="3" t="inlineStr">
        <is>
          <t>Debt:</t>
        </is>
      </c>
    </row>
    <row r="32">
      <c r="A32" s="4" t="inlineStr">
        <is>
          <t>Current portion of long-term debt and short-term debt</t>
        </is>
      </c>
      <c r="B32" s="6" t="n">
        <v>119079</v>
      </c>
    </row>
    <row r="33">
      <c r="A33" s="4" t="inlineStr">
        <is>
          <t>Long-term interest bearing debt - non-current portion</t>
        </is>
      </c>
      <c r="B33" s="6" t="n">
        <v>0</v>
      </c>
    </row>
    <row r="34">
      <c r="A34" s="4" t="inlineStr">
        <is>
          <t>Total liabilities</t>
        </is>
      </c>
      <c r="B34" s="6" t="n">
        <v>119079</v>
      </c>
    </row>
    <row r="35">
      <c r="A35" s="4" t="inlineStr">
        <is>
          <t>ICBCL Agreement | Golar Kelvin | Variable Interest Entity, Primary Beneficiary</t>
        </is>
      </c>
    </row>
    <row r="36">
      <c r="A36" s="3" t="inlineStr">
        <is>
          <t>Assets</t>
        </is>
      </c>
    </row>
    <row r="37">
      <c r="A37" s="4" t="inlineStr">
        <is>
          <t>Restricted cash and short-term deposits</t>
        </is>
      </c>
      <c r="B37" s="6" t="n">
        <v>57</v>
      </c>
    </row>
    <row r="38">
      <c r="A38" s="3" t="inlineStr">
        <is>
          <t>Debt:</t>
        </is>
      </c>
    </row>
    <row r="39">
      <c r="A39" s="4" t="inlineStr">
        <is>
          <t>Current portion of long-term debt and short-term debt</t>
        </is>
      </c>
      <c r="B39" s="6" t="n">
        <v>137075</v>
      </c>
    </row>
    <row r="40">
      <c r="A40" s="4" t="inlineStr">
        <is>
          <t>Long-term interest bearing debt - non-current portion</t>
        </is>
      </c>
      <c r="B40" s="6" t="n">
        <v>0</v>
      </c>
    </row>
    <row r="41">
      <c r="A41" s="4" t="inlineStr">
        <is>
          <t>Total liabilities</t>
        </is>
      </c>
      <c r="B41" s="6" t="n">
        <v>137075</v>
      </c>
    </row>
    <row r="42">
      <c r="A42" s="4" t="inlineStr">
        <is>
          <t>ICBCL Agreement | Golar Snow | Variable Interest Entity, Primary Beneficiary</t>
        </is>
      </c>
    </row>
    <row r="43">
      <c r="A43" s="3" t="inlineStr">
        <is>
          <t>Assets</t>
        </is>
      </c>
    </row>
    <row r="44">
      <c r="A44" s="4" t="inlineStr">
        <is>
          <t>Restricted cash and short-term deposits</t>
        </is>
      </c>
      <c r="B44" s="6" t="n">
        <v>67</v>
      </c>
    </row>
    <row r="45">
      <c r="A45" s="3" t="inlineStr">
        <is>
          <t>Debt:</t>
        </is>
      </c>
    </row>
    <row r="46">
      <c r="A46" s="4" t="inlineStr">
        <is>
          <t>Current portion of long-term debt and short-term debt</t>
        </is>
      </c>
      <c r="B46" s="6" t="n">
        <v>118172</v>
      </c>
    </row>
    <row r="47">
      <c r="A47" s="4" t="inlineStr">
        <is>
          <t>Long-term interest bearing debt - non-current portion</t>
        </is>
      </c>
      <c r="B47" s="6" t="n">
        <v>0</v>
      </c>
    </row>
    <row r="48">
      <c r="A48" s="4" t="inlineStr">
        <is>
          <t>Total liabilities</t>
        </is>
      </c>
      <c r="B48" s="6" t="n">
        <v>118172</v>
      </c>
    </row>
    <row r="49">
      <c r="A49" s="4" t="inlineStr">
        <is>
          <t>ICBCL Agreement | Golar Ice | Variable Interest Entity, Primary Beneficiary</t>
        </is>
      </c>
    </row>
    <row r="50">
      <c r="A50" s="3" t="inlineStr">
        <is>
          <t>Assets</t>
        </is>
      </c>
    </row>
    <row r="51">
      <c r="A51" s="4" t="inlineStr">
        <is>
          <t>Restricted cash and short-term deposits</t>
        </is>
      </c>
      <c r="B51" s="6" t="n">
        <v>24</v>
      </c>
    </row>
    <row r="52">
      <c r="A52" s="3" t="inlineStr">
        <is>
          <t>Debt:</t>
        </is>
      </c>
    </row>
    <row r="53">
      <c r="A53" s="4" t="inlineStr">
        <is>
          <t>Current portion of long-term debt and short-term debt</t>
        </is>
      </c>
      <c r="B53" s="6" t="n">
        <v>92280</v>
      </c>
    </row>
    <row r="54">
      <c r="A54" s="4" t="inlineStr">
        <is>
          <t>Long-term interest bearing debt - non-current portion</t>
        </is>
      </c>
      <c r="B54" s="6" t="n">
        <v>0</v>
      </c>
    </row>
    <row r="55">
      <c r="A55" s="4" t="inlineStr">
        <is>
          <t>Total liabilities</t>
        </is>
      </c>
      <c r="B55" s="6" t="n">
        <v>92280</v>
      </c>
    </row>
    <row r="56">
      <c r="A56" s="4" t="inlineStr">
        <is>
          <t>CMBL Agreement | Golar Tundra | Variable Interest Entity, Primary Beneficiary</t>
        </is>
      </c>
    </row>
    <row r="57">
      <c r="A57" s="3" t="inlineStr">
        <is>
          <t>Assets</t>
        </is>
      </c>
    </row>
    <row r="58">
      <c r="A58" s="4" t="inlineStr">
        <is>
          <t>Restricted cash and short-term deposits</t>
        </is>
      </c>
      <c r="B58" s="6" t="n">
        <v>0</v>
      </c>
    </row>
    <row r="59">
      <c r="A59" s="3" t="inlineStr">
        <is>
          <t>Debt:</t>
        </is>
      </c>
    </row>
    <row r="60">
      <c r="A60" s="4" t="inlineStr">
        <is>
          <t>Current portion of long-term debt and short-term debt</t>
        </is>
      </c>
      <c r="B60" s="6" t="n">
        <v>10442</v>
      </c>
    </row>
    <row r="61">
      <c r="A61" s="4" t="inlineStr">
        <is>
          <t>Long-term interest bearing debt - non-current portion</t>
        </is>
      </c>
      <c r="B61" s="6" t="n">
        <v>86199</v>
      </c>
    </row>
    <row r="62">
      <c r="A62" s="4" t="inlineStr">
        <is>
          <t>Total liabilities</t>
        </is>
      </c>
      <c r="B62" s="6" t="n">
        <v>96641</v>
      </c>
    </row>
    <row r="63">
      <c r="A63" s="4" t="inlineStr">
        <is>
          <t>CCBFL Agreement | Golar Seal | Variable Interest Entity, Primary Beneficiary</t>
        </is>
      </c>
    </row>
    <row r="64">
      <c r="A64" s="3" t="inlineStr">
        <is>
          <t>Assets</t>
        </is>
      </c>
    </row>
    <row r="65">
      <c r="A65" s="4" t="inlineStr">
        <is>
          <t>Restricted cash and short-term deposits</t>
        </is>
      </c>
      <c r="B65" s="6" t="n">
        <v>10385</v>
      </c>
    </row>
    <row r="66">
      <c r="A66" s="3" t="inlineStr">
        <is>
          <t>Debt:</t>
        </is>
      </c>
    </row>
    <row r="67">
      <c r="A67" s="4" t="inlineStr">
        <is>
          <t>Current portion of long-term debt and short-term debt</t>
        </is>
      </c>
      <c r="B67" s="6" t="n">
        <v>0</v>
      </c>
    </row>
    <row r="68">
      <c r="A68" s="4" t="inlineStr">
        <is>
          <t>Long-term interest bearing debt - non-current portion</t>
        </is>
      </c>
      <c r="B68" s="6" t="n">
        <v>100392</v>
      </c>
    </row>
    <row r="69">
      <c r="A69" s="4" t="inlineStr">
        <is>
          <t>Total liabilities</t>
        </is>
      </c>
      <c r="B69" s="6" t="n">
        <v>100392</v>
      </c>
    </row>
    <row r="70">
      <c r="A70" s="4" t="inlineStr">
        <is>
          <t>COSCO Shipping Agreement | Golar Crystal | Variable Interest Entity, Primary Beneficiary</t>
        </is>
      </c>
    </row>
    <row r="71">
      <c r="A71" s="3" t="inlineStr">
        <is>
          <t>Assets</t>
        </is>
      </c>
    </row>
    <row r="72">
      <c r="A72" s="4" t="inlineStr">
        <is>
          <t>Restricted cash and short-term deposits</t>
        </is>
      </c>
      <c r="B72" s="6" t="n">
        <v>5157</v>
      </c>
    </row>
    <row r="73">
      <c r="A73" s="3" t="inlineStr">
        <is>
          <t>Debt:</t>
        </is>
      </c>
    </row>
    <row r="74">
      <c r="A74" s="4" t="inlineStr">
        <is>
          <t>Current portion of long-term debt and short-term debt</t>
        </is>
      </c>
      <c r="B74" s="6" t="n">
        <v>8088</v>
      </c>
    </row>
    <row r="75">
      <c r="A75" s="4" t="inlineStr">
        <is>
          <t>Long-term interest bearing debt - non-current portion</t>
        </is>
      </c>
      <c r="B75" s="6" t="n">
        <v>79131</v>
      </c>
    </row>
    <row r="76">
      <c r="A76" s="4" t="inlineStr">
        <is>
          <t>Total liabilities</t>
        </is>
      </c>
      <c r="B76" s="6" t="n">
        <v>87219</v>
      </c>
    </row>
    <row r="77">
      <c r="A77" s="4" t="inlineStr">
        <is>
          <t>CSSC | Hilli | Variable Interest Entity, Primary Beneficiary</t>
        </is>
      </c>
    </row>
    <row r="78">
      <c r="A78" s="3" t="inlineStr">
        <is>
          <t>Assets</t>
        </is>
      </c>
    </row>
    <row r="79">
      <c r="A79" s="4" t="inlineStr">
        <is>
          <t>Restricted cash and short-term deposits</t>
        </is>
      </c>
      <c r="B79" s="6" t="n">
        <v>18267</v>
      </c>
    </row>
    <row r="80">
      <c r="A80" s="3" t="inlineStr">
        <is>
          <t>Debt:</t>
        </is>
      </c>
    </row>
    <row r="81">
      <c r="A81" s="4" t="inlineStr">
        <is>
          <t>Current portion of long-term debt and short-term debt</t>
        </is>
      </c>
      <c r="B81" s="6" t="n">
        <v>430212</v>
      </c>
    </row>
    <row r="82">
      <c r="A82" s="4" t="inlineStr">
        <is>
          <t>Long-term interest bearing debt - non-current portion</t>
        </is>
      </c>
      <c r="B82" s="6" t="n">
        <v>307695</v>
      </c>
    </row>
    <row r="83">
      <c r="A83" s="4" t="inlineStr">
        <is>
          <t>Total liabilities</t>
        </is>
      </c>
      <c r="B83" s="6" t="n">
        <v>737907</v>
      </c>
    </row>
    <row r="84">
      <c r="A84" s="4" t="inlineStr">
        <is>
          <t>CSSC | Golar Viking | Variable Interest Entity, Primary Beneficiary</t>
        </is>
      </c>
    </row>
    <row r="85">
      <c r="A85" s="3" t="inlineStr">
        <is>
          <t>Assets</t>
        </is>
      </c>
    </row>
    <row r="86">
      <c r="A86" s="4" t="inlineStr">
        <is>
          <t>Restricted cash and short-term deposits</t>
        </is>
      </c>
      <c r="B86" s="6" t="n">
        <v>4175</v>
      </c>
    </row>
    <row r="87">
      <c r="A87" s="3" t="inlineStr">
        <is>
          <t>Debt:</t>
        </is>
      </c>
    </row>
    <row r="88">
      <c r="A88" s="4" t="inlineStr">
        <is>
          <t>Current portion of long-term debt and short-term debt</t>
        </is>
      </c>
      <c r="B88" s="6" t="n">
        <v>87886</v>
      </c>
    </row>
    <row r="89">
      <c r="A89" s="4" t="inlineStr">
        <is>
          <t>Long-term interest bearing debt - non-current portion</t>
        </is>
      </c>
      <c r="B89" s="6" t="n">
        <v>0</v>
      </c>
    </row>
    <row r="90">
      <c r="A90" s="4" t="inlineStr">
        <is>
          <t>Total liabilities</t>
        </is>
      </c>
      <c r="B90" s="6" t="n">
        <v>87886</v>
      </c>
    </row>
    <row r="91">
      <c r="A91" s="4" t="inlineStr">
        <is>
          <t>AVIC Agreement | Golar Bear | Variable Interest Entity, Primary Beneficiary</t>
        </is>
      </c>
    </row>
    <row r="92">
      <c r="A92" s="3" t="inlineStr">
        <is>
          <t>Assets</t>
        </is>
      </c>
    </row>
    <row r="93">
      <c r="A93" s="4" t="inlineStr">
        <is>
          <t>Restricted cash and short-term deposits</t>
        </is>
      </c>
      <c r="B93" s="6" t="n">
        <v>1800</v>
      </c>
    </row>
    <row r="94">
      <c r="A94" s="3" t="inlineStr">
        <is>
          <t>Debt:</t>
        </is>
      </c>
    </row>
    <row r="95">
      <c r="A95" s="4" t="inlineStr">
        <is>
          <t>Current portion of long-term debt and short-term debt</t>
        </is>
      </c>
      <c r="B95" s="6" t="n">
        <v>0</v>
      </c>
    </row>
    <row r="96">
      <c r="A96" s="4" t="inlineStr">
        <is>
          <t>Long-term interest bearing debt - non-current portion</t>
        </is>
      </c>
      <c r="B96" s="6" t="n">
        <v>104806</v>
      </c>
    </row>
    <row r="97">
      <c r="A97" s="4" t="inlineStr">
        <is>
          <t>Total liabilities</t>
        </is>
      </c>
      <c r="B97" s="5" t="n">
        <v>1048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Financial Information (Details) - USD ($) $ in Thousands</t>
        </is>
      </c>
      <c r="B1" s="2" t="inlineStr">
        <is>
          <t>6 Months Ended</t>
        </is>
      </c>
    </row>
    <row r="2">
      <c r="B2" s="2" t="inlineStr">
        <is>
          <t>Jun. 30, 2020</t>
        </is>
      </c>
      <c r="C2" s="2" t="inlineStr">
        <is>
          <t>Jun. 30, 2019</t>
        </is>
      </c>
      <c r="D2" s="2" t="inlineStr">
        <is>
          <t>Dec. 31, 2019</t>
        </is>
      </c>
    </row>
    <row r="3">
      <c r="A3" s="3" t="inlineStr">
        <is>
          <t>Variable Interest Entity [Line Items]</t>
        </is>
      </c>
    </row>
    <row r="4">
      <c r="A4" s="4" t="inlineStr">
        <is>
          <t>Current assets</t>
        </is>
      </c>
      <c r="B4" s="5" t="n">
        <v>241846</v>
      </c>
      <c r="D4" s="5" t="n">
        <v>371389</v>
      </c>
    </row>
    <row r="5">
      <c r="A5" s="4" t="inlineStr">
        <is>
          <t>Current liabilities</t>
        </is>
      </c>
      <c r="B5" s="6" t="n">
        <v>-1406952</v>
      </c>
      <c r="D5" s="6" t="n">
        <v>-1443949</v>
      </c>
    </row>
    <row r="6">
      <c r="A6" s="4" t="inlineStr">
        <is>
          <t>Liquefaction services revenue</t>
        </is>
      </c>
      <c r="B6" s="6" t="n">
        <v>224801</v>
      </c>
      <c r="C6" s="5" t="n">
        <v>211032</v>
      </c>
    </row>
    <row r="7">
      <c r="A7" s="4" t="inlineStr">
        <is>
          <t>Net debt repayments</t>
        </is>
      </c>
      <c r="B7" s="6" t="n">
        <v>-511792</v>
      </c>
      <c r="C7" s="6" t="n">
        <v>-123495</v>
      </c>
    </row>
    <row r="8">
      <c r="A8" s="4" t="inlineStr">
        <is>
          <t>Net debt receipts</t>
        </is>
      </c>
      <c r="B8" s="6" t="n">
        <v>511375</v>
      </c>
      <c r="C8" s="6" t="n">
        <v>14824</v>
      </c>
    </row>
    <row r="9">
      <c r="A9" s="4" t="inlineStr">
        <is>
          <t>Variable Interest Entity, Primary Beneficiary</t>
        </is>
      </c>
    </row>
    <row r="10">
      <c r="A10" s="3" t="inlineStr">
        <is>
          <t>Variable Interest Entity [Line Items]</t>
        </is>
      </c>
    </row>
    <row r="11">
      <c r="A11" s="4" t="inlineStr">
        <is>
          <t>Net debt repayments</t>
        </is>
      </c>
      <c r="B11" s="6" t="n">
        <v>-317039</v>
      </c>
      <c r="C11" s="6" t="n">
        <v>-106383</v>
      </c>
    </row>
    <row r="12">
      <c r="A12" s="4" t="inlineStr">
        <is>
          <t>Net debt receipts</t>
        </is>
      </c>
      <c r="B12" s="6" t="n">
        <v>416375</v>
      </c>
      <c r="C12" s="6" t="n">
        <v>14824</v>
      </c>
    </row>
    <row r="13">
      <c r="A13" s="4" t="inlineStr">
        <is>
          <t>Hilli | Variable Interest Entity, Primary Beneficiary</t>
        </is>
      </c>
    </row>
    <row r="14">
      <c r="A14" s="3" t="inlineStr">
        <is>
          <t>Variable Interest Entity [Line Items]</t>
        </is>
      </c>
    </row>
    <row r="15">
      <c r="A15" s="4" t="inlineStr">
        <is>
          <t>Current assets</t>
        </is>
      </c>
      <c r="B15" s="6" t="n">
        <v>63630</v>
      </c>
      <c r="D15" s="6" t="n">
        <v>64507</v>
      </c>
    </row>
    <row r="16">
      <c r="A16" s="4" t="inlineStr">
        <is>
          <t>Non-current assets</t>
        </is>
      </c>
      <c r="B16" s="6" t="n">
        <v>1235950</v>
      </c>
      <c r="D16" s="6" t="n">
        <v>1300605</v>
      </c>
    </row>
    <row r="17">
      <c r="A17" s="4" t="inlineStr">
        <is>
          <t>Current liabilities</t>
        </is>
      </c>
      <c r="B17" s="6" t="n">
        <v>-476664</v>
      </c>
      <c r="D17" s="6" t="n">
        <v>-496029</v>
      </c>
    </row>
    <row r="18">
      <c r="A18" s="4" t="inlineStr">
        <is>
          <t>Non-current liabilities</t>
        </is>
      </c>
      <c r="B18" s="6" t="n">
        <v>-382200</v>
      </c>
      <c r="D18" s="6" t="n">
        <v>-418578</v>
      </c>
    </row>
    <row r="19">
      <c r="A19" s="4" t="inlineStr">
        <is>
          <t>Realized and unrealized (loss)/gain on oil derivative instrument</t>
        </is>
      </c>
      <c r="B19" s="6" t="n">
        <v>-37081</v>
      </c>
      <c r="C19" s="6" t="n">
        <v>8145</v>
      </c>
    </row>
    <row r="20">
      <c r="A20" s="4" t="inlineStr">
        <is>
          <t>Net debt repayments</t>
        </is>
      </c>
      <c r="B20" s="6" t="n">
        <v>-266822</v>
      </c>
      <c r="C20" s="6" t="n">
        <v>-39297</v>
      </c>
    </row>
    <row r="21">
      <c r="A21" s="4" t="inlineStr">
        <is>
          <t>Net debt receipts</t>
        </is>
      </c>
      <c r="B21" s="6" t="n">
        <v>222779</v>
      </c>
      <c r="C21" s="6" t="n">
        <v>0</v>
      </c>
    </row>
    <row r="22">
      <c r="A22" s="4" t="inlineStr">
        <is>
          <t>Golar Gimi | Variable Interest Entity, Primary Beneficiary</t>
        </is>
      </c>
    </row>
    <row r="23">
      <c r="A23" s="3" t="inlineStr">
        <is>
          <t>Variable Interest Entity [Line Items]</t>
        </is>
      </c>
    </row>
    <row r="24">
      <c r="A24" s="4" t="inlineStr">
        <is>
          <t>Current assets</t>
        </is>
      </c>
      <c r="B24" s="6" t="n">
        <v>8252</v>
      </c>
      <c r="D24" s="6" t="n">
        <v>24894</v>
      </c>
    </row>
    <row r="25">
      <c r="A25" s="4" t="inlineStr">
        <is>
          <t>Non-current assets</t>
        </is>
      </c>
      <c r="B25" s="6" t="n">
        <v>552969</v>
      </c>
      <c r="D25" s="6" t="n">
        <v>434248</v>
      </c>
    </row>
    <row r="26">
      <c r="A26" s="4" t="inlineStr">
        <is>
          <t>Current liabilities</t>
        </is>
      </c>
      <c r="B26" s="6" t="n">
        <v>-40971</v>
      </c>
      <c r="D26" s="6" t="n">
        <v>-9697</v>
      </c>
    </row>
    <row r="27">
      <c r="A27" s="4" t="inlineStr">
        <is>
          <t>Non-current liabilities</t>
        </is>
      </c>
      <c r="B27" s="6" t="n">
        <v>-202570</v>
      </c>
      <c r="D27" s="5" t="n">
        <v>-107902</v>
      </c>
    </row>
    <row r="28">
      <c r="A28" s="4" t="inlineStr">
        <is>
          <t>Additions to asset under development</t>
        </is>
      </c>
      <c r="B28" s="6" t="n">
        <v>110173</v>
      </c>
      <c r="C28" s="6" t="n">
        <v>105339</v>
      </c>
    </row>
    <row r="29">
      <c r="A29" s="4" t="inlineStr">
        <is>
          <t>Net debt receipts</t>
        </is>
      </c>
      <c r="B29" s="6" t="n">
        <v>95000</v>
      </c>
      <c r="C29" s="6" t="n">
        <v>0</v>
      </c>
    </row>
    <row r="30">
      <c r="A30" s="4" t="inlineStr">
        <is>
          <t>Liquefaction Services</t>
        </is>
      </c>
    </row>
    <row r="31">
      <c r="A31" s="3" t="inlineStr">
        <is>
          <t>Variable Interest Entity [Line Items]</t>
        </is>
      </c>
    </row>
    <row r="32">
      <c r="A32" s="4" t="inlineStr">
        <is>
          <t>Liquefaction services revenue</t>
        </is>
      </c>
      <c r="B32" s="6" t="n">
        <v>109048</v>
      </c>
      <c r="C32" s="6" t="n">
        <v>109048</v>
      </c>
    </row>
    <row r="33">
      <c r="A33" s="4" t="inlineStr">
        <is>
          <t>Liquefaction Services | Hilli | Variable Interest Entity, Primary Beneficiary</t>
        </is>
      </c>
    </row>
    <row r="34">
      <c r="A34" s="3" t="inlineStr">
        <is>
          <t>Variable Interest Entity [Line Items]</t>
        </is>
      </c>
    </row>
    <row r="35">
      <c r="A35" s="4" t="inlineStr">
        <is>
          <t>Liquefaction services revenue</t>
        </is>
      </c>
      <c r="B35" s="5" t="n">
        <v>109048</v>
      </c>
      <c r="C35" s="5" t="n">
        <v>1090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Restricted Cash and Short Term Deposits (Details) - USD ($)</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Restricted cash and cash equivalents</t>
        </is>
      </c>
      <c r="B3" s="5" t="n">
        <v>136535000</v>
      </c>
      <c r="C3" s="5" t="n">
        <v>188289000</v>
      </c>
    </row>
    <row r="4">
      <c r="A4" s="4" t="inlineStr">
        <is>
          <t>Less: Amounts included in current restricted cash and short-term deposits</t>
        </is>
      </c>
      <c r="B4" s="6" t="n">
        <v>-75106000</v>
      </c>
      <c r="C4" s="6" t="n">
        <v>-111545000</v>
      </c>
      <c r="D4" s="5" t="n">
        <v>-252843000</v>
      </c>
      <c r="E4" s="5" t="n">
        <v>-332033000</v>
      </c>
    </row>
    <row r="5">
      <c r="A5" s="4" t="inlineStr">
        <is>
          <t>Restricted cash (non-current portion)</t>
        </is>
      </c>
      <c r="B5" s="6" t="n">
        <v>61429000</v>
      </c>
      <c r="C5" s="6" t="n">
        <v>76744000</v>
      </c>
      <c r="D5" s="5" t="n">
        <v>152743000</v>
      </c>
      <c r="E5" s="5" t="n">
        <v>154393000</v>
      </c>
    </row>
    <row r="6">
      <c r="A6" s="4" t="inlineStr">
        <is>
          <t>Letter of Credit</t>
        </is>
      </c>
    </row>
    <row r="7">
      <c r="A7" s="3" t="inlineStr">
        <is>
          <t>Restricted Cash and Cash Equivalents Items [Line Items]</t>
        </is>
      </c>
    </row>
    <row r="8">
      <c r="A8" s="4" t="inlineStr">
        <is>
          <t>Restricted cash and cash equivalents</t>
        </is>
      </c>
      <c r="B8" s="6" t="n">
        <v>75912000</v>
      </c>
      <c r="C8" s="6" t="n">
        <v>75968000</v>
      </c>
    </row>
    <row r="9">
      <c r="A9" s="4" t="inlineStr">
        <is>
          <t>Lessor VIEs</t>
        </is>
      </c>
    </row>
    <row r="10">
      <c r="A10" s="3" t="inlineStr">
        <is>
          <t>Restricted Cash and Cash Equivalents Items [Line Items]</t>
        </is>
      </c>
    </row>
    <row r="11">
      <c r="A11" s="4" t="inlineStr">
        <is>
          <t>Restricted cash and cash equivalents</t>
        </is>
      </c>
      <c r="B11" s="6" t="n">
        <v>39987000</v>
      </c>
      <c r="C11" s="6" t="n">
        <v>34947000</v>
      </c>
    </row>
    <row r="12">
      <c r="A12" s="4" t="inlineStr">
        <is>
          <t>Interest Rate Swap</t>
        </is>
      </c>
    </row>
    <row r="13">
      <c r="A13" s="3" t="inlineStr">
        <is>
          <t>Restricted Cash and Cash Equivalents Items [Line Items]</t>
        </is>
      </c>
    </row>
    <row r="14">
      <c r="A14" s="4" t="inlineStr">
        <is>
          <t>Restricted cash and cash equivalents</t>
        </is>
      </c>
      <c r="B14" s="6" t="n">
        <v>11002000</v>
      </c>
      <c r="C14" s="6" t="n">
        <v>0</v>
      </c>
    </row>
    <row r="15">
      <c r="A15" s="4" t="inlineStr">
        <is>
          <t>Office lease</t>
        </is>
      </c>
    </row>
    <row r="16">
      <c r="A16" s="3" t="inlineStr">
        <is>
          <t>Restricted Cash and Cash Equivalents Items [Line Items]</t>
        </is>
      </c>
    </row>
    <row r="17">
      <c r="A17" s="4" t="inlineStr">
        <is>
          <t>Restricted cash and cash equivalents</t>
        </is>
      </c>
      <c r="B17" s="6" t="n">
        <v>778000</v>
      </c>
      <c r="C17" s="6" t="n">
        <v>826000</v>
      </c>
    </row>
    <row r="18">
      <c r="A18" s="4" t="inlineStr">
        <is>
          <t>Return Equity Swap</t>
        </is>
      </c>
    </row>
    <row r="19">
      <c r="A19" s="3" t="inlineStr">
        <is>
          <t>Restricted Cash and Cash Equivalents Items [Line Items]</t>
        </is>
      </c>
    </row>
    <row r="20">
      <c r="A20" s="4" t="inlineStr">
        <is>
          <t>Restricted cash and cash equivalents</t>
        </is>
      </c>
      <c r="B20" s="6" t="n">
        <v>0</v>
      </c>
      <c r="C20" s="6" t="n">
        <v>55573000</v>
      </c>
    </row>
    <row r="21">
      <c r="A21" s="4" t="inlineStr">
        <is>
          <t>Margin Loan facility | Line of Credit</t>
        </is>
      </c>
    </row>
    <row r="22">
      <c r="A22" s="3" t="inlineStr">
        <is>
          <t>Restricted Cash and Cash Equivalents Items [Line Items]</t>
        </is>
      </c>
    </row>
    <row r="23">
      <c r="A23" s="4" t="inlineStr">
        <is>
          <t>Restricted cash and cash equivalents</t>
        </is>
      </c>
      <c r="B23" s="6" t="n">
        <v>2004000</v>
      </c>
      <c r="C23" s="6" t="n">
        <v>10000000</v>
      </c>
    </row>
    <row r="24">
      <c r="A24" s="4" t="inlineStr">
        <is>
          <t>$1.125 billion facility | Interest-bearing Deposits</t>
        </is>
      </c>
    </row>
    <row r="25">
      <c r="A25" s="3" t="inlineStr">
        <is>
          <t>Restricted Cash and Cash Equivalents Items [Line Items]</t>
        </is>
      </c>
    </row>
    <row r="26">
      <c r="A26" s="4" t="inlineStr">
        <is>
          <t>Restricted cash and cash equivalents</t>
        </is>
      </c>
      <c r="B26" s="6" t="n">
        <v>6852000</v>
      </c>
      <c r="C26" s="6" t="n">
        <v>10975000</v>
      </c>
    </row>
    <row r="27">
      <c r="A27" s="4" t="inlineStr">
        <is>
          <t>Line of Credit | $1.125 billion facility | Secured Debt</t>
        </is>
      </c>
    </row>
    <row r="28">
      <c r="A28" s="3" t="inlineStr">
        <is>
          <t>Restricted Cash and Cash Equivalents Items [Line Items]</t>
        </is>
      </c>
    </row>
    <row r="29">
      <c r="A29" s="4" t="inlineStr">
        <is>
          <t>Line of credit facility, maximum borrowing capacity</t>
        </is>
      </c>
      <c r="B29" s="5" t="n">
        <v>1125000000</v>
      </c>
      <c r="C29" s="5" t="n">
        <v>11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Under Development (Details) - USD ($) $ in Thousands</t>
        </is>
      </c>
      <c r="B1" s="2" t="inlineStr">
        <is>
          <t>6 Months Ended</t>
        </is>
      </c>
      <c r="C1" s="2" t="inlineStr">
        <is>
          <t>12 Months Ended</t>
        </is>
      </c>
    </row>
    <row r="2">
      <c r="B2" s="2" t="inlineStr">
        <is>
          <t>Jun. 30, 2020</t>
        </is>
      </c>
      <c r="C2" s="2" t="inlineStr">
        <is>
          <t>Dec. 31, 2019</t>
        </is>
      </c>
    </row>
    <row r="3">
      <c r="A3" s="3" t="inlineStr">
        <is>
          <t>Capitalized Costs Relating to Oil and Gas Producing Activities, by Geographic Area [Line Items]</t>
        </is>
      </c>
    </row>
    <row r="4">
      <c r="A4" s="4" t="inlineStr">
        <is>
          <t>Opening asset under development balance</t>
        </is>
      </c>
      <c r="B4" s="5" t="n">
        <v>434248</v>
      </c>
    </row>
    <row r="5">
      <c r="A5" s="4" t="inlineStr">
        <is>
          <t>Closing asset under development balance</t>
        </is>
      </c>
      <c r="B5" s="6" t="n">
        <v>693004</v>
      </c>
      <c r="C5" s="5" t="n">
        <v>434248</v>
      </c>
    </row>
    <row r="6">
      <c r="A6" s="4" t="inlineStr">
        <is>
          <t>Gimi Conversion</t>
        </is>
      </c>
    </row>
    <row r="7">
      <c r="A7" s="3" t="inlineStr">
        <is>
          <t>Capitalized Costs Relating to Oil and Gas Producing Activities, by Geographic Area [Line Items]</t>
        </is>
      </c>
    </row>
    <row r="8">
      <c r="A8" s="4" t="inlineStr">
        <is>
          <t>Opening asset under development balance</t>
        </is>
      </c>
      <c r="B8" s="6" t="n">
        <v>434248</v>
      </c>
      <c r="C8" s="6" t="n">
        <v>20000</v>
      </c>
    </row>
    <row r="9">
      <c r="A9" s="4" t="inlineStr">
        <is>
          <t>Additions</t>
        </is>
      </c>
      <c r="C9" s="6" t="n">
        <v>372849</v>
      </c>
    </row>
    <row r="10">
      <c r="A10" s="4" t="inlineStr">
        <is>
          <t>Transfer from vessels and equipment, net</t>
        </is>
      </c>
      <c r="C10" s="6" t="n">
        <v>0</v>
      </c>
    </row>
    <row r="11">
      <c r="A11" s="4" t="inlineStr">
        <is>
          <t>Transfer from other non-current assets</t>
        </is>
      </c>
      <c r="C11" s="6" t="n">
        <v>31048</v>
      </c>
    </row>
    <row r="12">
      <c r="A12" s="4" t="inlineStr">
        <is>
          <t>Interest costs capitalized</t>
        </is>
      </c>
      <c r="C12" s="6" t="n">
        <v>10351</v>
      </c>
    </row>
    <row r="13">
      <c r="A13" s="4" t="inlineStr">
        <is>
          <t>Closing asset under development balance</t>
        </is>
      </c>
      <c r="B13" s="6" t="n">
        <v>693004</v>
      </c>
      <c r="C13" s="5" t="n">
        <v>434248</v>
      </c>
    </row>
    <row r="14">
      <c r="A14" s="4" t="inlineStr">
        <is>
          <t>Gimi And Golar Viking Conversion</t>
        </is>
      </c>
    </row>
    <row r="15">
      <c r="A15" s="3" t="inlineStr">
        <is>
          <t>Capitalized Costs Relating to Oil and Gas Producing Activities, by Geographic Area [Line Items]</t>
        </is>
      </c>
    </row>
    <row r="16">
      <c r="A16" s="4" t="inlineStr">
        <is>
          <t>Additions</t>
        </is>
      </c>
      <c r="B16" s="6" t="n">
        <v>148544</v>
      </c>
    </row>
    <row r="17">
      <c r="A17" s="4" t="inlineStr">
        <is>
          <t>Interest costs capitalized</t>
        </is>
      </c>
      <c r="B17" s="6" t="n">
        <v>16827</v>
      </c>
    </row>
    <row r="18">
      <c r="A18" s="4" t="inlineStr">
        <is>
          <t>Golar Viking Conversion</t>
        </is>
      </c>
    </row>
    <row r="19">
      <c r="A19" s="3" t="inlineStr">
        <is>
          <t>Capitalized Costs Relating to Oil and Gas Producing Activities, by Geographic Area [Line Items]</t>
        </is>
      </c>
    </row>
    <row r="20">
      <c r="A20" s="4" t="inlineStr">
        <is>
          <t>Transfer from vessels and equipment, net</t>
        </is>
      </c>
      <c r="B20" s="6" t="n">
        <v>77172</v>
      </c>
    </row>
    <row r="21">
      <c r="A21" s="4" t="inlineStr">
        <is>
          <t>Transfer from other non-current assets</t>
        </is>
      </c>
      <c r="B21" s="5" t="n">
        <v>162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Asset Under Development (Narrative) (Details) - USD ($)</t>
        </is>
      </c>
      <c r="B1" s="2" t="inlineStr">
        <is>
          <t>1 Months Ended</t>
        </is>
      </c>
      <c r="E1" s="2" t="inlineStr">
        <is>
          <t>3 Months Ended</t>
        </is>
      </c>
      <c r="F1" s="2" t="inlineStr">
        <is>
          <t>6 Months Ended</t>
        </is>
      </c>
    </row>
    <row r="2">
      <c r="B2" s="2" t="inlineStr">
        <is>
          <t>Jan. 31, 2020</t>
        </is>
      </c>
      <c r="C2" s="2" t="inlineStr">
        <is>
          <t>Apr. 30, 2019</t>
        </is>
      </c>
      <c r="D2" s="2" t="inlineStr">
        <is>
          <t>Feb. 28, 2019</t>
        </is>
      </c>
      <c r="E2" s="2" t="inlineStr">
        <is>
          <t>Mar. 31, 2019</t>
        </is>
      </c>
      <c r="F2" s="2" t="inlineStr">
        <is>
          <t>Jun. 30, 2020</t>
        </is>
      </c>
      <c r="G2" s="2" t="inlineStr">
        <is>
          <t>Jun. 30, 2019</t>
        </is>
      </c>
    </row>
    <row r="3">
      <c r="A3" s="3" t="inlineStr">
        <is>
          <t>Capitalized Costs Relating to Oil and Gas Producing Activities, by Geographic Area [Line Items]</t>
        </is>
      </c>
    </row>
    <row r="4">
      <c r="A4" s="4" t="inlineStr">
        <is>
          <t>Contractual obligation</t>
        </is>
      </c>
      <c r="F4" s="5" t="n">
        <v>852066000</v>
      </c>
    </row>
    <row r="5">
      <c r="A5" s="4" t="inlineStr">
        <is>
          <t>Proceeds from short-term and long-term debt</t>
        </is>
      </c>
      <c r="F5" s="6" t="n">
        <v>511375000</v>
      </c>
      <c r="G5" s="5" t="n">
        <v>14824000</v>
      </c>
    </row>
    <row r="6">
      <c r="A6" s="4" t="inlineStr">
        <is>
          <t>Gimi Conversion</t>
        </is>
      </c>
    </row>
    <row r="7">
      <c r="A7" s="3" t="inlineStr">
        <is>
          <t>Capitalized Costs Relating to Oil and Gas Producing Activities, by Geographic Area [Line Items]</t>
        </is>
      </c>
    </row>
    <row r="8">
      <c r="A8" s="4" t="inlineStr">
        <is>
          <t>Term of charter</t>
        </is>
      </c>
      <c r="D8" s="4" t="inlineStr">
        <is>
          <t>20 years</t>
        </is>
      </c>
    </row>
    <row r="9">
      <c r="A9" s="4" t="inlineStr">
        <is>
          <t>Contractual obligation</t>
        </is>
      </c>
      <c r="C9" s="5" t="n">
        <v>1300000000</v>
      </c>
    </row>
    <row r="10">
      <c r="A10" s="4" t="inlineStr">
        <is>
          <t>Gimi Conversion | Gimi $700 million facility</t>
        </is>
      </c>
    </row>
    <row r="11">
      <c r="A11" s="3" t="inlineStr">
        <is>
          <t>Capitalized Costs Relating to Oil and Gas Producing Activities, by Geographic Area [Line Items]</t>
        </is>
      </c>
    </row>
    <row r="12">
      <c r="A12" s="4" t="inlineStr">
        <is>
          <t>Debt instrument, face amount</t>
        </is>
      </c>
      <c r="C12" s="5" t="n">
        <v>700000000</v>
      </c>
    </row>
    <row r="13">
      <c r="A13" s="4" t="inlineStr">
        <is>
          <t>Gimi Conversion | Keppel Capital</t>
        </is>
      </c>
    </row>
    <row r="14">
      <c r="A14" s="3" t="inlineStr">
        <is>
          <t>Capitalized Costs Relating to Oil and Gas Producing Activities, by Geographic Area [Line Items]</t>
        </is>
      </c>
    </row>
    <row r="15">
      <c r="A15" s="4" t="inlineStr">
        <is>
          <t>Long-term purchase commitment, percentage</t>
        </is>
      </c>
      <c r="C15" s="4" t="inlineStr">
        <is>
          <t>30.00%</t>
        </is>
      </c>
    </row>
    <row r="16">
      <c r="A16" s="4" t="inlineStr">
        <is>
          <t>Golar Viking Conversion</t>
        </is>
      </c>
    </row>
    <row r="17">
      <c r="A17" s="3" t="inlineStr">
        <is>
          <t>Capitalized Costs Relating to Oil and Gas Producing Activities, by Geographic Area [Line Items]</t>
        </is>
      </c>
    </row>
    <row r="18">
      <c r="A18" s="4" t="inlineStr">
        <is>
          <t>Term of charter</t>
        </is>
      </c>
      <c r="E18" s="4" t="inlineStr">
        <is>
          <t>10 years</t>
        </is>
      </c>
    </row>
    <row r="19">
      <c r="A19" s="4" t="inlineStr">
        <is>
          <t>Contractual obligation</t>
        </is>
      </c>
      <c r="F19" s="6" t="n">
        <v>42000000</v>
      </c>
    </row>
    <row r="20">
      <c r="A20" s="4" t="inlineStr">
        <is>
          <t>Golar Viking Conversion | CSSC VIE loan</t>
        </is>
      </c>
    </row>
    <row r="21">
      <c r="A21" s="3" t="inlineStr">
        <is>
          <t>Capitalized Costs Relating to Oil and Gas Producing Activities, by Geographic Area [Line Items]</t>
        </is>
      </c>
    </row>
    <row r="22">
      <c r="A22" s="4" t="inlineStr">
        <is>
          <t>Debt instrument, face amount</t>
        </is>
      </c>
      <c r="F22" s="6" t="n">
        <v>75000000</v>
      </c>
    </row>
    <row r="23">
      <c r="A23" s="4" t="inlineStr">
        <is>
          <t>Proceeds from short-term and long-term debt</t>
        </is>
      </c>
      <c r="B23" s="5" t="n">
        <v>56000000</v>
      </c>
      <c r="F23" s="5" t="n">
        <v>33400000</v>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Asset Under Development (Commitments) (Details) $ in Thousands</t>
        </is>
      </c>
      <c r="B1" s="2" t="inlineStr">
        <is>
          <t>Jun. 30, 2020USD ($)</t>
        </is>
      </c>
    </row>
    <row r="2">
      <c r="A2" s="3" t="inlineStr">
        <is>
          <t>Extractive Industries [Abstract]</t>
        </is>
      </c>
    </row>
    <row r="3">
      <c r="A3" s="4" t="inlineStr">
        <is>
          <t>2020</t>
        </is>
      </c>
      <c r="B3" s="5" t="n">
        <v>167073</v>
      </c>
    </row>
    <row r="4">
      <c r="A4" s="4" t="inlineStr">
        <is>
          <t>2021</t>
        </is>
      </c>
      <c r="B4" s="6" t="n">
        <v>198730</v>
      </c>
    </row>
    <row r="5">
      <c r="A5" s="4" t="inlineStr">
        <is>
          <t>2022</t>
        </is>
      </c>
      <c r="B5" s="6" t="n">
        <v>195382</v>
      </c>
    </row>
    <row r="6">
      <c r="A6" s="4" t="inlineStr">
        <is>
          <t>2023</t>
        </is>
      </c>
      <c r="B6" s="6" t="n">
        <v>260781</v>
      </c>
    </row>
    <row r="7">
      <c r="A7" s="4" t="inlineStr">
        <is>
          <t>2024</t>
        </is>
      </c>
      <c r="B7" s="6" t="n">
        <v>30100</v>
      </c>
    </row>
    <row r="8">
      <c r="A8" s="4" t="inlineStr">
        <is>
          <t>Total</t>
        </is>
      </c>
      <c r="B8" s="5" t="n">
        <v>852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80" customWidth="1" min="2" max="2"/>
    <col width="39" customWidth="1" min="3" max="3"/>
    <col width="14" customWidth="1" min="4" max="4"/>
    <col width="16" customWidth="1" min="5" max="5"/>
    <col width="27" customWidth="1" min="6" max="6"/>
    <col width="20" customWidth="1" min="7" max="7"/>
    <col width="13" customWidth="1" min="8" max="8"/>
    <col width="37" customWidth="1" min="9" max="9"/>
    <col width="13" customWidth="1" min="10" max="10"/>
    <col width="28" customWidth="1" min="11" max="11"/>
    <col width="25" customWidth="1" min="12" max="12"/>
  </cols>
  <sheetData>
    <row r="1">
      <c r="A1" s="1" t="inlineStr">
        <is>
          <t>UNAUDITED CONSOLIDATED STATEMENTS OF CHANGES IN EQUITY - USD ($) $ in Thousands</t>
        </is>
      </c>
      <c r="B1" s="2" t="inlineStr">
        <is>
          <t>Total</t>
        </is>
      </c>
      <c r="C1" s="2" t="inlineStr">
        <is>
          <t>Total before Non- controlling Interest</t>
        </is>
      </c>
      <c r="D1" s="2" t="inlineStr">
        <is>
          <t>Share Capital</t>
        </is>
      </c>
      <c r="E1" s="2" t="inlineStr">
        <is>
          <t>Treasury Shares</t>
        </is>
      </c>
      <c r="F1" s="2" t="inlineStr">
        <is>
          <t>Additional Paid-in Capital</t>
        </is>
      </c>
      <c r="G1" s="2" t="inlineStr">
        <is>
          <t>Contributed Surplus</t>
        </is>
      </c>
      <c r="H1" s="2" t="inlineStr">
        <is>
          <t>[1]</t>
        </is>
      </c>
      <c r="I1" s="2" t="inlineStr">
        <is>
          <t>Accumulated Other Comprehensive Loss</t>
        </is>
      </c>
      <c r="J1" s="2" t="inlineStr">
        <is>
          <t>[2]</t>
        </is>
      </c>
      <c r="K1" s="2" t="inlineStr">
        <is>
          <t>Accumulated Retained Losses</t>
        </is>
      </c>
      <c r="L1" s="2" t="inlineStr">
        <is>
          <t>Non-controlling Interest</t>
        </is>
      </c>
    </row>
    <row r="2">
      <c r="A2" s="4" t="inlineStr">
        <is>
          <t>Beginning balance at Dec. 31, 2018</t>
        </is>
      </c>
      <c r="B2" s="5" t="n">
        <v>1825791</v>
      </c>
      <c r="C2" s="5" t="n">
        <v>1745125</v>
      </c>
      <c r="D2" s="5" t="n">
        <v>101303</v>
      </c>
      <c r="E2" s="5" t="n">
        <v>-20483</v>
      </c>
      <c r="F2" s="5" t="n">
        <v>1857196</v>
      </c>
      <c r="G2" s="5" t="n">
        <v>200000</v>
      </c>
      <c r="I2" s="5" t="n">
        <v>-28512</v>
      </c>
      <c r="K2" s="5" t="n">
        <v>-364379</v>
      </c>
      <c r="L2" s="5" t="n">
        <v>80666</v>
      </c>
    </row>
    <row r="3">
      <c r="A3" s="3" t="inlineStr">
        <is>
          <t>Increase (Decrease) in Stockholders' Equity [Roll Forward]</t>
        </is>
      </c>
    </row>
    <row r="4">
      <c r="A4" s="4" t="inlineStr">
        <is>
          <t>Net loss</t>
        </is>
      </c>
      <c r="B4" s="6" t="n">
        <v>-105869</v>
      </c>
      <c r="C4" s="6" t="n">
        <v>-154423</v>
      </c>
      <c r="K4" s="6" t="n">
        <v>-154423</v>
      </c>
      <c r="L4" s="6" t="n">
        <v>48554</v>
      </c>
    </row>
    <row r="5">
      <c r="A5" s="4" t="inlineStr">
        <is>
          <t>Dividends</t>
        </is>
      </c>
      <c r="B5" s="6" t="n">
        <v>-37304</v>
      </c>
      <c r="C5" s="6" t="n">
        <v>-29288</v>
      </c>
      <c r="K5" s="6" t="n">
        <v>-29288</v>
      </c>
      <c r="L5" s="6" t="n">
        <v>-8016</v>
      </c>
    </row>
    <row r="6">
      <c r="A6" s="4" t="inlineStr">
        <is>
          <t>Employee stock compensation</t>
        </is>
      </c>
      <c r="B6" s="6" t="n">
        <v>5097</v>
      </c>
      <c r="C6" s="6" t="n">
        <v>5097</v>
      </c>
      <c r="F6" s="6" t="n">
        <v>5097</v>
      </c>
    </row>
    <row r="7">
      <c r="A7" s="4" t="inlineStr">
        <is>
          <t>Forfeiture of employee stock compensation</t>
        </is>
      </c>
      <c r="B7" s="6" t="n">
        <v>-88</v>
      </c>
      <c r="C7" s="6" t="n">
        <v>-88</v>
      </c>
      <c r="F7" s="6" t="n">
        <v>-88</v>
      </c>
    </row>
    <row r="8">
      <c r="A8" s="4" t="inlineStr">
        <is>
          <t>Proceeds from subscription of equity interest in Gimi MS Corporation</t>
        </is>
      </c>
      <c r="B8" s="6" t="n">
        <v>72236</v>
      </c>
      <c r="C8" s="6" t="n">
        <v>9989</v>
      </c>
      <c r="F8" s="6" t="n">
        <v>9989</v>
      </c>
      <c r="L8" s="6" t="n">
        <v>62247</v>
      </c>
    </row>
    <row r="9">
      <c r="A9" s="4" t="inlineStr">
        <is>
          <t>Other comprehensive loss</t>
        </is>
      </c>
      <c r="B9" s="6" t="n">
        <v>651</v>
      </c>
      <c r="C9" s="6" t="n">
        <v>651</v>
      </c>
      <c r="I9" s="6" t="n">
        <v>651</v>
      </c>
    </row>
    <row r="10">
      <c r="A10" s="4" t="inlineStr">
        <is>
          <t>Ending balance at Jun. 30, 2019</t>
        </is>
      </c>
      <c r="B10" s="6" t="n">
        <v>1760514</v>
      </c>
      <c r="C10" s="6" t="n">
        <v>1577063</v>
      </c>
      <c r="D10" s="6" t="n">
        <v>101303</v>
      </c>
      <c r="E10" s="6" t="n">
        <v>-20483</v>
      </c>
      <c r="F10" s="6" t="n">
        <v>1872194</v>
      </c>
      <c r="G10" s="6" t="n">
        <v>200000</v>
      </c>
      <c r="I10" s="6" t="n">
        <v>-27861</v>
      </c>
      <c r="K10" s="6" t="n">
        <v>-548090</v>
      </c>
      <c r="L10" s="6" t="n">
        <v>183451</v>
      </c>
    </row>
    <row r="11">
      <c r="A11" s="4" t="inlineStr">
        <is>
          <t>Beginning balance at Dec. 31, 2019</t>
        </is>
      </c>
      <c r="B11" s="6" t="n">
        <v>1750826</v>
      </c>
      <c r="C11" s="6" t="n">
        <v>1498261</v>
      </c>
      <c r="D11" s="6" t="n">
        <v>101303</v>
      </c>
      <c r="E11" s="6" t="n">
        <v>-39098</v>
      </c>
      <c r="F11" s="6" t="n">
        <v>1876067</v>
      </c>
      <c r="G11" s="6" t="n">
        <v>200000</v>
      </c>
      <c r="I11" s="6" t="n">
        <v>-34866</v>
      </c>
      <c r="K11" s="6" t="n">
        <v>-605145</v>
      </c>
      <c r="L11" s="6" t="n">
        <v>252565</v>
      </c>
    </row>
    <row r="12">
      <c r="A12" s="3" t="inlineStr">
        <is>
          <t>Increase (Decrease) in Stockholders' Equity [Roll Forward]</t>
        </is>
      </c>
    </row>
    <row r="13">
      <c r="A13" s="4" t="inlineStr">
        <is>
          <t>Net loss</t>
        </is>
      </c>
      <c r="B13" s="6" t="n">
        <v>-214676</v>
      </c>
      <c r="C13" s="6" t="n">
        <v>-259881</v>
      </c>
      <c r="K13" s="6" t="n">
        <v>-259881</v>
      </c>
      <c r="L13" s="6" t="n">
        <v>45205</v>
      </c>
    </row>
    <row r="14">
      <c r="A14" s="4" t="inlineStr">
        <is>
          <t>Dividends</t>
        </is>
      </c>
      <c r="B14" s="6" t="n">
        <v>-16288</v>
      </c>
      <c r="C14" s="6" t="n">
        <v>0</v>
      </c>
      <c r="L14" s="6" t="n">
        <v>-16288</v>
      </c>
    </row>
    <row r="15">
      <c r="A15" s="4" t="inlineStr">
        <is>
          <t>Employee stock compensation</t>
        </is>
      </c>
      <c r="B15" s="6" t="n">
        <v>2904</v>
      </c>
      <c r="C15" s="6" t="n">
        <v>2904</v>
      </c>
      <c r="D15" s="6" t="n">
        <v>73</v>
      </c>
      <c r="F15" s="6" t="n">
        <v>2831</v>
      </c>
    </row>
    <row r="16">
      <c r="A16" s="4" t="inlineStr">
        <is>
          <t>Forfeiture of employee stock compensation</t>
        </is>
      </c>
      <c r="B16" s="6" t="n">
        <v>-133</v>
      </c>
      <c r="C16" s="6" t="n">
        <v>-133</v>
      </c>
      <c r="F16" s="6" t="n">
        <v>-133</v>
      </c>
    </row>
    <row r="17">
      <c r="A17" s="4" t="inlineStr">
        <is>
          <t>Repurchase and cancellation of treasury shares</t>
        </is>
      </c>
      <c r="B17" s="6" t="n">
        <v>-16650</v>
      </c>
      <c r="C17" s="6" t="n">
        <v>-16650</v>
      </c>
      <c r="D17" s="6" t="n">
        <v>-3500</v>
      </c>
      <c r="E17" s="6" t="n">
        <v>39098</v>
      </c>
      <c r="K17" s="6" t="n">
        <v>-52248</v>
      </c>
    </row>
    <row r="18">
      <c r="A18" s="4" t="inlineStr">
        <is>
          <t>Other comprehensive loss</t>
        </is>
      </c>
      <c r="B18" s="6" t="n">
        <v>-20994</v>
      </c>
      <c r="C18" s="6" t="n">
        <v>-20994</v>
      </c>
      <c r="I18" s="6" t="n">
        <v>-20994</v>
      </c>
    </row>
    <row r="19">
      <c r="A19" s="4" t="inlineStr">
        <is>
          <t>Ending balance at Jun. 30, 2020</t>
        </is>
      </c>
      <c r="B19" s="5" t="n">
        <v>1484989</v>
      </c>
      <c r="C19" s="5" t="n">
        <v>1203507</v>
      </c>
      <c r="D19" s="5" t="n">
        <v>97876</v>
      </c>
      <c r="E19" s="5" t="n">
        <v>0</v>
      </c>
      <c r="F19" s="5" t="n">
        <v>1878765</v>
      </c>
      <c r="G19" s="5" t="n">
        <v>200000</v>
      </c>
      <c r="I19" s="5" t="n">
        <v>-55860</v>
      </c>
      <c r="K19" s="5" t="n">
        <v>-917274</v>
      </c>
      <c r="L19" s="5" t="n">
        <v>281482</v>
      </c>
    </row>
    <row r="20"/>
    <row r="21">
      <c r="A21" s="4" t="inlineStr">
        <is>
          <t>[1]</t>
        </is>
      </c>
      <c r="B21" s="4" t="inlineStr">
        <is>
          <t>Contributed Surplus is 'capital' that can be returned to shareholders without the need to reduce share capital, thereby giving us greater flexibility when it comes to declaring dividends.</t>
        </is>
      </c>
    </row>
    <row r="22">
      <c r="A22" s="4" t="inlineStr">
        <is>
          <t>[2]</t>
        </is>
      </c>
      <c r="B22" s="4" t="inlineStr">
        <is>
          <t>As at June 30, 2020, and 2019, our accumulated other comprehensive (loss)/income consisted of gains of $0.1 million and $nil million of pension and post retirement benefit plan adjustments and $21.1 million loss and $0.7 million income of our share of affiliates comprehensive (loss)/income, respectively.</t>
        </is>
      </c>
    </row>
  </sheetData>
  <mergeCells count="39">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A20:L20"/>
    <mergeCell ref="B21:L21"/>
    <mergeCell ref="B22:L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and Joint Ventures (Details) - USD ($) $ / shares in Units, shares in Thousands, $ in Thousands</t>
        </is>
      </c>
      <c r="B1" s="2" t="inlineStr">
        <is>
          <t>6 Months Ended</t>
        </is>
      </c>
    </row>
    <row r="2">
      <c r="B2" s="2" t="inlineStr">
        <is>
          <t>Jun. 30, 2020</t>
        </is>
      </c>
      <c r="C2" s="2" t="inlineStr">
        <is>
          <t>Jun. 30, 2019</t>
        </is>
      </c>
    </row>
    <row r="3">
      <c r="A3" s="3" t="inlineStr">
        <is>
          <t>Schedule of Equity Method Investments [Line Items]</t>
        </is>
      </c>
    </row>
    <row r="4">
      <c r="A4" s="4" t="inlineStr">
        <is>
          <t>Equity in net losses of affiliates</t>
        </is>
      </c>
      <c r="B4" s="5" t="n">
        <v>-177301</v>
      </c>
      <c r="C4" s="5" t="n">
        <v>-39869</v>
      </c>
    </row>
    <row r="5">
      <c r="A5" s="4" t="inlineStr">
        <is>
          <t>Other comprehensive loss</t>
        </is>
      </c>
      <c r="B5" s="6" t="n">
        <v>20994</v>
      </c>
      <c r="C5" s="6" t="n">
        <v>-651</v>
      </c>
    </row>
    <row r="6">
      <c r="A6" s="4" t="inlineStr">
        <is>
          <t>Golar Partners</t>
        </is>
      </c>
    </row>
    <row r="7">
      <c r="A7" s="3" t="inlineStr">
        <is>
          <t>Schedule of Equity Method Investments [Line Items]</t>
        </is>
      </c>
    </row>
    <row r="8">
      <c r="A8" s="4" t="inlineStr">
        <is>
          <t>Equity in net losses of affiliates</t>
        </is>
      </c>
      <c r="B8" s="6" t="n">
        <v>-147015</v>
      </c>
      <c r="C8" s="6" t="n">
        <v>-27659</v>
      </c>
    </row>
    <row r="9">
      <c r="A9" s="4" t="inlineStr">
        <is>
          <t>Impairment charge</t>
        </is>
      </c>
      <c r="B9" s="6" t="n">
        <v>135900</v>
      </c>
    </row>
    <row r="10">
      <c r="A10" s="4" t="inlineStr">
        <is>
          <t>Golar Power</t>
        </is>
      </c>
    </row>
    <row r="11">
      <c r="A11" s="3" t="inlineStr">
        <is>
          <t>Schedule of Equity Method Investments [Line Items]</t>
        </is>
      </c>
    </row>
    <row r="12">
      <c r="A12" s="4" t="inlineStr">
        <is>
          <t>Equity in net losses of affiliates</t>
        </is>
      </c>
      <c r="B12" s="6" t="n">
        <v>-30025</v>
      </c>
      <c r="C12" s="6" t="n">
        <v>-10923</v>
      </c>
    </row>
    <row r="13">
      <c r="A13" s="4" t="inlineStr">
        <is>
          <t>Other comprehensive loss</t>
        </is>
      </c>
      <c r="B13" s="6" t="n">
        <v>21100</v>
      </c>
    </row>
    <row r="14">
      <c r="A14" s="4" t="inlineStr">
        <is>
          <t>Sales-type lease, interest income</t>
        </is>
      </c>
      <c r="B14" s="6" t="n">
        <v>12400</v>
      </c>
    </row>
    <row r="15">
      <c r="A15" s="4" t="inlineStr">
        <is>
          <t>Avenir</t>
        </is>
      </c>
    </row>
    <row r="16">
      <c r="A16" s="3" t="inlineStr">
        <is>
          <t>Schedule of Equity Method Investments [Line Items]</t>
        </is>
      </c>
    </row>
    <row r="17">
      <c r="A17" s="4" t="inlineStr">
        <is>
          <t>Equity in net losses of affiliates</t>
        </is>
      </c>
      <c r="B17" s="5" t="n">
        <v>-212</v>
      </c>
      <c r="C17" s="6" t="n">
        <v>-429</v>
      </c>
    </row>
    <row r="18">
      <c r="A18" s="4" t="inlineStr">
        <is>
          <t>Number of shares subscribed (in shares)</t>
        </is>
      </c>
      <c r="B18" s="6" t="n">
        <v>7500</v>
      </c>
    </row>
    <row r="19">
      <c r="A19" s="4" t="inlineStr">
        <is>
          <t>Equity method, par value (in usd per share)</t>
        </is>
      </c>
      <c r="B19" s="5" t="n">
        <v>1</v>
      </c>
    </row>
    <row r="20">
      <c r="A20" s="4" t="inlineStr">
        <is>
          <t>Subscribed shares cost</t>
        </is>
      </c>
      <c r="B20" s="5" t="n">
        <v>7500</v>
      </c>
    </row>
    <row r="21">
      <c r="A21" s="4" t="inlineStr">
        <is>
          <t>Future obligation of shares to subscribe (in shares)</t>
        </is>
      </c>
      <c r="B21" s="6" t="n">
        <v>3750</v>
      </c>
    </row>
    <row r="22">
      <c r="A22" s="4" t="inlineStr">
        <is>
          <t>Liability of future subscription</t>
        </is>
      </c>
      <c r="B22" s="5" t="n">
        <v>3750</v>
      </c>
    </row>
    <row r="23">
      <c r="A23" s="4" t="inlineStr">
        <is>
          <t>Others</t>
        </is>
      </c>
    </row>
    <row r="24">
      <c r="A24" s="3" t="inlineStr">
        <is>
          <t>Schedule of Equity Method Investments [Line Items]</t>
        </is>
      </c>
    </row>
    <row r="25">
      <c r="A25" s="4" t="inlineStr">
        <is>
          <t>Equity in net losses of affiliates</t>
        </is>
      </c>
      <c r="B25" s="5" t="n">
        <v>-49</v>
      </c>
      <c r="C25" s="5" t="n">
        <v>-8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Joint Ventures - Schedule of Carrying Amount of Equity Method Investments (Details) - USD ($) $ in Thousands</t>
        </is>
      </c>
      <c r="B1" s="2" t="inlineStr">
        <is>
          <t>Jun. 30, 2020</t>
        </is>
      </c>
      <c r="C1" s="2" t="inlineStr">
        <is>
          <t>Dec. 31, 2019</t>
        </is>
      </c>
    </row>
    <row r="2">
      <c r="A2" s="3" t="inlineStr">
        <is>
          <t>Schedule of Equity Method Investments [Line Items]</t>
        </is>
      </c>
    </row>
    <row r="3">
      <c r="A3" s="4" t="inlineStr">
        <is>
          <t>Investments in affiliates</t>
        </is>
      </c>
      <c r="B3" s="5" t="n">
        <v>312601</v>
      </c>
      <c r="C3" s="5" t="n">
        <v>508805</v>
      </c>
    </row>
    <row r="4">
      <c r="A4" s="4" t="inlineStr">
        <is>
          <t>Golar Partners</t>
        </is>
      </c>
    </row>
    <row r="5">
      <c r="A5" s="3" t="inlineStr">
        <is>
          <t>Schedule of Equity Method Investments [Line Items]</t>
        </is>
      </c>
    </row>
    <row r="6">
      <c r="A6" s="4" t="inlineStr">
        <is>
          <t>Investments in affiliates</t>
        </is>
      </c>
      <c r="B6" s="6" t="n">
        <v>58166</v>
      </c>
      <c r="C6" s="6" t="n">
        <v>214296</v>
      </c>
    </row>
    <row r="7">
      <c r="A7" s="4" t="inlineStr">
        <is>
          <t>Golar Power</t>
        </is>
      </c>
    </row>
    <row r="8">
      <c r="A8" s="3" t="inlineStr">
        <is>
          <t>Schedule of Equity Method Investments [Line Items]</t>
        </is>
      </c>
    </row>
    <row r="9">
      <c r="A9" s="4" t="inlineStr">
        <is>
          <t>Investments in affiliates</t>
        </is>
      </c>
      <c r="B9" s="6" t="n">
        <v>210088</v>
      </c>
      <c r="C9" s="6" t="n">
        <v>261693</v>
      </c>
    </row>
    <row r="10">
      <c r="A10" s="4" t="inlineStr">
        <is>
          <t>Avenir</t>
        </is>
      </c>
    </row>
    <row r="11">
      <c r="A11" s="3" t="inlineStr">
        <is>
          <t>Schedule of Equity Method Investments [Line Items]</t>
        </is>
      </c>
    </row>
    <row r="12">
      <c r="A12" s="4" t="inlineStr">
        <is>
          <t>Investments in affiliates</t>
        </is>
      </c>
      <c r="B12" s="6" t="n">
        <v>39682</v>
      </c>
      <c r="C12" s="6" t="n">
        <v>28101</v>
      </c>
    </row>
    <row r="13">
      <c r="A13" s="4" t="inlineStr">
        <is>
          <t>Others</t>
        </is>
      </c>
    </row>
    <row r="14">
      <c r="A14" s="3" t="inlineStr">
        <is>
          <t>Schedule of Equity Method Investments [Line Items]</t>
        </is>
      </c>
    </row>
    <row r="15">
      <c r="A15" s="4" t="inlineStr">
        <is>
          <t>Investments in affiliates</t>
        </is>
      </c>
      <c r="B15" s="5" t="n">
        <v>4665</v>
      </c>
      <c r="C15" s="5" t="n">
        <v>47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Jun. 30, 2020</t>
        </is>
      </c>
      <c r="C1" s="2" t="inlineStr">
        <is>
          <t>Jan. 30, 2020</t>
        </is>
      </c>
      <c r="D1" s="2" t="inlineStr">
        <is>
          <t>Dec. 31, 2019</t>
        </is>
      </c>
    </row>
    <row r="2">
      <c r="A2" s="3" t="inlineStr">
        <is>
          <t>Components of Other Non-Current Assets:</t>
        </is>
      </c>
    </row>
    <row r="3">
      <c r="A3" s="4" t="inlineStr">
        <is>
          <t>Operating lease right-of-use asset</t>
        </is>
      </c>
      <c r="B3" s="5" t="n">
        <v>9547</v>
      </c>
      <c r="D3" s="5" t="n">
        <v>9847</v>
      </c>
    </row>
    <row r="4">
      <c r="A4" s="4" t="inlineStr">
        <is>
          <t>Other non-current assets</t>
        </is>
      </c>
      <c r="B4" s="6" t="n">
        <v>11995</v>
      </c>
      <c r="D4" s="6" t="n">
        <v>24700</v>
      </c>
    </row>
    <row r="5">
      <c r="A5" s="4" t="inlineStr">
        <is>
          <t>Total other non-current assets</t>
        </is>
      </c>
      <c r="B5" s="6" t="n">
        <v>27562</v>
      </c>
      <c r="D5" s="6" t="n">
        <v>80409</v>
      </c>
    </row>
    <row r="6">
      <c r="A6" s="4" t="inlineStr">
        <is>
          <t>FLNG derivative</t>
        </is>
      </c>
    </row>
    <row r="7">
      <c r="A7" s="3" t="inlineStr">
        <is>
          <t>Components of Other Non-Current Assets:</t>
        </is>
      </c>
    </row>
    <row r="8">
      <c r="A8" s="4" t="inlineStr">
        <is>
          <t>Derivatives</t>
        </is>
      </c>
      <c r="B8" s="6" t="n">
        <v>6020</v>
      </c>
      <c r="D8" s="6" t="n">
        <v>45640</v>
      </c>
    </row>
    <row r="9">
      <c r="A9" s="4" t="inlineStr">
        <is>
          <t>Foreign Exchange Swaps</t>
        </is>
      </c>
    </row>
    <row r="10">
      <c r="A10" s="3" t="inlineStr">
        <is>
          <t>Components of Other Non-Current Assets:</t>
        </is>
      </c>
    </row>
    <row r="11">
      <c r="A11" s="4" t="inlineStr">
        <is>
          <t>Derivatives</t>
        </is>
      </c>
      <c r="B11" s="6" t="n">
        <v>0</v>
      </c>
      <c r="D11" s="6" t="n">
        <v>214</v>
      </c>
    </row>
    <row r="12">
      <c r="A12" s="4" t="inlineStr">
        <is>
          <t>Interest Rate Swaps</t>
        </is>
      </c>
    </row>
    <row r="13">
      <c r="A13" s="3" t="inlineStr">
        <is>
          <t>Components of Other Non-Current Assets:</t>
        </is>
      </c>
    </row>
    <row r="14">
      <c r="A14" s="4" t="inlineStr">
        <is>
          <t>Derivatives</t>
        </is>
      </c>
      <c r="B14" s="5" t="n">
        <v>0</v>
      </c>
      <c r="D14" s="5" t="n">
        <v>8</v>
      </c>
    </row>
    <row r="15">
      <c r="A15" s="4" t="inlineStr">
        <is>
          <t>Golar Viking</t>
        </is>
      </c>
    </row>
    <row r="16">
      <c r="A16" s="3" t="inlineStr">
        <is>
          <t>Components of Other Non-Current Assets:</t>
        </is>
      </c>
    </row>
    <row r="17">
      <c r="A17" s="4" t="inlineStr">
        <is>
          <t>Other non-current assets</t>
        </is>
      </c>
      <c r="C17" s="5" t="n">
        <v>16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Jun. 30, 2020</t>
        </is>
      </c>
      <c r="C1" s="2" t="inlineStr">
        <is>
          <t>Dec. 31, 2019</t>
        </is>
      </c>
    </row>
    <row r="2">
      <c r="A2" s="3" t="inlineStr">
        <is>
          <t>Debt Instrument [Line Items]</t>
        </is>
      </c>
    </row>
    <row r="3">
      <c r="A3" s="4" t="inlineStr">
        <is>
          <t>Total debt</t>
        </is>
      </c>
      <c r="B3" s="5" t="n">
        <v>2575928</v>
      </c>
      <c r="C3" s="5" t="n">
        <v>2568751</v>
      </c>
    </row>
    <row r="4">
      <c r="A4" s="4" t="inlineStr">
        <is>
          <t>Subtotal (excluding lessor VIE loans)</t>
        </is>
      </c>
      <c r="B4" s="6" t="n">
        <v>891966</v>
      </c>
      <c r="C4" s="6" t="n">
        <v>985582</v>
      </c>
    </row>
    <row r="5">
      <c r="A5" s="4" t="inlineStr">
        <is>
          <t>Less: Deferred finance charges</t>
        </is>
      </c>
      <c r="B5" s="6" t="n">
        <v>-31063</v>
      </c>
      <c r="C5" s="6" t="n">
        <v>-32924</v>
      </c>
    </row>
    <row r="6">
      <c r="A6" s="4" t="inlineStr">
        <is>
          <t>Total debt, net of deferred financing costs</t>
        </is>
      </c>
      <c r="B6" s="6" t="n">
        <v>2544865</v>
      </c>
      <c r="C6" s="6" t="n">
        <v>2535827</v>
      </c>
    </row>
    <row r="7">
      <c r="A7" s="4" t="inlineStr">
        <is>
          <t>Convertible Debt | 2017 Convertible Bonds</t>
        </is>
      </c>
    </row>
    <row r="8">
      <c r="A8" s="3" t="inlineStr">
        <is>
          <t>Debt Instrument [Line Items]</t>
        </is>
      </c>
    </row>
    <row r="9">
      <c r="A9" s="4" t="inlineStr">
        <is>
          <t>Total debt</t>
        </is>
      </c>
      <c r="B9" s="6" t="n">
        <v>375727</v>
      </c>
      <c r="C9" s="6" t="n">
        <v>368133</v>
      </c>
    </row>
    <row r="10">
      <c r="A10" s="4" t="inlineStr">
        <is>
          <t>Revolving Credit Facility | Gimi Facility</t>
        </is>
      </c>
    </row>
    <row r="11">
      <c r="A11" s="3" t="inlineStr">
        <is>
          <t>Debt Instrument [Line Items]</t>
        </is>
      </c>
    </row>
    <row r="12">
      <c r="A12" s="4" t="inlineStr">
        <is>
          <t>Total debt</t>
        </is>
      </c>
      <c r="B12" s="6" t="n">
        <v>225000</v>
      </c>
      <c r="C12" s="6" t="n">
        <v>130000</v>
      </c>
    </row>
    <row r="13">
      <c r="A13" s="4" t="inlineStr">
        <is>
          <t>Revolving Credit Facility | $150 Million Term Loan Facility</t>
        </is>
      </c>
    </row>
    <row r="14">
      <c r="A14" s="3" t="inlineStr">
        <is>
          <t>Debt Instrument [Line Items]</t>
        </is>
      </c>
    </row>
    <row r="15">
      <c r="A15" s="4" t="inlineStr">
        <is>
          <t>Total debt</t>
        </is>
      </c>
      <c r="B15" s="6" t="n">
        <v>150000</v>
      </c>
      <c r="C15" s="6" t="n">
        <v>150000</v>
      </c>
    </row>
    <row r="16">
      <c r="A16" s="4" t="inlineStr">
        <is>
          <t>Secured Debt | $1.125 billion facility</t>
        </is>
      </c>
    </row>
    <row r="17">
      <c r="A17" s="3" t="inlineStr">
        <is>
          <t>Debt Instrument [Line Items]</t>
        </is>
      </c>
    </row>
    <row r="18">
      <c r="A18" s="4" t="inlineStr">
        <is>
          <t>Total debt</t>
        </is>
      </c>
      <c r="B18" s="6" t="n">
        <v>71120</v>
      </c>
      <c r="C18" s="6" t="n">
        <v>152015</v>
      </c>
    </row>
    <row r="19">
      <c r="A19" s="4" t="inlineStr">
        <is>
          <t>Secured Debt | Golar Arctic facility</t>
        </is>
      </c>
    </row>
    <row r="20">
      <c r="A20" s="3" t="inlineStr">
        <is>
          <t>Debt Instrument [Line Items]</t>
        </is>
      </c>
    </row>
    <row r="21">
      <c r="A21" s="4" t="inlineStr">
        <is>
          <t>Total debt</t>
        </is>
      </c>
      <c r="B21" s="6" t="n">
        <v>40119</v>
      </c>
      <c r="C21" s="6" t="n">
        <v>43767</v>
      </c>
    </row>
    <row r="22">
      <c r="A22" s="4" t="inlineStr">
        <is>
          <t>Secured Debt | Margin Loan facility</t>
        </is>
      </c>
    </row>
    <row r="23">
      <c r="A23" s="3" t="inlineStr">
        <is>
          <t>Debt Instrument [Line Items]</t>
        </is>
      </c>
    </row>
    <row r="24">
      <c r="A24" s="4" t="inlineStr">
        <is>
          <t>Total debt</t>
        </is>
      </c>
      <c r="B24" s="6" t="n">
        <v>30000</v>
      </c>
      <c r="C24" s="6" t="n">
        <v>100000</v>
      </c>
    </row>
    <row r="25">
      <c r="A25" s="4" t="inlineStr">
        <is>
          <t>Secured Debt | Golar Viking facility</t>
        </is>
      </c>
    </row>
    <row r="26">
      <c r="A26" s="3" t="inlineStr">
        <is>
          <t>Debt Instrument [Line Items]</t>
        </is>
      </c>
    </row>
    <row r="27">
      <c r="A27" s="4" t="inlineStr">
        <is>
          <t>Total debt</t>
        </is>
      </c>
      <c r="B27" s="6" t="n">
        <v>0</v>
      </c>
      <c r="C27" s="6" t="n">
        <v>41667</v>
      </c>
    </row>
    <row r="28">
      <c r="A28" s="4" t="inlineStr">
        <is>
          <t>Secured Debt | AVIC VIE Loans</t>
        </is>
      </c>
    </row>
    <row r="29">
      <c r="A29" s="3" t="inlineStr">
        <is>
          <t>Debt Instrument [Line Items]</t>
        </is>
      </c>
    </row>
    <row r="30">
      <c r="A30" s="4" t="inlineStr">
        <is>
          <t>Total debt</t>
        </is>
      </c>
      <c r="B30" s="6" t="n">
        <v>104806</v>
      </c>
      <c r="C30" s="6" t="n">
        <v>0</v>
      </c>
    </row>
    <row r="31">
      <c r="A31" s="4" t="inlineStr">
        <is>
          <t>Secured Debt | ICBC VIE loans</t>
        </is>
      </c>
    </row>
    <row r="32">
      <c r="A32" s="3" t="inlineStr">
        <is>
          <t>Debt Instrument [Line Items]</t>
        </is>
      </c>
    </row>
    <row r="33">
      <c r="A33" s="4" t="inlineStr">
        <is>
          <t>Total debt</t>
        </is>
      </c>
      <c r="B33" s="6" t="n">
        <v>466605</v>
      </c>
      <c r="C33" s="6" t="n">
        <v>503515</v>
      </c>
    </row>
    <row r="34">
      <c r="A34" s="4" t="inlineStr">
        <is>
          <t>Secured Debt | CCBFL VIE loan</t>
        </is>
      </c>
    </row>
    <row r="35">
      <c r="A35" s="3" t="inlineStr">
        <is>
          <t>Debt Instrument [Line Items]</t>
        </is>
      </c>
    </row>
    <row r="36">
      <c r="A36" s="4" t="inlineStr">
        <is>
          <t>Total debt</t>
        </is>
      </c>
      <c r="B36" s="6" t="n">
        <v>100424</v>
      </c>
      <c r="C36" s="6" t="n">
        <v>100424</v>
      </c>
    </row>
    <row r="37">
      <c r="A37" s="4" t="inlineStr">
        <is>
          <t>Secured Debt | CMBL VIE loan</t>
        </is>
      </c>
    </row>
    <row r="38">
      <c r="A38" s="3" t="inlineStr">
        <is>
          <t>Debt Instrument [Line Items]</t>
        </is>
      </c>
    </row>
    <row r="39">
      <c r="A39" s="4" t="inlineStr">
        <is>
          <t>Total debt</t>
        </is>
      </c>
      <c r="B39" s="6" t="n">
        <v>96641</v>
      </c>
      <c r="C39" s="6" t="n">
        <v>104884</v>
      </c>
    </row>
    <row r="40">
      <c r="A40" s="4" t="inlineStr">
        <is>
          <t>Secured Debt | COSCO Shipping VIE loan</t>
        </is>
      </c>
    </row>
    <row r="41">
      <c r="A41" s="3" t="inlineStr">
        <is>
          <t>Debt Instrument [Line Items]</t>
        </is>
      </c>
    </row>
    <row r="42">
      <c r="A42" s="4" t="inlineStr">
        <is>
          <t>Total debt</t>
        </is>
      </c>
      <c r="B42" s="6" t="n">
        <v>87668</v>
      </c>
      <c r="C42" s="6" t="n">
        <v>91275</v>
      </c>
    </row>
    <row r="43">
      <c r="A43" s="4" t="inlineStr">
        <is>
          <t>Secured Debt | CSSC VIE loan</t>
        </is>
      </c>
    </row>
    <row r="44">
      <c r="A44" s="3" t="inlineStr">
        <is>
          <t>Debt Instrument [Line Items]</t>
        </is>
      </c>
    </row>
    <row r="45">
      <c r="A45" s="4" t="inlineStr">
        <is>
          <t>Total debt</t>
        </is>
      </c>
      <c r="B45" s="5" t="n">
        <v>827818</v>
      </c>
      <c r="C45" s="5" t="n">
        <v>7830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Debt - Summary (Details) - USD ($) $ in Thousands</t>
        </is>
      </c>
      <c r="B1" s="2" t="inlineStr">
        <is>
          <t>Jun. 30, 2020</t>
        </is>
      </c>
      <c r="C1" s="2" t="inlineStr">
        <is>
          <t>Dec. 31, 2019</t>
        </is>
      </c>
    </row>
    <row r="2">
      <c r="A2" s="3" t="inlineStr">
        <is>
          <t>Debt Instrument [Line Items]</t>
        </is>
      </c>
    </row>
    <row r="3">
      <c r="A3" s="4" t="inlineStr">
        <is>
          <t>Current portion of long-term debt and short-term debt</t>
        </is>
      </c>
      <c r="B3" s="5" t="n">
        <v>1200584</v>
      </c>
    </row>
    <row r="4">
      <c r="A4" s="4" t="inlineStr">
        <is>
          <t>Long-term debt</t>
        </is>
      </c>
      <c r="B4" s="6" t="n">
        <v>1344281</v>
      </c>
      <c r="C4" s="5" t="n">
        <v>1294719</v>
      </c>
    </row>
    <row r="5">
      <c r="A5" s="4" t="inlineStr">
        <is>
          <t>Total</t>
        </is>
      </c>
      <c r="B5" s="6" t="n">
        <v>2544865</v>
      </c>
    </row>
    <row r="6">
      <c r="A6" s="4" t="inlineStr">
        <is>
          <t>VIE debt</t>
        </is>
      </c>
    </row>
    <row r="7">
      <c r="A7" s="3" t="inlineStr">
        <is>
          <t>Debt Instrument [Line Items]</t>
        </is>
      </c>
    </row>
    <row r="8">
      <c r="A8" s="4" t="inlineStr">
        <is>
          <t>Current portion of long-term debt and short-term debt</t>
        </is>
      </c>
      <c r="B8" s="6" t="n">
        <v>1003234</v>
      </c>
    </row>
    <row r="9">
      <c r="A9" s="4" t="inlineStr">
        <is>
          <t>Long-term debt</t>
        </is>
      </c>
      <c r="B9" s="6" t="n">
        <v>678223</v>
      </c>
      <c r="C9" s="5" t="n">
        <v>617124</v>
      </c>
    </row>
    <row r="10">
      <c r="A10" s="4" t="inlineStr">
        <is>
          <t>Total</t>
        </is>
      </c>
      <c r="B10" s="6" t="n">
        <v>1681457</v>
      </c>
    </row>
    <row r="11">
      <c r="A11" s="4" t="inlineStr">
        <is>
          <t>Golar</t>
        </is>
      </c>
    </row>
    <row r="12">
      <c r="A12" s="3" t="inlineStr">
        <is>
          <t>Debt Instrument [Line Items]</t>
        </is>
      </c>
    </row>
    <row r="13">
      <c r="A13" s="4" t="inlineStr">
        <is>
          <t>Current portion of long-term debt and short-term debt</t>
        </is>
      </c>
      <c r="B13" s="6" t="n">
        <v>197350</v>
      </c>
    </row>
    <row r="14">
      <c r="A14" s="4" t="inlineStr">
        <is>
          <t>Long-term debt</t>
        </is>
      </c>
      <c r="B14" s="6" t="n">
        <v>666058</v>
      </c>
    </row>
    <row r="15">
      <c r="A15" s="4" t="inlineStr">
        <is>
          <t>Total</t>
        </is>
      </c>
      <c r="B15" s="5" t="n">
        <v>8634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4" customWidth="1" min="5" max="5"/>
    <col width="15" customWidth="1" min="6" max="6"/>
    <col width="16" customWidth="1" min="7" max="7"/>
  </cols>
  <sheetData>
    <row r="1">
      <c r="A1" s="1" t="inlineStr">
        <is>
          <t>Debt - Narrative (Details) - USD ($)</t>
        </is>
      </c>
      <c r="B1" s="2" t="inlineStr">
        <is>
          <t>1 Months Ended</t>
        </is>
      </c>
      <c r="D1" s="2" t="inlineStr">
        <is>
          <t>6 Months Ended</t>
        </is>
      </c>
    </row>
    <row r="2">
      <c r="B2" s="2" t="inlineStr">
        <is>
          <t>Jun. 30, 2020</t>
        </is>
      </c>
      <c r="C2" s="2" t="inlineStr">
        <is>
          <t>Jan. 31, 2020</t>
        </is>
      </c>
      <c r="D2" s="2" t="inlineStr">
        <is>
          <t>Jun. 30, 2020</t>
        </is>
      </c>
      <c r="E2" s="2" t="inlineStr">
        <is>
          <t>Jun. 30, 2019</t>
        </is>
      </c>
      <c r="F2" s="2" t="inlineStr">
        <is>
          <t>Mar. 31, 2020</t>
        </is>
      </c>
      <c r="G2" s="2" t="inlineStr">
        <is>
          <t>Jul. 31, 2018</t>
        </is>
      </c>
    </row>
    <row r="3">
      <c r="A3" s="3" t="inlineStr">
        <is>
          <t>Debt Instrument [Line Items]</t>
        </is>
      </c>
    </row>
    <row r="4">
      <c r="A4" s="4" t="inlineStr">
        <is>
          <t>Proceeds from short-term and long-term debt</t>
        </is>
      </c>
      <c r="D4" s="5" t="n">
        <v>511375000</v>
      </c>
      <c r="E4" s="5" t="n">
        <v>14824000</v>
      </c>
    </row>
    <row r="5">
      <c r="A5" s="4" t="inlineStr">
        <is>
          <t>AVIC VIE Loans</t>
        </is>
      </c>
    </row>
    <row r="6">
      <c r="A6" s="3" t="inlineStr">
        <is>
          <t>Debt Instrument [Line Items]</t>
        </is>
      </c>
    </row>
    <row r="7">
      <c r="A7" s="4" t="inlineStr">
        <is>
          <t>Debt instrument, term</t>
        </is>
      </c>
      <c r="D7" s="4" t="inlineStr">
        <is>
          <t>7 years</t>
        </is>
      </c>
    </row>
    <row r="8">
      <c r="A8" s="4" t="inlineStr">
        <is>
          <t>Debt instrument, interest rate</t>
        </is>
      </c>
      <c r="B8" s="4" t="inlineStr">
        <is>
          <t>4.64%</t>
        </is>
      </c>
      <c r="D8" s="4" t="inlineStr">
        <is>
          <t>4.64%</t>
        </is>
      </c>
    </row>
    <row r="9">
      <c r="A9" s="4" t="inlineStr">
        <is>
          <t>AVIC VIE Loans | Secured Debt</t>
        </is>
      </c>
    </row>
    <row r="10">
      <c r="A10" s="3" t="inlineStr">
        <is>
          <t>Debt Instrument [Line Items]</t>
        </is>
      </c>
    </row>
    <row r="11">
      <c r="A11" s="4" t="inlineStr">
        <is>
          <t>Proceeds from short-term and long-term debt</t>
        </is>
      </c>
      <c r="B11" s="5" t="n">
        <v>110000000</v>
      </c>
    </row>
    <row r="12">
      <c r="A12" s="4" t="inlineStr">
        <is>
          <t>Margin Loan facility | Secured Debt</t>
        </is>
      </c>
    </row>
    <row r="13">
      <c r="A13" s="3" t="inlineStr">
        <is>
          <t>Debt Instrument [Line Items]</t>
        </is>
      </c>
    </row>
    <row r="14">
      <c r="A14" s="4" t="inlineStr">
        <is>
          <t>Line of credit facility, remaining borrowing capacity</t>
        </is>
      </c>
      <c r="F14" s="5" t="n">
        <v>30000000</v>
      </c>
      <c r="G14" s="5" t="n">
        <v>100000000</v>
      </c>
    </row>
    <row r="15">
      <c r="A15" s="4" t="inlineStr">
        <is>
          <t>Margin Loan facility | Secured Debt | London Interbank Offered Rate (LIBOR)</t>
        </is>
      </c>
    </row>
    <row r="16">
      <c r="A16" s="3" t="inlineStr">
        <is>
          <t>Debt Instrument [Line Items]</t>
        </is>
      </c>
    </row>
    <row r="17">
      <c r="A17" s="4" t="inlineStr">
        <is>
          <t>Debt instrument, basis spread on variable rate</t>
        </is>
      </c>
      <c r="D17" s="4" t="inlineStr">
        <is>
          <t>2.95%</t>
        </is>
      </c>
    </row>
    <row r="18">
      <c r="A18" s="4" t="inlineStr">
        <is>
          <t>CSSC VIE loan | Golar Viking Conversion</t>
        </is>
      </c>
    </row>
    <row r="19">
      <c r="A19" s="3" t="inlineStr">
        <is>
          <t>Debt Instrument [Line Items]</t>
        </is>
      </c>
    </row>
    <row r="20">
      <c r="A20" s="4" t="inlineStr">
        <is>
          <t>Proceeds from short-term and long-term debt</t>
        </is>
      </c>
      <c r="C20" s="5" t="n">
        <v>56000000</v>
      </c>
      <c r="D20" s="5" t="n">
        <v>33400000</v>
      </c>
    </row>
    <row r="21">
      <c r="A21" s="4" t="inlineStr">
        <is>
          <t>Debt instrument, face amount</t>
        </is>
      </c>
      <c r="B21" s="5" t="n">
        <v>75000000</v>
      </c>
      <c r="D21" s="5" t="n">
        <v>75000000</v>
      </c>
    </row>
    <row r="22">
      <c r="A22" s="4" t="inlineStr">
        <is>
          <t>Debt instrument, basis spread on variable rate</t>
        </is>
      </c>
      <c r="D22" s="4" t="inlineStr">
        <is>
          <t>3.8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al Instruments - Carrying Values and Estimated Fair Values (Details) - USD ($) shares in Thousands, $ in Thousands</t>
        </is>
      </c>
      <c r="B1" s="2" t="inlineStr">
        <is>
          <t>1 Months Ended</t>
        </is>
      </c>
      <c r="C1" s="2" t="inlineStr">
        <is>
          <t>6 Months Ended</t>
        </is>
      </c>
    </row>
    <row r="2">
      <c r="B2" s="2" t="inlineStr">
        <is>
          <t>Feb. 29, 2020</t>
        </is>
      </c>
      <c r="C2" s="2" t="inlineStr">
        <is>
          <t>Jun. 30, 2020</t>
        </is>
      </c>
      <c r="D2" s="2" t="inlineStr">
        <is>
          <t>Dec. 31, 2019</t>
        </is>
      </c>
      <c r="E2" s="2" t="inlineStr">
        <is>
          <t>Jun. 30, 2019</t>
        </is>
      </c>
      <c r="F2" s="2" t="inlineStr">
        <is>
          <t>Dec. 31, 2018</t>
        </is>
      </c>
    </row>
    <row r="3">
      <c r="A3" s="3" t="inlineStr">
        <is>
          <t>Non-Derivatives:</t>
        </is>
      </c>
    </row>
    <row r="4">
      <c r="A4" s="4" t="inlineStr">
        <is>
          <t>Cash and cash equivalents</t>
        </is>
      </c>
      <c r="C4" s="5" t="n">
        <v>128661</v>
      </c>
      <c r="D4" s="5" t="n">
        <v>222123</v>
      </c>
      <c r="E4" s="5" t="n">
        <v>139834</v>
      </c>
      <c r="F4" s="5" t="n">
        <v>217835</v>
      </c>
    </row>
    <row r="5">
      <c r="A5" s="4" t="inlineStr">
        <is>
          <t>Restricted cash and short-term deposits, carrying value</t>
        </is>
      </c>
      <c r="C5" s="6" t="n">
        <v>136535</v>
      </c>
      <c r="D5" s="6" t="n">
        <v>188289</v>
      </c>
    </row>
    <row r="6">
      <c r="A6" s="4" t="inlineStr">
        <is>
          <t>Current portion of long-term debt and short-term debt, carrying value</t>
        </is>
      </c>
      <c r="C6" s="6" t="n">
        <v>-1200584</v>
      </c>
      <c r="D6" s="6" t="n">
        <v>-1241108</v>
      </c>
    </row>
    <row r="7">
      <c r="A7" s="4" t="inlineStr">
        <is>
          <t>Long-term debt</t>
        </is>
      </c>
      <c r="C7" s="6" t="n">
        <v>-1344281</v>
      </c>
      <c r="D7" s="6" t="n">
        <v>-1294719</v>
      </c>
    </row>
    <row r="8">
      <c r="A8" s="3" t="inlineStr">
        <is>
          <t>Derivatives:</t>
        </is>
      </c>
    </row>
    <row r="9">
      <c r="A9" s="4" t="inlineStr">
        <is>
          <t>Deferred finance charges</t>
        </is>
      </c>
      <c r="C9" s="6" t="n">
        <v>31063</v>
      </c>
      <c r="D9" s="6" t="n">
        <v>32924</v>
      </c>
    </row>
    <row r="10">
      <c r="A10" s="4" t="inlineStr">
        <is>
          <t>Shares repurchased (in shares)</t>
        </is>
      </c>
      <c r="B10" s="6" t="n">
        <v>3500</v>
      </c>
    </row>
    <row r="11">
      <c r="A11" s="4" t="inlineStr">
        <is>
          <t>Golar LNG Partners</t>
        </is>
      </c>
    </row>
    <row r="12">
      <c r="A12" s="3" t="inlineStr">
        <is>
          <t>Derivatives:</t>
        </is>
      </c>
    </row>
    <row r="13">
      <c r="A13" s="4" t="inlineStr">
        <is>
          <t>Purchase of limited partner units (in shares)</t>
        </is>
      </c>
      <c r="B13" s="6" t="n">
        <v>107</v>
      </c>
    </row>
    <row r="14">
      <c r="A14" s="4" t="inlineStr">
        <is>
          <t>Interest Rate Swaps</t>
        </is>
      </c>
    </row>
    <row r="15">
      <c r="A15" s="3" t="inlineStr">
        <is>
          <t>Derivatives:</t>
        </is>
      </c>
    </row>
    <row r="16">
      <c r="A16" s="4" t="inlineStr">
        <is>
          <t>Derivative asset</t>
        </is>
      </c>
      <c r="C16" s="6" t="n">
        <v>0</v>
      </c>
      <c r="D16" s="6" t="n">
        <v>84</v>
      </c>
    </row>
    <row r="17">
      <c r="A17" s="4" t="inlineStr">
        <is>
          <t>Derivative liability</t>
        </is>
      </c>
      <c r="C17" s="6" t="n">
        <v>-50383</v>
      </c>
      <c r="D17" s="6" t="n">
        <v>-5798</v>
      </c>
    </row>
    <row r="18">
      <c r="A18" s="4" t="inlineStr">
        <is>
          <t>Return Equity Swap</t>
        </is>
      </c>
    </row>
    <row r="19">
      <c r="A19" s="3" t="inlineStr">
        <is>
          <t>Derivatives:</t>
        </is>
      </c>
    </row>
    <row r="20">
      <c r="A20" s="4" t="inlineStr">
        <is>
          <t>Shares repurchased (in shares)</t>
        </is>
      </c>
      <c r="B20" s="6" t="n">
        <v>1500</v>
      </c>
    </row>
    <row r="21">
      <c r="A21" s="4" t="inlineStr">
        <is>
          <t>Fair value of consideration</t>
        </is>
      </c>
      <c r="B21" s="5" t="n">
        <v>72700</v>
      </c>
    </row>
    <row r="22">
      <c r="A22" s="4" t="inlineStr">
        <is>
          <t>Release of restricted cash</t>
        </is>
      </c>
      <c r="B22" s="6" t="n">
        <v>59300</v>
      </c>
    </row>
    <row r="23">
      <c r="A23" s="4" t="inlineStr">
        <is>
          <t>Settlement fair value</t>
        </is>
      </c>
      <c r="B23" s="6" t="n">
        <v>55500</v>
      </c>
    </row>
    <row r="24">
      <c r="A24" s="4" t="inlineStr">
        <is>
          <t>Notional value</t>
        </is>
      </c>
      <c r="B24" s="5" t="n">
        <v>17200</v>
      </c>
    </row>
    <row r="25">
      <c r="A25" s="4" t="inlineStr">
        <is>
          <t>Gain (loss) on swap</t>
        </is>
      </c>
      <c r="C25" s="6" t="n">
        <v>5100</v>
      </c>
    </row>
    <row r="26">
      <c r="A26" s="4" t="inlineStr">
        <is>
          <t>Carrying value | Level 1</t>
        </is>
      </c>
    </row>
    <row r="27">
      <c r="A27" s="3" t="inlineStr">
        <is>
          <t>Non-Derivatives:</t>
        </is>
      </c>
    </row>
    <row r="28">
      <c r="A28" s="4" t="inlineStr">
        <is>
          <t>Cash and cash equivalents</t>
        </is>
      </c>
      <c r="C28" s="6" t="n">
        <v>128661</v>
      </c>
      <c r="D28" s="6" t="n">
        <v>222123</v>
      </c>
    </row>
    <row r="29">
      <c r="A29" s="4" t="inlineStr">
        <is>
          <t>Restricted cash and short-term deposits, carrying value</t>
        </is>
      </c>
      <c r="C29" s="6" t="n">
        <v>136535</v>
      </c>
      <c r="D29" s="6" t="n">
        <v>188289</v>
      </c>
    </row>
    <row r="30">
      <c r="A30" s="4" t="inlineStr">
        <is>
          <t>Carrying value | Level 2</t>
        </is>
      </c>
    </row>
    <row r="31">
      <c r="A31" s="3" t="inlineStr">
        <is>
          <t>Non-Derivatives:</t>
        </is>
      </c>
    </row>
    <row r="32">
      <c r="A32" s="4" t="inlineStr">
        <is>
          <t>Current portion of long-term debt and short-term debt, carrying value</t>
        </is>
      </c>
      <c r="C32" s="6" t="n">
        <v>-1203095</v>
      </c>
      <c r="D32" s="6" t="n">
        <v>-1244599</v>
      </c>
    </row>
    <row r="33">
      <c r="A33" s="4" t="inlineStr">
        <is>
          <t>Long-term debt - convertible bonds, carrying value</t>
        </is>
      </c>
      <c r="C33" s="6" t="n">
        <v>-375726</v>
      </c>
      <c r="D33" s="6" t="n">
        <v>-368134</v>
      </c>
    </row>
    <row r="34">
      <c r="A34" s="4" t="inlineStr">
        <is>
          <t>Long-term debt</t>
        </is>
      </c>
      <c r="C34" s="6" t="n">
        <v>-997107</v>
      </c>
      <c r="D34" s="6" t="n">
        <v>-956018</v>
      </c>
    </row>
    <row r="35">
      <c r="A35" s="4" t="inlineStr">
        <is>
          <t>Carrying value | Level 2 | Oil Derivative</t>
        </is>
      </c>
    </row>
    <row r="36">
      <c r="A36" s="3" t="inlineStr">
        <is>
          <t>Derivatives:</t>
        </is>
      </c>
    </row>
    <row r="37">
      <c r="A37" s="4" t="inlineStr">
        <is>
          <t>Derivative asset</t>
        </is>
      </c>
      <c r="C37" s="6" t="n">
        <v>6020</v>
      </c>
      <c r="D37" s="6" t="n">
        <v>45640</v>
      </c>
    </row>
    <row r="38">
      <c r="A38" s="4" t="inlineStr">
        <is>
          <t>Carrying value | Level 2 | Interest Rate Swaps</t>
        </is>
      </c>
    </row>
    <row r="39">
      <c r="A39" s="3" t="inlineStr">
        <is>
          <t>Derivatives:</t>
        </is>
      </c>
    </row>
    <row r="40">
      <c r="A40" s="4" t="inlineStr">
        <is>
          <t>Derivative asset</t>
        </is>
      </c>
      <c r="C40" s="6" t="n">
        <v>0</v>
      </c>
      <c r="D40" s="6" t="n">
        <v>84</v>
      </c>
    </row>
    <row r="41">
      <c r="A41" s="4" t="inlineStr">
        <is>
          <t>Derivative liability</t>
        </is>
      </c>
      <c r="C41" s="6" t="n">
        <v>-50383</v>
      </c>
      <c r="D41" s="6" t="n">
        <v>-5798</v>
      </c>
    </row>
    <row r="42">
      <c r="A42" s="4" t="inlineStr">
        <is>
          <t>Carrying value | Level 2 | Foreign Exchange Swaps</t>
        </is>
      </c>
    </row>
    <row r="43">
      <c r="A43" s="3" t="inlineStr">
        <is>
          <t>Derivatives:</t>
        </is>
      </c>
    </row>
    <row r="44">
      <c r="A44" s="4" t="inlineStr">
        <is>
          <t>Foreign exchange swaps asset</t>
        </is>
      </c>
      <c r="C44" s="6" t="n">
        <v>2446</v>
      </c>
      <c r="D44" s="6" t="n">
        <v>1246</v>
      </c>
    </row>
    <row r="45">
      <c r="A45" s="4" t="inlineStr">
        <is>
          <t>Foreign exchange swaps liability</t>
        </is>
      </c>
      <c r="C45" s="6" t="n">
        <v>-57</v>
      </c>
      <c r="D45" s="6" t="n">
        <v>0</v>
      </c>
    </row>
    <row r="46">
      <c r="A46" s="4" t="inlineStr">
        <is>
          <t>Carrying value | Level 2 | Return Equity Swap</t>
        </is>
      </c>
    </row>
    <row r="47">
      <c r="A47" s="3" t="inlineStr">
        <is>
          <t>Derivatives:</t>
        </is>
      </c>
    </row>
    <row r="48">
      <c r="A48" s="4" t="inlineStr">
        <is>
          <t>Derivative liability</t>
        </is>
      </c>
      <c r="C48" s="6" t="n">
        <v>0</v>
      </c>
      <c r="D48" s="6" t="n">
        <v>-50407</v>
      </c>
    </row>
    <row r="49">
      <c r="A49" s="4" t="inlineStr">
        <is>
          <t>Fair value | Level 1</t>
        </is>
      </c>
    </row>
    <row r="50">
      <c r="A50" s="3" t="inlineStr">
        <is>
          <t>Non-Derivatives:</t>
        </is>
      </c>
    </row>
    <row r="51">
      <c r="A51" s="4" t="inlineStr">
        <is>
          <t>Cash and cash equivalents, fair value</t>
        </is>
      </c>
      <c r="C51" s="6" t="n">
        <v>128661</v>
      </c>
      <c r="D51" s="6" t="n">
        <v>222123</v>
      </c>
    </row>
    <row r="52">
      <c r="A52" s="4" t="inlineStr">
        <is>
          <t>Restricted cash and short-term deposits, fair value</t>
        </is>
      </c>
      <c r="C52" s="6" t="n">
        <v>136535</v>
      </c>
      <c r="D52" s="6" t="n">
        <v>188289</v>
      </c>
    </row>
    <row r="53">
      <c r="A53" s="4" t="inlineStr">
        <is>
          <t>Fair value | Level 2</t>
        </is>
      </c>
    </row>
    <row r="54">
      <c r="A54" s="3" t="inlineStr">
        <is>
          <t>Non-Derivatives:</t>
        </is>
      </c>
    </row>
    <row r="55">
      <c r="A55" s="4" t="inlineStr">
        <is>
          <t>Current portion of long-term debt and short-term debt, fair value</t>
        </is>
      </c>
      <c r="C55" s="6" t="n">
        <v>-1203095</v>
      </c>
      <c r="D55" s="6" t="n">
        <v>-1244599</v>
      </c>
    </row>
    <row r="56">
      <c r="A56" s="4" t="inlineStr">
        <is>
          <t>Long-term debt - convertible bonds, fair value</t>
        </is>
      </c>
      <c r="C56" s="6" t="n">
        <v>-293201</v>
      </c>
      <c r="D56" s="6" t="n">
        <v>-355943</v>
      </c>
    </row>
    <row r="57">
      <c r="A57" s="4" t="inlineStr">
        <is>
          <t>Long-term debt, fair value</t>
        </is>
      </c>
      <c r="C57" s="6" t="n">
        <v>-997107</v>
      </c>
      <c r="D57" s="6" t="n">
        <v>-956018</v>
      </c>
    </row>
    <row r="58">
      <c r="A58" s="4" t="inlineStr">
        <is>
          <t>Fair value | Level 2 | Oil Derivative</t>
        </is>
      </c>
    </row>
    <row r="59">
      <c r="A59" s="3" t="inlineStr">
        <is>
          <t>Derivatives:</t>
        </is>
      </c>
    </row>
    <row r="60">
      <c r="A60" s="4" t="inlineStr">
        <is>
          <t>Derivative asset</t>
        </is>
      </c>
      <c r="C60" s="6" t="n">
        <v>6020</v>
      </c>
      <c r="D60" s="6" t="n">
        <v>45640</v>
      </c>
    </row>
    <row r="61">
      <c r="A61" s="4" t="inlineStr">
        <is>
          <t>Fair value | Level 2 | Interest Rate Swaps</t>
        </is>
      </c>
    </row>
    <row r="62">
      <c r="A62" s="3" t="inlineStr">
        <is>
          <t>Derivatives:</t>
        </is>
      </c>
    </row>
    <row r="63">
      <c r="A63" s="4" t="inlineStr">
        <is>
          <t>Derivative asset</t>
        </is>
      </c>
      <c r="C63" s="6" t="n">
        <v>0</v>
      </c>
      <c r="D63" s="6" t="n">
        <v>84</v>
      </c>
    </row>
    <row r="64">
      <c r="A64" s="4" t="inlineStr">
        <is>
          <t>Derivative liability</t>
        </is>
      </c>
      <c r="C64" s="6" t="n">
        <v>-50383</v>
      </c>
      <c r="D64" s="6" t="n">
        <v>-5798</v>
      </c>
    </row>
    <row r="65">
      <c r="A65" s="4" t="inlineStr">
        <is>
          <t>Fair value | Level 2 | Foreign Exchange Swaps</t>
        </is>
      </c>
    </row>
    <row r="66">
      <c r="A66" s="3" t="inlineStr">
        <is>
          <t>Derivatives:</t>
        </is>
      </c>
    </row>
    <row r="67">
      <c r="A67" s="4" t="inlineStr">
        <is>
          <t>Foreign exchange swaps asset</t>
        </is>
      </c>
      <c r="C67" s="6" t="n">
        <v>2446</v>
      </c>
      <c r="D67" s="6" t="n">
        <v>1246</v>
      </c>
    </row>
    <row r="68">
      <c r="A68" s="4" t="inlineStr">
        <is>
          <t>Foreign exchange swaps liability</t>
        </is>
      </c>
      <c r="C68" s="6" t="n">
        <v>-57</v>
      </c>
      <c r="D68" s="6" t="n">
        <v>0</v>
      </c>
    </row>
    <row r="69">
      <c r="A69" s="4" t="inlineStr">
        <is>
          <t>Fair value | Level 2 | Return Equity Swap</t>
        </is>
      </c>
    </row>
    <row r="70">
      <c r="A70" s="3" t="inlineStr">
        <is>
          <t>Derivatives:</t>
        </is>
      </c>
    </row>
    <row r="71">
      <c r="A71" s="4" t="inlineStr">
        <is>
          <t>Derivative liability</t>
        </is>
      </c>
      <c r="C71" s="5" t="n">
        <v>0</v>
      </c>
      <c r="D71" s="5" t="n">
        <v>-504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terest Rate Swaps (Details) - Interest Rate Swap - Cash Flow Hedging</t>
        </is>
      </c>
      <c r="B1" s="2" t="inlineStr">
        <is>
          <t>Jun. 30, 2020USD ($)</t>
        </is>
      </c>
    </row>
    <row r="2">
      <c r="A2" s="3" t="inlineStr">
        <is>
          <t>Derivative [Line Items]</t>
        </is>
      </c>
    </row>
    <row r="3">
      <c r="A3" s="4" t="inlineStr">
        <is>
          <t>Notional value</t>
        </is>
      </c>
      <c r="B3" s="5" t="n">
        <v>562500000</v>
      </c>
    </row>
    <row r="4">
      <c r="A4" s="4" t="inlineStr">
        <is>
          <t>Minimum</t>
        </is>
      </c>
    </row>
    <row r="5">
      <c r="A5" s="3" t="inlineStr">
        <is>
          <t>Derivative [Line Items]</t>
        </is>
      </c>
    </row>
    <row r="6">
      <c r="A6" s="4" t="inlineStr">
        <is>
          <t>Fixed interest rates</t>
        </is>
      </c>
      <c r="B6" s="4" t="inlineStr">
        <is>
          <t>1.69%</t>
        </is>
      </c>
    </row>
    <row r="7">
      <c r="A7" s="4" t="inlineStr">
        <is>
          <t>Maximum</t>
        </is>
      </c>
    </row>
    <row r="8">
      <c r="A8" s="3" t="inlineStr">
        <is>
          <t>Derivative [Line Items]</t>
        </is>
      </c>
    </row>
    <row r="9">
      <c r="A9" s="4" t="inlineStr">
        <is>
          <t>Fixed interest rates</t>
        </is>
      </c>
      <c r="B9" s="4" t="inlineStr">
        <is>
          <t>2.3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Jun. 30, 2020</t>
        </is>
      </c>
      <c r="C1" s="2" t="inlineStr">
        <is>
          <t>Dec. 31, 2019</t>
        </is>
      </c>
    </row>
    <row r="2">
      <c r="A2" s="3" t="inlineStr">
        <is>
          <t>Derivative [Line Items]</t>
        </is>
      </c>
    </row>
    <row r="3">
      <c r="A3" s="4" t="inlineStr">
        <is>
          <t>Restricted cash and short-term deposits, carrying value</t>
        </is>
      </c>
      <c r="B3" s="5" t="n">
        <v>136535</v>
      </c>
      <c r="C3" s="5" t="n">
        <v>188289</v>
      </c>
    </row>
    <row r="4">
      <c r="A4" s="4" t="inlineStr">
        <is>
          <t>Interest Rate Swap</t>
        </is>
      </c>
    </row>
    <row r="5">
      <c r="A5" s="3" t="inlineStr">
        <is>
          <t>Derivative [Line Items]</t>
        </is>
      </c>
    </row>
    <row r="6">
      <c r="A6" s="4" t="inlineStr">
        <is>
          <t>Restricted cash and short-term deposits, carrying value</t>
        </is>
      </c>
      <c r="B6" s="5" t="n">
        <v>11002</v>
      </c>
      <c r="C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Assets and Liabilities (Details) - USD ($) $ in Thousands</t>
        </is>
      </c>
      <c r="B1" s="2" t="inlineStr">
        <is>
          <t>Jun. 30, 2020</t>
        </is>
      </c>
      <c r="C1" s="2" t="inlineStr">
        <is>
          <t>Dec. 31, 2019</t>
        </is>
      </c>
    </row>
    <row r="2">
      <c r="A2" s="4" t="inlineStr">
        <is>
          <t>Interest Rate Swaps</t>
        </is>
      </c>
    </row>
    <row r="3">
      <c r="A3" s="3" t="inlineStr">
        <is>
          <t>Interest rate swaps asset</t>
        </is>
      </c>
    </row>
    <row r="4">
      <c r="A4" s="4" t="inlineStr">
        <is>
          <t>Gross amounts presented in the consolidated balance sheet</t>
        </is>
      </c>
      <c r="B4" s="5" t="n">
        <v>0</v>
      </c>
      <c r="C4" s="5" t="n">
        <v>84</v>
      </c>
    </row>
    <row r="5">
      <c r="A5" s="4" t="inlineStr">
        <is>
          <t>Gross amounts not offset in the consolidated balance sheet subject to netting agreements</t>
        </is>
      </c>
      <c r="B5" s="6" t="n">
        <v>0</v>
      </c>
      <c r="C5" s="6" t="n">
        <v>-52</v>
      </c>
    </row>
    <row r="6">
      <c r="A6" s="4" t="inlineStr">
        <is>
          <t>Net amount</t>
        </is>
      </c>
      <c r="B6" s="6" t="n">
        <v>0</v>
      </c>
      <c r="C6" s="6" t="n">
        <v>32</v>
      </c>
    </row>
    <row r="7">
      <c r="A7" s="3" t="inlineStr">
        <is>
          <t>Interest rate swaps liability</t>
        </is>
      </c>
    </row>
    <row r="8">
      <c r="A8" s="4" t="inlineStr">
        <is>
          <t>Gross amounts presented in the consolidated balance sheet</t>
        </is>
      </c>
      <c r="B8" s="6" t="n">
        <v>-50383</v>
      </c>
      <c r="C8" s="6" t="n">
        <v>-5798</v>
      </c>
    </row>
    <row r="9">
      <c r="A9" s="4" t="inlineStr">
        <is>
          <t>Gross amounts not offset in the consolidated balance sheet subject to netting agreements</t>
        </is>
      </c>
      <c r="B9" s="6" t="n">
        <v>0</v>
      </c>
      <c r="C9" s="6" t="n">
        <v>52</v>
      </c>
    </row>
    <row r="10">
      <c r="A10" s="4" t="inlineStr">
        <is>
          <t>Net amount</t>
        </is>
      </c>
      <c r="B10" s="6" t="n">
        <v>-50383</v>
      </c>
      <c r="C10" s="6" t="n">
        <v>-5746</v>
      </c>
    </row>
    <row r="11">
      <c r="A11" s="4" t="inlineStr">
        <is>
          <t>Foreign Exchange</t>
        </is>
      </c>
    </row>
    <row r="12">
      <c r="A12" s="3" t="inlineStr">
        <is>
          <t>Interest rate swaps asset</t>
        </is>
      </c>
    </row>
    <row r="13">
      <c r="A13" s="4" t="inlineStr">
        <is>
          <t>Gross amounts presented in the consolidated balance sheet</t>
        </is>
      </c>
      <c r="B13" s="6" t="n">
        <v>2446</v>
      </c>
      <c r="C13" s="6" t="n">
        <v>1246</v>
      </c>
    </row>
    <row r="14">
      <c r="A14" s="4" t="inlineStr">
        <is>
          <t>Gross amounts not offset in the consolidated balance sheet subject to netting agreements</t>
        </is>
      </c>
      <c r="B14" s="6" t="n">
        <v>-57</v>
      </c>
      <c r="C14" s="6" t="n">
        <v>0</v>
      </c>
    </row>
    <row r="15">
      <c r="A15" s="4" t="inlineStr">
        <is>
          <t>Net amount</t>
        </is>
      </c>
      <c r="B15" s="6" t="n">
        <v>2389</v>
      </c>
      <c r="C15" s="6" t="n">
        <v>1246</v>
      </c>
    </row>
    <row r="16">
      <c r="A16" s="3" t="inlineStr">
        <is>
          <t>Interest rate swaps liability</t>
        </is>
      </c>
    </row>
    <row r="17">
      <c r="A17" s="4" t="inlineStr">
        <is>
          <t>Gross amounts presented in the consolidated balance sheet</t>
        </is>
      </c>
      <c r="B17" s="6" t="n">
        <v>-57</v>
      </c>
      <c r="C17" s="6" t="n">
        <v>0</v>
      </c>
    </row>
    <row r="18">
      <c r="A18" s="4" t="inlineStr">
        <is>
          <t>Gross amounts not offset in the consolidated balance sheet subject to netting agreements</t>
        </is>
      </c>
      <c r="B18" s="6" t="n">
        <v>57</v>
      </c>
      <c r="C18" s="6" t="n">
        <v>0</v>
      </c>
    </row>
    <row r="19">
      <c r="A19" s="4" t="inlineStr">
        <is>
          <t>Net amount</t>
        </is>
      </c>
      <c r="B19" s="5" t="n">
        <v>0</v>
      </c>
      <c r="C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s>
  <sheetData>
    <row r="1">
      <c r="A1" s="1" t="inlineStr">
        <is>
          <t>UNAUDITED CONSOLIDATED STATEMENTS OF CHANGES IN EQUITY (Parenthetical) - USD ($)</t>
        </is>
      </c>
      <c r="C1" s="2" t="inlineStr">
        <is>
          <t>6 Months Ended</t>
        </is>
      </c>
    </row>
    <row r="2">
      <c r="C2" s="2" t="inlineStr">
        <is>
          <t>Jun. 30, 2020</t>
        </is>
      </c>
      <c r="D2" s="2" t="inlineStr">
        <is>
          <t>Jun. 30, 2019</t>
        </is>
      </c>
    </row>
    <row r="3">
      <c r="A3" s="3" t="inlineStr">
        <is>
          <t>Statement of Stockholders' Equity [Abstract]</t>
        </is>
      </c>
    </row>
    <row r="4">
      <c r="A4" s="4" t="inlineStr">
        <is>
          <t>Gain (Loss) associated with pensions</t>
        </is>
      </c>
      <c r="C4" s="5" t="n">
        <v>100000</v>
      </c>
      <c r="D4" s="5" t="n">
        <v>0</v>
      </c>
    </row>
    <row r="5">
      <c r="A5" s="4" t="inlineStr">
        <is>
          <t>Shares of affiliates comprehensive loss</t>
        </is>
      </c>
      <c r="B5" s="4" t="inlineStr">
        <is>
          <t>[1]</t>
        </is>
      </c>
      <c r="C5" s="5" t="n">
        <v>21098000</v>
      </c>
      <c r="D5" s="5" t="n">
        <v>-651000</v>
      </c>
    </row>
    <row r="6"/>
    <row r="7">
      <c r="A7" s="4" t="inlineStr">
        <is>
          <t>[1]</t>
        </is>
      </c>
      <c r="B7" s="4" t="inlineStr">
        <is>
          <t>No tax impact for the six months ended June 30, 2020 and 2019.</t>
        </is>
      </c>
    </row>
  </sheetData>
  <mergeCells count="4">
    <mergeCell ref="A1:B2"/>
    <mergeCell ref="C1:D1"/>
    <mergeCell ref="A6:C6"/>
    <mergeCell ref="B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Related Party Transactions - Transactions and balances with Golar Partners and Subsidiaries (Details) - USD ($)</t>
        </is>
      </c>
      <c r="B1" s="2" t="inlineStr">
        <is>
          <t>1 Months Ended</t>
        </is>
      </c>
      <c r="F1" s="2" t="inlineStr">
        <is>
          <t>6 Months Ended</t>
        </is>
      </c>
    </row>
    <row r="2">
      <c r="B2" s="2" t="inlineStr">
        <is>
          <t>May 31, 2020</t>
        </is>
      </c>
      <c r="C2" s="2" t="inlineStr">
        <is>
          <t>Apr. 30, 2020</t>
        </is>
      </c>
      <c r="D2" s="2" t="inlineStr">
        <is>
          <t>Mar. 31, 2020</t>
        </is>
      </c>
      <c r="E2" s="2" t="inlineStr">
        <is>
          <t>Feb. 29, 2020</t>
        </is>
      </c>
      <c r="F2" s="2" t="inlineStr">
        <is>
          <t>Jun. 30, 2020</t>
        </is>
      </c>
      <c r="G2" s="2" t="inlineStr">
        <is>
          <t>Jun. 30, 2019</t>
        </is>
      </c>
      <c r="H2" s="2" t="inlineStr">
        <is>
          <t>Dec. 31, 2019</t>
        </is>
      </c>
    </row>
    <row r="3">
      <c r="A3" s="3" t="inlineStr">
        <is>
          <t>Related Party Transaction [Line Items]</t>
        </is>
      </c>
    </row>
    <row r="4">
      <c r="A4" s="4" t="inlineStr">
        <is>
          <t>Due from (to) related party</t>
        </is>
      </c>
      <c r="F4" s="5" t="n">
        <v>974000</v>
      </c>
      <c r="H4" s="5" t="n">
        <v>895000</v>
      </c>
    </row>
    <row r="5">
      <c r="A5" s="4" t="inlineStr">
        <is>
          <t>Golar LNG Partners</t>
        </is>
      </c>
    </row>
    <row r="6">
      <c r="A6" s="3" t="inlineStr">
        <is>
          <t>Related Party Transaction [Line Items]</t>
        </is>
      </c>
    </row>
    <row r="7">
      <c r="A7" s="4" t="inlineStr">
        <is>
          <t>Total</t>
        </is>
      </c>
      <c r="F7" s="6" t="n">
        <v>6864000</v>
      </c>
      <c r="G7" s="5" t="n">
        <v>6977000</v>
      </c>
    </row>
    <row r="8">
      <c r="A8" s="4" t="inlineStr">
        <is>
          <t>Due from (to) related party</t>
        </is>
      </c>
      <c r="F8" s="5" t="n">
        <v>3867000</v>
      </c>
      <c r="H8" s="6" t="n">
        <v>-4961000</v>
      </c>
    </row>
    <row r="9">
      <c r="A9" s="4" t="inlineStr">
        <is>
          <t>Related party transaction rate</t>
        </is>
      </c>
      <c r="F9" s="4" t="inlineStr">
        <is>
          <t>5.00%</t>
        </is>
      </c>
    </row>
    <row r="10">
      <c r="A10" s="4" t="inlineStr">
        <is>
          <t>Termination of related party agreement, period of written notice</t>
        </is>
      </c>
      <c r="F10" s="4" t="inlineStr">
        <is>
          <t>120 days</t>
        </is>
      </c>
    </row>
    <row r="11">
      <c r="A11" s="4" t="inlineStr">
        <is>
          <t>Golar LNG Partners | Golar Management</t>
        </is>
      </c>
    </row>
    <row r="12">
      <c r="A12" s="3" t="inlineStr">
        <is>
          <t>Related Party Transaction [Line Items]</t>
        </is>
      </c>
    </row>
    <row r="13">
      <c r="A13" s="4" t="inlineStr">
        <is>
          <t>Termination of related party agreement, period of written notice</t>
        </is>
      </c>
      <c r="F13" s="4" t="inlineStr">
        <is>
          <t>30 days</t>
        </is>
      </c>
    </row>
    <row r="14">
      <c r="A14" s="4" t="inlineStr">
        <is>
          <t>Golar LNG Partners | Management and administrative services revenue</t>
        </is>
      </c>
    </row>
    <row r="15">
      <c r="A15" s="3" t="inlineStr">
        <is>
          <t>Related Party Transaction [Line Items]</t>
        </is>
      </c>
    </row>
    <row r="16">
      <c r="A16" s="4" t="inlineStr">
        <is>
          <t>Revenue from related parties</t>
        </is>
      </c>
      <c r="F16" s="5" t="n">
        <v>3947000</v>
      </c>
      <c r="G16" s="6" t="n">
        <v>4747000</v>
      </c>
    </row>
    <row r="17">
      <c r="A17" s="4" t="inlineStr">
        <is>
          <t>Golar LNG Partners | Ship management fees income</t>
        </is>
      </c>
    </row>
    <row r="18">
      <c r="A18" s="3" t="inlineStr">
        <is>
          <t>Related Party Transaction [Line Items]</t>
        </is>
      </c>
    </row>
    <row r="19">
      <c r="A19" s="4" t="inlineStr">
        <is>
          <t>Revenue from related parties</t>
        </is>
      </c>
      <c r="F19" s="6" t="n">
        <v>2632000</v>
      </c>
      <c r="G19" s="6" t="n">
        <v>2230000</v>
      </c>
    </row>
    <row r="20">
      <c r="A20" s="4" t="inlineStr">
        <is>
          <t>Golar LNG Partners | Interest income</t>
        </is>
      </c>
    </row>
    <row r="21">
      <c r="A21" s="3" t="inlineStr">
        <is>
          <t>Related Party Transaction [Line Items]</t>
        </is>
      </c>
    </row>
    <row r="22">
      <c r="A22" s="4" t="inlineStr">
        <is>
          <t>Interest income, related party</t>
        </is>
      </c>
      <c r="F22" s="6" t="n">
        <v>285000</v>
      </c>
      <c r="G22" s="5" t="n">
        <v>0</v>
      </c>
    </row>
    <row r="23">
      <c r="A23" s="4" t="inlineStr">
        <is>
          <t>Golar LNG Partners | Trading balances due to Golar Power and affiliates</t>
        </is>
      </c>
    </row>
    <row r="24">
      <c r="A24" s="3" t="inlineStr">
        <is>
          <t>Related Party Transaction [Line Items]</t>
        </is>
      </c>
    </row>
    <row r="25">
      <c r="A25" s="4" t="inlineStr">
        <is>
          <t>Due from (to) related party</t>
        </is>
      </c>
      <c r="F25" s="6" t="n">
        <v>5801000</v>
      </c>
      <c r="H25" s="6" t="n">
        <v>-2708000</v>
      </c>
    </row>
    <row r="26">
      <c r="A26" s="4" t="inlineStr">
        <is>
          <t>Golar LNG Partners | Methane Princess lease security deposit movements</t>
        </is>
      </c>
    </row>
    <row r="27">
      <c r="A27" s="3" t="inlineStr">
        <is>
          <t>Related Party Transaction [Line Items]</t>
        </is>
      </c>
    </row>
    <row r="28">
      <c r="A28" s="4" t="inlineStr">
        <is>
          <t>Due from (to) related party</t>
        </is>
      </c>
      <c r="F28" s="6" t="n">
        <v>-1934000</v>
      </c>
      <c r="H28" s="5" t="n">
        <v>-2253000</v>
      </c>
    </row>
    <row r="29">
      <c r="A29" s="4" t="inlineStr">
        <is>
          <t>Golar LNG Partners | Loan To Related Party</t>
        </is>
      </c>
    </row>
    <row r="30">
      <c r="A30" s="3" t="inlineStr">
        <is>
          <t>Related Party Transaction [Line Items]</t>
        </is>
      </c>
    </row>
    <row r="31">
      <c r="A31" s="4" t="inlineStr">
        <is>
          <t>Receivable with imputed interest, face amount</t>
        </is>
      </c>
      <c r="E31" s="5" t="n">
        <v>25000000</v>
      </c>
    </row>
    <row r="32">
      <c r="A32" s="4" t="inlineStr">
        <is>
          <t>Proceeds from related party debt</t>
        </is>
      </c>
      <c r="C32" s="5" t="n">
        <v>5000000</v>
      </c>
      <c r="D32" s="5" t="n">
        <v>20000000</v>
      </c>
    </row>
    <row r="33">
      <c r="A33" s="4" t="inlineStr">
        <is>
          <t>Proceeds from interest received</t>
        </is>
      </c>
      <c r="F33" s="5" t="n">
        <v>300000</v>
      </c>
    </row>
    <row r="34">
      <c r="A34" s="4" t="inlineStr">
        <is>
          <t>Golar LNG Partners | Loan To Related Party | London Interbank Offered Rate (LIBOR)</t>
        </is>
      </c>
    </row>
    <row r="35">
      <c r="A35" s="3" t="inlineStr">
        <is>
          <t>Related Party Transaction [Line Items]</t>
        </is>
      </c>
    </row>
    <row r="36">
      <c r="A36" s="4" t="inlineStr">
        <is>
          <t>Debt instrument, basis spread on variable rate</t>
        </is>
      </c>
      <c r="E36" s="4" t="inlineStr">
        <is>
          <t>5.00%</t>
        </is>
      </c>
    </row>
    <row r="37">
      <c r="A37" s="4" t="inlineStr">
        <is>
          <t>Golar LNG Partners | Revolving Credit Facility Issuance</t>
        </is>
      </c>
    </row>
    <row r="38">
      <c r="A38" s="3" t="inlineStr">
        <is>
          <t>Related Party Transaction [Line Items]</t>
        </is>
      </c>
    </row>
    <row r="39">
      <c r="A39" s="4" t="inlineStr">
        <is>
          <t>Origination of line of credit to related party</t>
        </is>
      </c>
      <c r="B39" s="5" t="n">
        <v>25000000</v>
      </c>
    </row>
    <row r="40">
      <c r="A40" s="4" t="inlineStr">
        <is>
          <t>Payments to fund line of credit to related party</t>
        </is>
      </c>
      <c r="B40" s="5" t="n">
        <v>15000000</v>
      </c>
    </row>
    <row r="41">
      <c r="A41" s="4" t="inlineStr">
        <is>
          <t>Golar LNG Partners | Revolving Credit Facility Issuance | London Interbank Offered Rate (LIBOR)</t>
        </is>
      </c>
    </row>
    <row r="42">
      <c r="A42" s="3" t="inlineStr">
        <is>
          <t>Related Party Transaction [Line Items]</t>
        </is>
      </c>
    </row>
    <row r="43">
      <c r="A43" s="4" t="inlineStr">
        <is>
          <t>Debt instrument, basis spread on variable rate</t>
        </is>
      </c>
      <c r="B43" s="4" t="inlineStr">
        <is>
          <t>5.00%</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and balances with Golar Power and Affiliates (Details) - USD ($) $ in Thousands</t>
        </is>
      </c>
      <c r="B1" s="2" t="inlineStr">
        <is>
          <t>6 Months Ended</t>
        </is>
      </c>
    </row>
    <row r="2">
      <c r="B2" s="2" t="inlineStr">
        <is>
          <t>Jun. 30, 2020</t>
        </is>
      </c>
      <c r="C2" s="2" t="inlineStr">
        <is>
          <t>Jun. 30, 2019</t>
        </is>
      </c>
      <c r="D2" s="2" t="inlineStr">
        <is>
          <t>Dec. 31, 2019</t>
        </is>
      </c>
    </row>
    <row r="3">
      <c r="A3" s="3" t="inlineStr">
        <is>
          <t>Related Party Transaction [Line Items]</t>
        </is>
      </c>
    </row>
    <row r="4">
      <c r="A4" s="4" t="inlineStr">
        <is>
          <t>Due from (to) related party</t>
        </is>
      </c>
      <c r="B4" s="5" t="n">
        <v>974</v>
      </c>
      <c r="D4" s="5" t="n">
        <v>895</v>
      </c>
    </row>
    <row r="5">
      <c r="A5" s="4" t="inlineStr">
        <is>
          <t>Golar Power</t>
        </is>
      </c>
    </row>
    <row r="6">
      <c r="A6" s="3" t="inlineStr">
        <is>
          <t>Related Party Transaction [Line Items]</t>
        </is>
      </c>
    </row>
    <row r="7">
      <c r="A7" s="4" t="inlineStr">
        <is>
          <t>Total</t>
        </is>
      </c>
      <c r="B7" s="6" t="n">
        <v>4103</v>
      </c>
      <c r="C7" s="5" t="n">
        <v>4250</v>
      </c>
    </row>
    <row r="8">
      <c r="A8" s="4" t="inlineStr">
        <is>
          <t>Due from (to) related party</t>
        </is>
      </c>
      <c r="B8" s="6" t="n">
        <v>-7117</v>
      </c>
      <c r="D8" s="6" t="n">
        <v>-6829</v>
      </c>
    </row>
    <row r="9">
      <c r="A9" s="4" t="inlineStr">
        <is>
          <t>Golar Power | Management and administrative services revenue</t>
        </is>
      </c>
    </row>
    <row r="10">
      <c r="A10" s="3" t="inlineStr">
        <is>
          <t>Related Party Transaction [Line Items]</t>
        </is>
      </c>
    </row>
    <row r="11">
      <c r="A11" s="4" t="inlineStr">
        <is>
          <t>Other</t>
        </is>
      </c>
      <c r="B11" s="6" t="n">
        <v>2667</v>
      </c>
      <c r="C11" s="6" t="n">
        <v>3011</v>
      </c>
    </row>
    <row r="12">
      <c r="A12" s="4" t="inlineStr">
        <is>
          <t>Golar Power | Ship management fees income</t>
        </is>
      </c>
    </row>
    <row r="13">
      <c r="A13" s="3" t="inlineStr">
        <is>
          <t>Related Party Transaction [Line Items]</t>
        </is>
      </c>
    </row>
    <row r="14">
      <c r="A14" s="4" t="inlineStr">
        <is>
          <t>Other</t>
        </is>
      </c>
      <c r="B14" s="6" t="n">
        <v>831</v>
      </c>
      <c r="C14" s="6" t="n">
        <v>606</v>
      </c>
    </row>
    <row r="15">
      <c r="A15" s="4" t="inlineStr">
        <is>
          <t>Golar Power | Debt guarantee compensation</t>
        </is>
      </c>
    </row>
    <row r="16">
      <c r="A16" s="3" t="inlineStr">
        <is>
          <t>Related Party Transaction [Line Items]</t>
        </is>
      </c>
    </row>
    <row r="17">
      <c r="A17" s="4" t="inlineStr">
        <is>
          <t>Ship management fees income</t>
        </is>
      </c>
      <c r="B17" s="6" t="n">
        <v>605</v>
      </c>
      <c r="C17" s="5" t="n">
        <v>633</v>
      </c>
    </row>
    <row r="18">
      <c r="A18" s="4" t="inlineStr">
        <is>
          <t>Golar Power | Trading balances due to Golar Power and affiliates</t>
        </is>
      </c>
    </row>
    <row r="19">
      <c r="A19" s="3" t="inlineStr">
        <is>
          <t>Related Party Transaction [Line Items]</t>
        </is>
      </c>
    </row>
    <row r="20">
      <c r="A20" s="4" t="inlineStr">
        <is>
          <t>Due from (to) related party</t>
        </is>
      </c>
      <c r="B20" s="5" t="n">
        <v>-7117</v>
      </c>
      <c r="D20" s="5" t="n">
        <v>-68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and balances with OneLNG and Subsidiaries (Details) - USD ($) $ in Thousands</t>
        </is>
      </c>
      <c r="B1" s="2" t="inlineStr">
        <is>
          <t>Jun. 30, 2020</t>
        </is>
      </c>
      <c r="C1" s="2" t="inlineStr">
        <is>
          <t>Dec. 31, 2019</t>
        </is>
      </c>
    </row>
    <row r="2">
      <c r="A2" s="3" t="inlineStr">
        <is>
          <t>Related Party Transaction [Line Items]</t>
        </is>
      </c>
    </row>
    <row r="3">
      <c r="A3" s="4" t="inlineStr">
        <is>
          <t>Due from (to) related party</t>
        </is>
      </c>
      <c r="B3" s="5" t="n">
        <v>974</v>
      </c>
      <c r="C3" s="5" t="n">
        <v>895</v>
      </c>
    </row>
    <row r="4">
      <c r="A4" s="4" t="inlineStr">
        <is>
          <t>OneLNG | Trading Balances Due from OneLNG</t>
        </is>
      </c>
    </row>
    <row r="5">
      <c r="A5" s="3" t="inlineStr">
        <is>
          <t>Related Party Transaction [Line Items]</t>
        </is>
      </c>
    </row>
    <row r="6">
      <c r="A6" s="4" t="inlineStr">
        <is>
          <t>Due from (to) related party</t>
        </is>
      </c>
      <c r="B6" s="5" t="n">
        <v>707</v>
      </c>
      <c r="C6" s="5" t="n">
        <v>7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other related parties (Details) - USD ($) $ in Thousands</t>
        </is>
      </c>
      <c r="B1" s="2" t="inlineStr">
        <is>
          <t>6 Months Ended</t>
        </is>
      </c>
    </row>
    <row r="2">
      <c r="B2" s="2" t="inlineStr">
        <is>
          <t>Jun. 30, 2020</t>
        </is>
      </c>
      <c r="C2" s="2" t="inlineStr">
        <is>
          <t>Jun. 30, 2019</t>
        </is>
      </c>
      <c r="D2" s="2" t="inlineStr">
        <is>
          <t>Dec. 31, 2019</t>
        </is>
      </c>
    </row>
    <row r="3">
      <c r="A3" s="3" t="inlineStr">
        <is>
          <t>Related Party Transaction [Line Items]</t>
        </is>
      </c>
    </row>
    <row r="4">
      <c r="A4" s="4" t="inlineStr">
        <is>
          <t>Net income (expenses) from related party transactions</t>
        </is>
      </c>
      <c r="B4" s="5" t="n">
        <v>-462</v>
      </c>
      <c r="C4" s="5" t="n">
        <v>39649</v>
      </c>
    </row>
    <row r="5">
      <c r="A5" s="4" t="inlineStr">
        <is>
          <t>Due from (to) related party</t>
        </is>
      </c>
      <c r="B5" s="6" t="n">
        <v>974</v>
      </c>
      <c r="D5" s="5" t="n">
        <v>895</v>
      </c>
    </row>
    <row r="6">
      <c r="A6" s="4" t="inlineStr">
        <is>
          <t>The Cool Pool</t>
        </is>
      </c>
    </row>
    <row r="7">
      <c r="A7" s="3" t="inlineStr">
        <is>
          <t>Related Party Transaction [Line Items]</t>
        </is>
      </c>
    </row>
    <row r="8">
      <c r="A8" s="4" t="inlineStr">
        <is>
          <t>Net income (expenses) from related party transactions</t>
        </is>
      </c>
      <c r="B8" s="6" t="n">
        <v>0</v>
      </c>
      <c r="C8" s="6" t="n">
        <v>39666</v>
      </c>
    </row>
    <row r="9">
      <c r="A9" s="4" t="inlineStr">
        <is>
          <t>Magni Partners</t>
        </is>
      </c>
    </row>
    <row r="10">
      <c r="A10" s="3" t="inlineStr">
        <is>
          <t>Related Party Transaction [Line Items]</t>
        </is>
      </c>
    </row>
    <row r="11">
      <c r="A11" s="4" t="inlineStr">
        <is>
          <t>Net income (expenses) from related party transactions</t>
        </is>
      </c>
      <c r="B11" s="6" t="n">
        <v>-565</v>
      </c>
      <c r="C11" s="6" t="n">
        <v>-17</v>
      </c>
    </row>
    <row r="12">
      <c r="A12" s="4" t="inlineStr">
        <is>
          <t>Due from (to) related party</t>
        </is>
      </c>
      <c r="B12" s="6" t="n">
        <v>81</v>
      </c>
      <c r="D12" s="6" t="n">
        <v>88</v>
      </c>
    </row>
    <row r="13">
      <c r="A13" s="4" t="inlineStr">
        <is>
          <t>Borr Drilling</t>
        </is>
      </c>
    </row>
    <row r="14">
      <c r="A14" s="3" t="inlineStr">
        <is>
          <t>Related Party Transaction [Line Items]</t>
        </is>
      </c>
    </row>
    <row r="15">
      <c r="A15" s="4" t="inlineStr">
        <is>
          <t>Net income (expenses) from related party transactions</t>
        </is>
      </c>
      <c r="B15" s="6" t="n">
        <v>135</v>
      </c>
      <c r="C15" s="6" t="n">
        <v>0</v>
      </c>
    </row>
    <row r="16">
      <c r="A16" s="4" t="inlineStr">
        <is>
          <t>Due from (to) related party</t>
        </is>
      </c>
      <c r="B16" s="6" t="n">
        <v>686</v>
      </c>
      <c r="D16" s="6" t="n">
        <v>542</v>
      </c>
    </row>
    <row r="17">
      <c r="A17" s="4" t="inlineStr">
        <is>
          <t>2020 Bulkers</t>
        </is>
      </c>
    </row>
    <row r="18">
      <c r="A18" s="3" t="inlineStr">
        <is>
          <t>Related Party Transaction [Line Items]</t>
        </is>
      </c>
    </row>
    <row r="19">
      <c r="A19" s="4" t="inlineStr">
        <is>
          <t>Net income (expenses) from related party transactions</t>
        </is>
      </c>
      <c r="B19" s="6" t="n">
        <v>-32</v>
      </c>
      <c r="C19" s="5" t="n">
        <v>0</v>
      </c>
    </row>
    <row r="20">
      <c r="A20" s="4" t="inlineStr">
        <is>
          <t>Due from (to) related party</t>
        </is>
      </c>
      <c r="B20" s="5" t="n">
        <v>207</v>
      </c>
      <c r="D20" s="5" t="n">
        <v>2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arnings Generated from Participation in The Cool Pool (Details)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Vessel operating expenses</t>
        </is>
      </c>
      <c r="B4" s="5" t="n">
        <v>-54476</v>
      </c>
      <c r="C4" s="5" t="n">
        <v>-62066</v>
      </c>
    </row>
    <row r="5">
      <c r="A5" s="4" t="inlineStr">
        <is>
          <t>Net income (expenses) from related party transactions</t>
        </is>
      </c>
      <c r="B5" s="6" t="n">
        <v>-462</v>
      </c>
      <c r="C5" s="6" t="n">
        <v>39649</v>
      </c>
    </row>
    <row r="6">
      <c r="A6" s="4" t="inlineStr">
        <is>
          <t>The Cool Pool</t>
        </is>
      </c>
    </row>
    <row r="7">
      <c r="A7" s="3" t="inlineStr">
        <is>
          <t>Related Party Transaction [Line Items]</t>
        </is>
      </c>
    </row>
    <row r="8">
      <c r="A8" s="4" t="inlineStr">
        <is>
          <t>Net income (expenses) from related party transactions</t>
        </is>
      </c>
      <c r="B8" s="6" t="n">
        <v>0</v>
      </c>
      <c r="C8" s="6" t="n">
        <v>39666</v>
      </c>
    </row>
    <row r="9">
      <c r="A9" s="4" t="inlineStr">
        <is>
          <t>Collaborative Arrangement</t>
        </is>
      </c>
    </row>
    <row r="10">
      <c r="A10" s="3" t="inlineStr">
        <is>
          <t>Related Party Transaction [Line Items]</t>
        </is>
      </c>
    </row>
    <row r="11">
      <c r="A11" s="4" t="inlineStr">
        <is>
          <t>Time charter revenues</t>
        </is>
      </c>
      <c r="B11" s="6" t="n">
        <v>0</v>
      </c>
      <c r="C11" s="6" t="n">
        <v>23359</v>
      </c>
    </row>
    <row r="12">
      <c r="A12" s="4" t="inlineStr">
        <is>
          <t>Voyage and charterhire expenses</t>
        </is>
      </c>
      <c r="B12" s="6" t="n">
        <v>0</v>
      </c>
      <c r="C12" s="6" t="n">
        <v>-18933</v>
      </c>
    </row>
    <row r="13">
      <c r="A13" s="4" t="inlineStr">
        <is>
          <t>The Cool Pool</t>
        </is>
      </c>
    </row>
    <row r="14">
      <c r="A14" s="3" t="inlineStr">
        <is>
          <t>Related Party Transaction [Line Items]</t>
        </is>
      </c>
    </row>
    <row r="15">
      <c r="A15" s="4" t="inlineStr">
        <is>
          <t>Time charter revenues</t>
        </is>
      </c>
      <c r="B15" s="6" t="n">
        <v>0</v>
      </c>
      <c r="C15" s="6" t="n">
        <v>43332</v>
      </c>
    </row>
    <row r="16">
      <c r="A16" s="4" t="inlineStr">
        <is>
          <t>Vessel operating expenses</t>
        </is>
      </c>
      <c r="B16" s="6" t="n">
        <v>0</v>
      </c>
      <c r="C16" s="6" t="n">
        <v>-8092</v>
      </c>
    </row>
    <row r="17">
      <c r="A17" s="4" t="inlineStr">
        <is>
          <t>The Cool Pool | The Cool Pool</t>
        </is>
      </c>
    </row>
    <row r="18">
      <c r="A18" s="3" t="inlineStr">
        <is>
          <t>Related Party Transaction [Line Items]</t>
        </is>
      </c>
    </row>
    <row r="19">
      <c r="A19" s="4" t="inlineStr">
        <is>
          <t>Net income (expenses) from related party transactions</t>
        </is>
      </c>
      <c r="B19" s="5" t="n">
        <v>0</v>
      </c>
      <c r="C19" s="5" t="n">
        <v>396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6 Months Ended</t>
        </is>
      </c>
    </row>
    <row r="2">
      <c r="B2" s="2" t="inlineStr">
        <is>
          <t>Jun. 30, 2020</t>
        </is>
      </c>
      <c r="C2" s="2" t="inlineStr">
        <is>
          <t>Jun. 30, 2019</t>
        </is>
      </c>
    </row>
    <row r="3">
      <c r="A3" s="3" t="inlineStr">
        <is>
          <t>Related Party Transaction [Line Items]</t>
        </is>
      </c>
    </row>
    <row r="4">
      <c r="A4" s="4" t="inlineStr">
        <is>
          <t>Operating expenses</t>
        </is>
      </c>
      <c r="B4" s="5" t="n">
        <v>138736</v>
      </c>
      <c r="C4" s="5" t="n">
        <v>220046</v>
      </c>
    </row>
    <row r="5">
      <c r="A5" s="4" t="inlineStr">
        <is>
          <t>The Cool Pool | Voyage, charter hire and commission expenses</t>
        </is>
      </c>
    </row>
    <row r="6">
      <c r="A6" s="3" t="inlineStr">
        <is>
          <t>Related Party Transaction [Line Items]</t>
        </is>
      </c>
    </row>
    <row r="7">
      <c r="A7" s="4" t="inlineStr">
        <is>
          <t>Operating expenses</t>
        </is>
      </c>
      <c r="B7" s="6" t="n">
        <v>3200</v>
      </c>
    </row>
    <row r="8">
      <c r="A8" s="4" t="inlineStr">
        <is>
          <t>Golar LNG Partners</t>
        </is>
      </c>
    </row>
    <row r="9">
      <c r="A9" s="3" t="inlineStr">
        <is>
          <t>Related Party Transaction [Line Items]</t>
        </is>
      </c>
    </row>
    <row r="10">
      <c r="A10" s="4" t="inlineStr">
        <is>
          <t>Distributions from related party</t>
        </is>
      </c>
      <c r="B10" s="6" t="n">
        <v>9700</v>
      </c>
      <c r="C10" s="6" t="n">
        <v>18400</v>
      </c>
    </row>
    <row r="11">
      <c r="A11" s="4" t="inlineStr">
        <is>
          <t>Golar LNG Partners | Disposal Costs Indemnification [Member]</t>
        </is>
      </c>
    </row>
    <row r="12">
      <c r="A12" s="3" t="inlineStr">
        <is>
          <t>Related Party Transaction [Line Items]</t>
        </is>
      </c>
    </row>
    <row r="13">
      <c r="A13" s="4" t="inlineStr">
        <is>
          <t>Related party costs</t>
        </is>
      </c>
      <c r="B13" s="6" t="n">
        <v>300</v>
      </c>
      <c r="C13" s="6" t="n">
        <v>800</v>
      </c>
    </row>
    <row r="14">
      <c r="A14" s="4" t="inlineStr">
        <is>
          <t>Dividends payable</t>
        </is>
      </c>
      <c r="B14" s="6" t="n">
        <v>5800</v>
      </c>
      <c r="C14" s="6" t="n">
        <v>6800</v>
      </c>
    </row>
    <row r="15">
      <c r="A15" s="4" t="inlineStr">
        <is>
          <t>Golar LNG Partners | Hilli</t>
        </is>
      </c>
    </row>
    <row r="16">
      <c r="A16" s="3" t="inlineStr">
        <is>
          <t>Related Party Transaction [Line Items]</t>
        </is>
      </c>
    </row>
    <row r="17">
      <c r="A17" s="4" t="inlineStr">
        <is>
          <t>Payment of dividends</t>
        </is>
      </c>
      <c r="B17" s="5" t="n">
        <v>9900</v>
      </c>
      <c r="C17" s="5" t="n">
        <v>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Pledged Assets (Details) - USD ($) $ in Thousands</t>
        </is>
      </c>
      <c r="B1" s="2" t="inlineStr">
        <is>
          <t>Jun. 30, 2020</t>
        </is>
      </c>
      <c r="C1" s="2" t="inlineStr">
        <is>
          <t>Dec. 31, 2019</t>
        </is>
      </c>
    </row>
    <row r="2">
      <c r="A2" s="3" t="inlineStr">
        <is>
          <t>Commitments and Contingencies Disclosure [Abstract]</t>
        </is>
      </c>
    </row>
    <row r="3">
      <c r="A3" s="4" t="inlineStr">
        <is>
          <t>Book value of vessels secured against loans</t>
        </is>
      </c>
      <c r="B3" s="5" t="n">
        <v>3008680</v>
      </c>
      <c r="C3" s="5" t="n">
        <v>31358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46" customWidth="1" min="3" max="3"/>
    <col width="30" customWidth="1" min="4" max="4"/>
    <col width="30" customWidth="1" min="5" max="5"/>
    <col width="27" customWidth="1" min="6" max="6"/>
    <col width="27" customWidth="1" min="7" max="7"/>
  </cols>
  <sheetData>
    <row r="1">
      <c r="A1" s="1" t="inlineStr">
        <is>
          <t>Other Commitments and Contingencies - Narrative (Details) $ / shares in Units, € in Millions</t>
        </is>
      </c>
      <c r="B1" s="2" t="inlineStr">
        <is>
          <t>1 Months Ended</t>
        </is>
      </c>
      <c r="C1" s="2" t="inlineStr">
        <is>
          <t>6 Months Ended</t>
        </is>
      </c>
      <c r="E1" s="2" t="inlineStr">
        <is>
          <t>12 Months Ended</t>
        </is>
      </c>
    </row>
    <row r="2">
      <c r="B2" s="2" t="inlineStr">
        <is>
          <t>Nov. 30, 2018$ / sharesshares</t>
        </is>
      </c>
      <c r="C2" s="2" t="inlineStr">
        <is>
          <t>Jun. 30, 2020USD ($)tax_lease$ / sharesshares</t>
        </is>
      </c>
      <c r="D2" s="2" t="inlineStr">
        <is>
          <t>Jun. 30, 2020GBP (£)tax_lease</t>
        </is>
      </c>
      <c r="E2" s="2" t="inlineStr">
        <is>
          <t>Dec. 31, 2003GBP (£)tax_lease</t>
        </is>
      </c>
      <c r="F2" s="2" t="inlineStr">
        <is>
          <t>Jun. 30, 2020EUR (€)shares</t>
        </is>
      </c>
      <c r="G2" s="2" t="inlineStr">
        <is>
          <t>Dec. 31, 2019USD ($)shares</t>
        </is>
      </c>
    </row>
    <row r="3">
      <c r="A3" s="3" t="inlineStr">
        <is>
          <t>Loss Contingencies [Line Items]</t>
        </is>
      </c>
    </row>
    <row r="4">
      <c r="A4" s="4" t="inlineStr">
        <is>
          <t>Number of tax leases | tax_lease</t>
        </is>
      </c>
      <c r="E4" s="6" t="n">
        <v>6</v>
      </c>
    </row>
    <row r="5">
      <c r="A5" s="4" t="inlineStr">
        <is>
          <t>Gross cash benefit received from tax leases | £</t>
        </is>
      </c>
      <c r="E5" s="8" t="n">
        <v>41000000</v>
      </c>
    </row>
    <row r="6">
      <c r="A6" s="4" t="inlineStr">
        <is>
          <t>Number of tax leases terminated | tax_lease</t>
        </is>
      </c>
      <c r="C6" s="6" t="n">
        <v>5</v>
      </c>
      <c r="D6" s="6" t="n">
        <v>5</v>
      </c>
    </row>
    <row r="7">
      <c r="A7" s="4" t="inlineStr">
        <is>
          <t>Number of tax leases remaining | tax_lease</t>
        </is>
      </c>
      <c r="C7" s="6" t="n">
        <v>1</v>
      </c>
      <c r="D7" s="6" t="n">
        <v>1</v>
      </c>
    </row>
    <row r="8">
      <c r="A8" s="4" t="inlineStr">
        <is>
          <t>Contractual obligation</t>
        </is>
      </c>
      <c r="C8" s="5" t="n">
        <v>852066000</v>
      </c>
    </row>
    <row r="9">
      <c r="A9" s="4" t="inlineStr">
        <is>
          <t>Avenir</t>
        </is>
      </c>
    </row>
    <row r="10">
      <c r="A10" s="3" t="inlineStr">
        <is>
          <t>Loss Contingencies [Line Items]</t>
        </is>
      </c>
    </row>
    <row r="11">
      <c r="A11" s="4" t="inlineStr">
        <is>
          <t>Number of shares subscribed (in shares) | shares</t>
        </is>
      </c>
      <c r="C11" s="6" t="n">
        <v>7500000</v>
      </c>
      <c r="F11" s="6" t="n">
        <v>7500000</v>
      </c>
    </row>
    <row r="12">
      <c r="A12" s="4" t="inlineStr">
        <is>
          <t>Equity method, par value (in usd per share) | $ / shares</t>
        </is>
      </c>
      <c r="C12" s="5" t="n">
        <v>1</v>
      </c>
    </row>
    <row r="13">
      <c r="A13" s="4" t="inlineStr">
        <is>
          <t>Liability of future subscription</t>
        </is>
      </c>
      <c r="C13" s="5" t="n">
        <v>3750000</v>
      </c>
    </row>
    <row r="14">
      <c r="A14" s="4" t="inlineStr">
        <is>
          <t>Minimum</t>
        </is>
      </c>
    </row>
    <row r="15">
      <c r="A15" s="3" t="inlineStr">
        <is>
          <t>Loss Contingencies [Line Items]</t>
        </is>
      </c>
    </row>
    <row r="16">
      <c r="A16" s="4" t="inlineStr">
        <is>
          <t>Estimate of possible exposure</t>
        </is>
      </c>
      <c r="C16" s="6" t="n">
        <v>0</v>
      </c>
      <c r="D16" s="8" t="n">
        <v>0</v>
      </c>
    </row>
    <row r="17">
      <c r="A17" s="4" t="inlineStr">
        <is>
          <t>Maximum</t>
        </is>
      </c>
    </row>
    <row r="18">
      <c r="A18" s="3" t="inlineStr">
        <is>
          <t>Loss Contingencies [Line Items]</t>
        </is>
      </c>
    </row>
    <row r="19">
      <c r="A19" s="4" t="inlineStr">
        <is>
          <t>Estimate of possible exposure</t>
        </is>
      </c>
      <c r="C19" s="6" t="n">
        <v>150200000</v>
      </c>
      <c r="D19" s="8" t="n">
        <v>121100000</v>
      </c>
    </row>
    <row r="20">
      <c r="A20" s="4" t="inlineStr">
        <is>
          <t>Shareholders' Agreement, Project to Fund Development of Pipeline Infrastructure and FSRU</t>
        </is>
      </c>
    </row>
    <row r="21">
      <c r="A21" s="3" t="inlineStr">
        <is>
          <t>Loss Contingencies [Line Items]</t>
        </is>
      </c>
    </row>
    <row r="22">
      <c r="A22" s="4" t="inlineStr">
        <is>
          <t>Contractual obligation | €</t>
        </is>
      </c>
      <c r="F22" s="9" t="n">
        <v>1.1</v>
      </c>
    </row>
    <row r="23">
      <c r="A23" s="4" t="inlineStr">
        <is>
          <t>Shareholders' Agreement, Project to Fund Development of Pipeline Infrastructure and FSRU | Maximum</t>
        </is>
      </c>
    </row>
    <row r="24">
      <c r="A24" s="3" t="inlineStr">
        <is>
          <t>Loss Contingencies [Line Items]</t>
        </is>
      </c>
    </row>
    <row r="25">
      <c r="A25" s="4" t="inlineStr">
        <is>
          <t>Contractual obligation | €</t>
        </is>
      </c>
      <c r="F25" s="10" t="n">
        <v>15</v>
      </c>
    </row>
    <row r="26">
      <c r="A26" s="4" t="inlineStr">
        <is>
          <t>ECGS</t>
        </is>
      </c>
    </row>
    <row r="27">
      <c r="A27" s="3" t="inlineStr">
        <is>
          <t>Loss Contingencies [Line Items]</t>
        </is>
      </c>
    </row>
    <row r="28">
      <c r="A28" s="4" t="inlineStr">
        <is>
          <t>Commitments and contingencies</t>
        </is>
      </c>
      <c r="C28" s="5" t="n">
        <v>1000000</v>
      </c>
    </row>
    <row r="29">
      <c r="A29" s="4" t="inlineStr">
        <is>
          <t>Avenir</t>
        </is>
      </c>
    </row>
    <row r="30">
      <c r="A30" s="3" t="inlineStr">
        <is>
          <t>Loss Contingencies [Line Items]</t>
        </is>
      </c>
    </row>
    <row r="31">
      <c r="A31" s="4" t="inlineStr">
        <is>
          <t>Shares issued (in shares) | shares</t>
        </is>
      </c>
      <c r="B31" s="6" t="n">
        <v>110000000</v>
      </c>
    </row>
    <row r="32">
      <c r="A32" s="4" t="inlineStr">
        <is>
          <t>Common stock, par value per share (in dollars per share) | $ / shares</t>
        </is>
      </c>
      <c r="B32" s="5" t="n">
        <v>1</v>
      </c>
    </row>
    <row r="33">
      <c r="A33" s="4" t="inlineStr">
        <is>
          <t>Margin Loan facility | Golar Partners, Common Units</t>
        </is>
      </c>
    </row>
    <row r="34">
      <c r="A34" s="3" t="inlineStr">
        <is>
          <t>Loss Contingencies [Line Items]</t>
        </is>
      </c>
    </row>
    <row r="35">
      <c r="A35" s="4" t="inlineStr">
        <is>
          <t>Number of common units pledged as security (in shares) | shares</t>
        </is>
      </c>
      <c r="C35" s="6" t="n">
        <v>21333586</v>
      </c>
      <c r="F35" s="6" t="n">
        <v>21333586</v>
      </c>
      <c r="G35" s="6" t="n">
        <v>21226586</v>
      </c>
    </row>
    <row r="36">
      <c r="A36" s="4" t="inlineStr">
        <is>
          <t>Avenir</t>
        </is>
      </c>
    </row>
    <row r="37">
      <c r="A37" s="3" t="inlineStr">
        <is>
          <t>Loss Contingencies [Line Items]</t>
        </is>
      </c>
    </row>
    <row r="38">
      <c r="A38" s="4" t="inlineStr">
        <is>
          <t>Investment company, future amount</t>
        </is>
      </c>
      <c r="G38" s="5" t="n">
        <v>18000000</v>
      </c>
    </row>
    <row r="39">
      <c r="A39" s="4" t="inlineStr">
        <is>
          <t>Avenir | Founding Partners</t>
        </is>
      </c>
    </row>
    <row r="40">
      <c r="A40" s="3" t="inlineStr">
        <is>
          <t>Loss Contingencies [Line Items]</t>
        </is>
      </c>
    </row>
    <row r="41">
      <c r="A41" s="4" t="inlineStr">
        <is>
          <t>Investment company, future amount</t>
        </is>
      </c>
      <c r="G41" s="5" t="n">
        <v>72000000</v>
      </c>
    </row>
    <row r="42">
      <c r="A42" s="4" t="inlineStr">
        <is>
          <t>Stolt-Nielsen Ltd and Höegh LNG Holdings Ltd | Avenir</t>
        </is>
      </c>
    </row>
    <row r="43">
      <c r="A43" s="3" t="inlineStr">
        <is>
          <t>Loss Contingencies [Line Items]</t>
        </is>
      </c>
    </row>
    <row r="44">
      <c r="A44" s="4" t="inlineStr">
        <is>
          <t>Committed capital</t>
        </is>
      </c>
      <c r="C44" s="5" t="n">
        <v>1820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Golar LNG Limited (the "Company" or "Golar") was incorporated in Hamilton, Bermuda on May 10, 2001 for the purpose of acquiring the liquefied natural gas ("LNG") shipping interests of Osprey Maritime Limited, which was owned by World Shipholding Limited. As of June 30, 2020, our fleet comprises of ten LNG carriers, one LNG carrier currently being converted to a Floating Storage Regasification Unit (''FSRU''), one FSRU and two Floating Liquefaction Natural Gas vessels ("FLNGs"). We also operate, under management agreements, Golar LNG Partners LP's ("Golar Partners" or the "Partnership") fleet of ten vessels and Golar Power Limited's ("Golar Power") fleet of three vessels. Collectively with Golar Partners and Golar Power, our combined fleet is comprised of seventeen LNG carriers, eight FSRUs and two FLNGs. We are listed on the Nasdaq stock exchange under the symbol: GLNG. As used herein and unless otherwise required by the context, the terms "Golar", the "Company", "we", "our" and words of similar import refer to Golar or any one or more of its consolidated subsidiaries, or to all such entities. Going concern The condensed consolidated financial statements have been prepared on a going concern basis. To address our anticipated capital expenditures, refinancings and working capital requirements over the next 12 months, we are in ongoing discussions with various financial institutions for funding sources that we could utilize to fund our capital commitments, investments, working capital and the scheduled repayments of long and short-term debt balances. The main items management considered were: • The refinancing of the $150 million term loan facility due in November 2020; • The extension of the Seal facility's put option due to expire in January 2021, which requires us to find a replacement charter for the Golar Seal by January 2021 or to refinance the vessel; • The extension of the Tundra facility's put option due to expire in June 2021, which requires us to find a replacement charter for the Golar Tundra by June 2021 or to refinance the vessel; • Our ability to refinance assets to improve on existing leverage ratios; and • Any impact on cash flows for the next 12 months as of August 14, 2020 as a result of the planned renegotiation of the Gimi EPC contracts. In April 2020, we announced that we have received written notification of a force majeure claim from BP under the Lease and Operate Agreement ("LOA") for the Gimi GTA Project. The notice received from BP claims that due to the recent outbreak of COVID-19 around the globe, it is unable to be ready to receive the Gimi on the 2022 target connection date, with an expected delay in the order of 12 months. A force majeure claim from the conversion shipyard was also received. Discussions are progressing well with all parties to agree a revised plan to delivery. While we believe it is probable that we will be able to obtain the necessary funds and have a track record of successfully refinancing our existing debt requirements and sourcing new funding, primarily as a result of the strong fundamentals of our assets (including contracted cash flows and existing leverage ratios), we cannot be certain that these will be executed in time or at all. Global financial markets and economic conditions have been, and continue to be, volatile associated with the spread of COVID-19. However, we continue to have productive discussions with financial institutions, and believe that these recent developments are not likely to have a material effect on our ability to refinance existing facilities and access new funding sources. Further, if market and economic conditions are favorable, we may also consider further issuances of corporate debt or equity to increase liquidity. Sources of funding for our medium and long-term liquidity requirements are continually reviewed by management and include new loans, refinancing of existing financing arrangements, public and private debt or equity offerings, and potential sales of our interests in our vessel owning subsidiaries operating under long-term chart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Basis of accounting The condensed consolidated financial statements are prepared in accordance with accounting principles generally accepted in the United States ("U.S. GAAP"). The condensed consolidated financial statements do not include all of the disclosures required under U.S. GAAP in the annual consolidated financial statements, and should be read in conjunction with our audited annual financial statements for the year ended December 31, 2019, which are included in our annual report on Form 20-F for the fiscal year ended December 31, 2019, filed with the Securities and Exchange Commission on April 30, 2020 (the “Annual Report”). Significant accounting policies The accounting policies adopted in the preparation of the condensed consolidated financial statements for the six months ended June 30, 2020 are consistent with those followed in the preparation of our audited consolidated financial statements for the year ended December 31, 2019, except for those added and updated below as a result of adopting the requirements of ASU 2016-13 Financial Instruments - Credit Losses (Topic 326): Measurement of Credit Losses on Financial Instruments and subsequent amendments (Topic 326). The impact of these changes in accounting policies on the condensed consolidated financial statements is disclosed in note 3. Allowance for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Specific calculation of our credit allowances is included in the respective accounting policies included herein; all other financial assets are assessed on an individual basis calculated using the method we consider most appropriate for each asset. Trade accounts receivables Trade receivables are presented net of allowances for doubtful debt based on observable events and expected credit losses. At each balance sheet date, all potentially uncollectible accounts are assessed individually for the purpose of determining the appropriate provision for doubtful accounts. The expected credit loss allowance is calculated using a loss rate applied against an aging matrix, with assets pooled based on the segment that generated the underlying revenue (vessel operations and FLNG), which reflects similar credit risk characteristics. Our trade receivables have short maturities so we have considered that forecasted changes to economic conditions will have an insignificant effect on the estimate of the allowance, except in extraordinary circumstance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Amounts are presented net of allowances for credit losses, which are calculated using a loss rate applied against an aging matrix. Cash and cash equivalents We consider all demand and time deposits and highly liquid investments with original maturities of three months or less to be equivalent to cash. Amounts are presented net of allowances for credit losses, which are assessed based on consideration of whether the balances have short-term maturities and whether the counterparty has an investment grade credit rating, limiting any credit exposure. Restricted cash and short-term deposits Restricted cash consists of bank deposits which may only be used to settle certain pre-arranged loans, bid bonds in respect of tenders for projects we have entered into, cash collateral required for certain swaps, and other claims which require us to restrict cash. Short-term deposits represent highly liquid deposits placed with financial institutions, primarily from our consolidated VIEs, which are readily convertible into known amounts of cash with original maturities of less than 12 months. Amounts are presented net of allowances for credit losses, which are assessed based on consideration of whether the balances have short-term maturities and whether the counterparty has an investment grade credit rating, limiting any credit exposure. Guarantees Guarantees issued by us, excluding those that are guaranteeing our own performance, are recognized at fair value at the time that the guarantees are issued, or upon the deconsolidation of a subsidiary, and reported in "Other current liabilities" and "Other non-current liabilities". A liability is recognized to the fair value of the obligation undertaken in issuing the guarantee.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Financial guarantees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 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 charter rates, ship operating expenses and drydocking requirements. During the period ended June 30, 2020, as a result of coronavirus ("COVID-19") and its impact on our operations, we considered whether indicators of impairment existed that could indicate that the carrying amounts of the vessels may not be recoverable as of June 30, 2020 and concluded that no such events or changes in circumstances had occurred to warrant a change in the assumptions utilized in the December 31, 2019 impairment tests of our vessels. We will continue to monitor developments in the markets in which we operate for indications that the carrying value of our vessels are not recoverable. In relation to the oil derivative instrument, the fair value was determined using the estimated discounted cash flows of the additional payments due to us as a result of oil prices moving above a contractual oil price floor over the term of the Liquefaction Services Agreement ("LTA"). Significant inputs used in the valuation of the oil derivative instrument include management’s estimate of an appropriate discount rate and the length of time necessary to blend the long-term and short-term oil prices obtained from quoted prices in active markets. The changes in fair value of our oil derivative instrument are recognized in each period within "Realized and unrealized gain on oil derivative instrument" as part of the consolidated statement of loss. The realized and unrealized (loss)/gain on oil derivative instrument is as follows: (in thousands of $) Six months ended June 30, 2020 2019 Realized gain on oil derivative instrument 2,539 7,395 Unrealized (loss)/gain on oil derivative instrument (39,620) 750 (37,081) 8,145 For further information on the nature of this derivative, refer to note 15. The unrealized gain results from movement in oil prices above a contractual floor price over the term of the LTA; whereas the realized gain results from monthly billings above the base tolling fee under the L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23:36Z</dcterms:created>
  <dcterms:modified xmlns:dcterms="http://purl.org/dc/terms/" xmlns:xsi="http://www.w3.org/2001/XMLSchema-instance" xsi:type="dcterms:W3CDTF">2020-08-14T10:23:36Z</dcterms:modified>
</cp:coreProperties>
</file>